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HPI - Consolidated Balance Shee" sheetId="2" state="visible" r:id="rId2"/>
    <sheet xmlns:r="http://schemas.openxmlformats.org/officeDocument/2006/relationships" name="HPI - Consolidated Balance Sh_2" sheetId="3" state="visible" r:id="rId3"/>
    <sheet xmlns:r="http://schemas.openxmlformats.org/officeDocument/2006/relationships" name="HRLP - Consolidated Balance She" sheetId="4" state="visible" r:id="rId4"/>
    <sheet xmlns:r="http://schemas.openxmlformats.org/officeDocument/2006/relationships" name="HRLP - Consolidated Balance S_2" sheetId="5" state="visible" r:id="rId5"/>
    <sheet xmlns:r="http://schemas.openxmlformats.org/officeDocument/2006/relationships" name="HPI - Consolidated Statements o" sheetId="6" state="visible" r:id="rId6"/>
    <sheet xmlns:r="http://schemas.openxmlformats.org/officeDocument/2006/relationships" name="HRLP - Consolidated Statements " sheetId="7" state="visible" r:id="rId7"/>
    <sheet xmlns:r="http://schemas.openxmlformats.org/officeDocument/2006/relationships" name="HPI - Consolidated Statements_2" sheetId="8" state="visible" r:id="rId8"/>
    <sheet xmlns:r="http://schemas.openxmlformats.org/officeDocument/2006/relationships" name="HRLP - Consolidated Statement_2" sheetId="9" state="visible" r:id="rId9"/>
    <sheet xmlns:r="http://schemas.openxmlformats.org/officeDocument/2006/relationships" name="HPI - Consolidated Statements_3" sheetId="10" state="visible" r:id="rId10"/>
    <sheet xmlns:r="http://schemas.openxmlformats.org/officeDocument/2006/relationships" name="HPI - Consolidated Statements_4" sheetId="11" state="visible" r:id="rId11"/>
    <sheet xmlns:r="http://schemas.openxmlformats.org/officeDocument/2006/relationships" name="HRLP - Consolidated Statement_3" sheetId="12" state="visible" r:id="rId12"/>
    <sheet xmlns:r="http://schemas.openxmlformats.org/officeDocument/2006/relationships" name="HRLP - Consolidated Statement_4" sheetId="13" state="visible" r:id="rId13"/>
    <sheet xmlns:r="http://schemas.openxmlformats.org/officeDocument/2006/relationships" name="HPI - Consolidated Statements_5" sheetId="14" state="visible" r:id="rId14"/>
    <sheet xmlns:r="http://schemas.openxmlformats.org/officeDocument/2006/relationships" name="HRLP - Consolidated Statement_5" sheetId="15" state="visible" r:id="rId15"/>
    <sheet xmlns:r="http://schemas.openxmlformats.org/officeDocument/2006/relationships" name="Description of Business and Sig" sheetId="16" state="visible" r:id="rId16"/>
    <sheet xmlns:r="http://schemas.openxmlformats.org/officeDocument/2006/relationships" name="Leases" sheetId="17" state="visible" r:id="rId17"/>
    <sheet xmlns:r="http://schemas.openxmlformats.org/officeDocument/2006/relationships" name="Investments in and Advances to " sheetId="18" state="visible" r:id="rId18"/>
    <sheet xmlns:r="http://schemas.openxmlformats.org/officeDocument/2006/relationships" name="Real Estate Assets" sheetId="19" state="visible" r:id="rId19"/>
    <sheet xmlns:r="http://schemas.openxmlformats.org/officeDocument/2006/relationships" name="Intangible Assets and Below Mar" sheetId="20" state="visible" r:id="rId20"/>
    <sheet xmlns:r="http://schemas.openxmlformats.org/officeDocument/2006/relationships" name="Mortgages and Notes Payable" sheetId="21" state="visible" r:id="rId21"/>
    <sheet xmlns:r="http://schemas.openxmlformats.org/officeDocument/2006/relationships" name="Noncontrolling Interests" sheetId="22" state="visible" r:id="rId22"/>
    <sheet xmlns:r="http://schemas.openxmlformats.org/officeDocument/2006/relationships" name="Disclosure About Fair Value of " sheetId="23" state="visible" r:id="rId23"/>
    <sheet xmlns:r="http://schemas.openxmlformats.org/officeDocument/2006/relationships" name="Share-Based Payments" sheetId="24" state="visible" r:id="rId24"/>
    <sheet xmlns:r="http://schemas.openxmlformats.org/officeDocument/2006/relationships" name="Real Estate and Other Assets He" sheetId="25" state="visible" r:id="rId25"/>
    <sheet xmlns:r="http://schemas.openxmlformats.org/officeDocument/2006/relationships" name="Earnings Per Share and Per Unit"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Description of Business and S_2" sheetId="29" state="visible" r:id="rId29"/>
    <sheet xmlns:r="http://schemas.openxmlformats.org/officeDocument/2006/relationships" name="Variable Interest Entities (Tab" sheetId="30" state="visible" r:id="rId30"/>
    <sheet xmlns:r="http://schemas.openxmlformats.org/officeDocument/2006/relationships" name="Intangible Assets and Below M_2" sheetId="31" state="visible" r:id="rId31"/>
    <sheet xmlns:r="http://schemas.openxmlformats.org/officeDocument/2006/relationships" name="Mortgages and Notes Payable (Ta" sheetId="32" state="visible" r:id="rId32"/>
    <sheet xmlns:r="http://schemas.openxmlformats.org/officeDocument/2006/relationships" name="Noncontrolling Interests (Table" sheetId="33" state="visible" r:id="rId33"/>
    <sheet xmlns:r="http://schemas.openxmlformats.org/officeDocument/2006/relationships" name="Disclosure About Fair Value o_2" sheetId="34" state="visible" r:id="rId34"/>
    <sheet xmlns:r="http://schemas.openxmlformats.org/officeDocument/2006/relationships" name="Real Estate and Other Assets _2" sheetId="35" state="visible" r:id="rId35"/>
    <sheet xmlns:r="http://schemas.openxmlformats.org/officeDocument/2006/relationships" name="Earnings Per Share and Per Un_2" sheetId="36" state="visible" r:id="rId36"/>
    <sheet xmlns:r="http://schemas.openxmlformats.org/officeDocument/2006/relationships" name="Segment Information (Tables)" sheetId="37" state="visible" r:id="rId37"/>
    <sheet xmlns:r="http://schemas.openxmlformats.org/officeDocument/2006/relationships" name="Description of Business and S_3" sheetId="38" state="visible" r:id="rId38"/>
    <sheet xmlns:r="http://schemas.openxmlformats.org/officeDocument/2006/relationships" name="Leases ASC 842 (Details)" sheetId="39" state="visible" r:id="rId39"/>
    <sheet xmlns:r="http://schemas.openxmlformats.org/officeDocument/2006/relationships" name="Investments in and Advances t_2" sheetId="40" state="visible" r:id="rId40"/>
    <sheet xmlns:r="http://schemas.openxmlformats.org/officeDocument/2006/relationships" name="Variable Interest Entities (Det" sheetId="41" state="visible" r:id="rId41"/>
    <sheet xmlns:r="http://schemas.openxmlformats.org/officeDocument/2006/relationships" name="Real Estate Assets (Details)" sheetId="42" state="visible" r:id="rId42"/>
    <sheet xmlns:r="http://schemas.openxmlformats.org/officeDocument/2006/relationships" name="Intangible Assets and Below M_3" sheetId="43" state="visible" r:id="rId43"/>
    <sheet xmlns:r="http://schemas.openxmlformats.org/officeDocument/2006/relationships" name="Intangible Assets and Below M_4" sheetId="44" state="visible" r:id="rId44"/>
    <sheet xmlns:r="http://schemas.openxmlformats.org/officeDocument/2006/relationships" name="Mortgages and Notes Payable (De" sheetId="45" state="visible" r:id="rId45"/>
    <sheet xmlns:r="http://schemas.openxmlformats.org/officeDocument/2006/relationships" name="Noncontrolling Interests (Detai" sheetId="46" state="visible" r:id="rId46"/>
    <sheet xmlns:r="http://schemas.openxmlformats.org/officeDocument/2006/relationships" name="Disclosure About Fair Value o_3" sheetId="47" state="visible" r:id="rId47"/>
    <sheet xmlns:r="http://schemas.openxmlformats.org/officeDocument/2006/relationships" name="Fair Value Measures and Disclos" sheetId="48" state="visible" r:id="rId48"/>
    <sheet xmlns:r="http://schemas.openxmlformats.org/officeDocument/2006/relationships" name="Share-Based Payments (Details)" sheetId="49" state="visible" r:id="rId49"/>
    <sheet xmlns:r="http://schemas.openxmlformats.org/officeDocument/2006/relationships" name="Real Estate and Other Assets _3" sheetId="50" state="visible" r:id="rId50"/>
    <sheet xmlns:r="http://schemas.openxmlformats.org/officeDocument/2006/relationships" name="Earnings Per Share and Per Un_3" sheetId="51" state="visible" r:id="rId51"/>
    <sheet xmlns:r="http://schemas.openxmlformats.org/officeDocument/2006/relationships" name="Segment Information (Details)"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_(&quot;$ &quot;#,##0.0000_);_(&quot;$ &quot;(#,##0.0000)"/>
    <numFmt numFmtId="168" formatCode="_(&quot;$ &quot;#,##0.000_);_(&quot;$ &quot;(#,##0.000)"/>
    <numFmt numFmtId="169" formatCode="#,##0.0_);(#,##0.0)"/>
    <numFmt numFmtId="170" formatCode="#,##0.00%_);(#,##0.00%)"/>
    <numFmt numFmtId="171" formatCode="_(&quot;$ &quot;#,##0.0_);_(&quot;$ &quot;(#,##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60" customWidth="1" min="2" max="2"/>
    <col width="14" customWidth="1" min="3" max="3"/>
  </cols>
  <sheetData>
    <row r="1">
      <c r="A1" s="1" t="inlineStr">
        <is>
          <t>Cover Page - shares</t>
        </is>
      </c>
      <c r="B1" s="2" t="inlineStr">
        <is>
          <t>6 Months Ended</t>
        </is>
      </c>
    </row>
    <row r="2">
      <c r="B2" s="2" t="inlineStr">
        <is>
          <t>Jun. 30, 2023</t>
        </is>
      </c>
      <c r="C2" s="2" t="inlineStr">
        <is>
          <t>Jul. 1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HIGHWOODS PROPERTIES, INC.</t>
        </is>
      </c>
      <c r="C8" s="4" t="inlineStr">
        <is>
          <t xml:space="preserve"> </t>
        </is>
      </c>
    </row>
    <row r="9">
      <c r="A9" s="4" t="inlineStr">
        <is>
          <t>Entity Incorporation, State or Country Code</t>
        </is>
      </c>
      <c r="B9" s="4" t="inlineStr">
        <is>
          <t>MD</t>
        </is>
      </c>
      <c r="C9" s="4" t="inlineStr">
        <is>
          <t xml:space="preserve"> </t>
        </is>
      </c>
    </row>
    <row r="10">
      <c r="A10" s="4" t="inlineStr">
        <is>
          <t>Entity File Number</t>
        </is>
      </c>
      <c r="B10" s="4" t="inlineStr">
        <is>
          <t>001-13100</t>
        </is>
      </c>
      <c r="C10" s="4" t="inlineStr">
        <is>
          <t xml:space="preserve"> </t>
        </is>
      </c>
    </row>
    <row r="11">
      <c r="A11" s="4" t="inlineStr">
        <is>
          <t>Entity Tax Identification Number</t>
        </is>
      </c>
      <c r="B11" s="4" t="inlineStr">
        <is>
          <t>56-1871668</t>
        </is>
      </c>
      <c r="C11" s="4" t="inlineStr">
        <is>
          <t xml:space="preserve"> </t>
        </is>
      </c>
    </row>
    <row r="12">
      <c r="A12" s="4" t="inlineStr">
        <is>
          <t>Entity Address, Address Line One</t>
        </is>
      </c>
      <c r="B12" s="4" t="inlineStr">
        <is>
          <t>150 Fayetteville Street</t>
        </is>
      </c>
      <c r="C12" s="4" t="inlineStr">
        <is>
          <t xml:space="preserve"> </t>
        </is>
      </c>
    </row>
    <row r="13">
      <c r="A13" s="4" t="inlineStr">
        <is>
          <t>Entity Address, Address Line Two</t>
        </is>
      </c>
      <c r="B13" s="4" t="inlineStr">
        <is>
          <t>Suite 1400</t>
        </is>
      </c>
      <c r="C13" s="4" t="inlineStr">
        <is>
          <t xml:space="preserve"> </t>
        </is>
      </c>
    </row>
    <row r="14">
      <c r="A14" s="4" t="inlineStr">
        <is>
          <t>Entity Address, City or Town</t>
        </is>
      </c>
      <c r="B14" s="4" t="inlineStr">
        <is>
          <t>Raleigh</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7601</t>
        </is>
      </c>
      <c r="C16" s="4" t="inlineStr">
        <is>
          <t xml:space="preserve"> </t>
        </is>
      </c>
    </row>
    <row r="17">
      <c r="A17" s="4" t="inlineStr">
        <is>
          <t>City Area Code</t>
        </is>
      </c>
      <c r="B17" s="4" t="inlineStr">
        <is>
          <t>919</t>
        </is>
      </c>
      <c r="C17" s="4" t="inlineStr">
        <is>
          <t xml:space="preserve"> </t>
        </is>
      </c>
    </row>
    <row r="18">
      <c r="A18" s="4" t="inlineStr">
        <is>
          <t>Local Phone Number</t>
        </is>
      </c>
      <c r="B18" s="4" t="inlineStr">
        <is>
          <t>872-4924</t>
        </is>
      </c>
      <c r="C18" s="4" t="inlineStr">
        <is>
          <t xml:space="preserve"> </t>
        </is>
      </c>
    </row>
    <row r="19">
      <c r="A19" s="4" t="inlineStr">
        <is>
          <t>Title of 12(b) Security</t>
        </is>
      </c>
      <c r="B19" s="4" t="inlineStr">
        <is>
          <t>Common Stock, $.01 par value, of Highwoods Properties, Inc.</t>
        </is>
      </c>
      <c r="C19" s="4" t="inlineStr">
        <is>
          <t xml:space="preserve"> </t>
        </is>
      </c>
    </row>
    <row r="20">
      <c r="A20" s="4" t="inlineStr">
        <is>
          <t>Trading Symbol</t>
        </is>
      </c>
      <c r="B20" s="4" t="inlineStr">
        <is>
          <t>HIW</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5675624</v>
      </c>
    </row>
    <row r="29">
      <c r="A29" s="4" t="inlineStr">
        <is>
          <t>Entity Central Index Key</t>
        </is>
      </c>
      <c r="B29" s="4" t="inlineStr">
        <is>
          <t>000092108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row r="34">
      <c r="A34" s="4" t="inlineStr">
        <is>
          <t>Highwoods Realty Limited Partnership</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Registrant Name</t>
        </is>
      </c>
      <c r="B36" s="4" t="inlineStr">
        <is>
          <t>HIGHWOODS REALTY LIMITED PARTNERSHIP</t>
        </is>
      </c>
      <c r="C36" s="4" t="inlineStr">
        <is>
          <t xml:space="preserve"> </t>
        </is>
      </c>
    </row>
    <row r="37">
      <c r="A37" s="4" t="inlineStr">
        <is>
          <t>Entity Incorporation, State or Country Code</t>
        </is>
      </c>
      <c r="B37" s="4" t="inlineStr">
        <is>
          <t>NC</t>
        </is>
      </c>
      <c r="C37" s="4" t="inlineStr">
        <is>
          <t xml:space="preserve"> </t>
        </is>
      </c>
    </row>
    <row r="38">
      <c r="A38" s="4" t="inlineStr">
        <is>
          <t>Entity File Number</t>
        </is>
      </c>
      <c r="B38" s="4" t="inlineStr">
        <is>
          <t>000-21731</t>
        </is>
      </c>
      <c r="C38" s="4" t="inlineStr">
        <is>
          <t xml:space="preserve"> </t>
        </is>
      </c>
    </row>
    <row r="39">
      <c r="A39" s="4" t="inlineStr">
        <is>
          <t>Entity Tax Identification Number</t>
        </is>
      </c>
      <c r="B39" s="4" t="inlineStr">
        <is>
          <t>56-1869557</t>
        </is>
      </c>
      <c r="C39" s="4" t="inlineStr">
        <is>
          <t xml:space="preserve"> </t>
        </is>
      </c>
    </row>
    <row r="40">
      <c r="A40" s="4" t="inlineStr">
        <is>
          <t>Entity Current Reporting Status</t>
        </is>
      </c>
      <c r="B40" s="4" t="inlineStr">
        <is>
          <t>Yes</t>
        </is>
      </c>
      <c r="C40" s="4" t="inlineStr">
        <is>
          <t xml:space="preserve"> </t>
        </is>
      </c>
    </row>
    <row r="41">
      <c r="A41" s="4" t="inlineStr">
        <is>
          <t>Entity Interactive Data Current</t>
        </is>
      </c>
      <c r="B41" s="4" t="inlineStr">
        <is>
          <t>Yes</t>
        </is>
      </c>
      <c r="C41" s="4" t="inlineStr">
        <is>
          <t xml:space="preserve"> </t>
        </is>
      </c>
    </row>
    <row r="42">
      <c r="A42" s="4" t="inlineStr">
        <is>
          <t>Entity Filer Category</t>
        </is>
      </c>
      <c r="B42" s="4" t="inlineStr">
        <is>
          <t>Non-accelerated Filer</t>
        </is>
      </c>
      <c r="C42" s="4" t="inlineStr">
        <is>
          <t xml:space="preserve"> </t>
        </is>
      </c>
    </row>
    <row r="43">
      <c r="A43" s="4" t="inlineStr">
        <is>
          <t>Entity Small Business</t>
        </is>
      </c>
      <c r="B43" s="4" t="inlineStr">
        <is>
          <t>false</t>
        </is>
      </c>
      <c r="C43" s="4" t="inlineStr">
        <is>
          <t xml:space="preserve"> </t>
        </is>
      </c>
    </row>
    <row r="44">
      <c r="A44" s="4" t="inlineStr">
        <is>
          <t>Entity Emerging Growth Company</t>
        </is>
      </c>
      <c r="B44" s="4" t="inlineStr">
        <is>
          <t>false</t>
        </is>
      </c>
      <c r="C44" s="4" t="inlineStr">
        <is>
          <t xml:space="preserve"> </t>
        </is>
      </c>
    </row>
    <row r="45">
      <c r="A45" s="4" t="inlineStr">
        <is>
          <t>Entity Shell Company</t>
        </is>
      </c>
      <c r="B45" s="4" t="inlineStr">
        <is>
          <t>false</t>
        </is>
      </c>
      <c r="C45" s="4" t="inlineStr">
        <is>
          <t xml:space="preserve"> </t>
        </is>
      </c>
    </row>
    <row r="46">
      <c r="A46" s="4" t="inlineStr">
        <is>
          <t>Entity Central Index Key</t>
        </is>
      </c>
      <c r="B46" s="4" t="inlineStr">
        <is>
          <t>0000941713</t>
        </is>
      </c>
      <c r="C46" s="4" t="inlineStr">
        <is>
          <t xml:space="preserve"> </t>
        </is>
      </c>
    </row>
    <row r="47">
      <c r="A47" s="4" t="inlineStr">
        <is>
          <t>Current Fiscal Year End Date</t>
        </is>
      </c>
      <c r="B47" s="4" t="inlineStr">
        <is>
          <t>--12-31</t>
        </is>
      </c>
      <c r="C47" s="4" t="inlineStr">
        <is>
          <t xml:space="preserve"> </t>
        </is>
      </c>
    </row>
    <row r="48">
      <c r="A48" s="4" t="inlineStr">
        <is>
          <t>Document Fiscal Year Focus</t>
        </is>
      </c>
      <c r="B48" s="4" t="inlineStr">
        <is>
          <t>2023</t>
        </is>
      </c>
      <c r="C48" s="4" t="inlineStr">
        <is>
          <t xml:space="preserve"> </t>
        </is>
      </c>
    </row>
    <row r="49">
      <c r="A49" s="4" t="inlineStr">
        <is>
          <t>Document Fiscal Period Focus</t>
        </is>
      </c>
      <c r="B49" s="4" t="inlineStr">
        <is>
          <t>Q2</t>
        </is>
      </c>
      <c r="C49" s="4" t="inlineStr">
        <is>
          <t xml:space="preserve"> </t>
        </is>
      </c>
    </row>
    <row r="50">
      <c r="A50" s="4" t="inlineStr">
        <is>
          <t>Amendment Flag</t>
        </is>
      </c>
      <c r="B50" s="4" t="inlineStr">
        <is>
          <t>fal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3" customWidth="1" min="2" max="2"/>
    <col width="22" customWidth="1" min="3" max="3"/>
    <col width="57" customWidth="1" min="4" max="4"/>
    <col width="36" customWidth="1" min="5" max="5"/>
    <col width="55" customWidth="1" min="6" max="6"/>
    <col width="61" customWidth="1" min="7" max="7"/>
    <col width="80" customWidth="1" min="8" max="8"/>
  </cols>
  <sheetData>
    <row r="1">
      <c r="A1" s="1" t="inlineStr">
        <is>
          <t>HPI - Consolidated Statements of Equity - USD ($) $ in Thousands</t>
        </is>
      </c>
      <c r="B1" s="2" t="inlineStr">
        <is>
          <t>Total</t>
        </is>
      </c>
      <c r="C1" s="2" t="inlineStr">
        <is>
          <t>Common Stock [Member]</t>
        </is>
      </c>
      <c r="D1" s="2" t="inlineStr">
        <is>
          <t>Series A Cumulative Redeemable Preferred Shares [Member]</t>
        </is>
      </c>
      <c r="E1" s="2" t="inlineStr">
        <is>
          <t>Additional Paid-in Capital [Member]</t>
        </is>
      </c>
      <c r="F1" s="2" t="inlineStr">
        <is>
          <t>Accumulated Other Comprehensive Income (Loss) [Member]</t>
        </is>
      </c>
      <c r="G1" s="2" t="inlineStr">
        <is>
          <t>Noncontrolling Interests in Consolidated Affiliates [Member]</t>
        </is>
      </c>
      <c r="H1" s="2" t="inlineStr">
        <is>
          <t>Distributions in Excess of Net Income Available for Common Stockholders [Member]</t>
        </is>
      </c>
    </row>
    <row r="2">
      <c r="A2" s="4" t="inlineStr">
        <is>
          <t>Balance (in shares) at Dec. 31, 2021</t>
        </is>
      </c>
      <c r="B2" s="4" t="inlineStr">
        <is>
          <t xml:space="preserve"> </t>
        </is>
      </c>
      <c r="C2" s="5" t="n">
        <v>10489278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1</t>
        </is>
      </c>
      <c r="B3" s="6" t="n">
        <v>2499558</v>
      </c>
      <c r="C3" s="6" t="n">
        <v>1049</v>
      </c>
      <c r="D3" s="6" t="n">
        <v>28821</v>
      </c>
      <c r="E3" s="6" t="n">
        <v>3027861</v>
      </c>
      <c r="F3" s="6" t="n">
        <v>-973</v>
      </c>
      <c r="G3" s="6" t="n">
        <v>22416</v>
      </c>
      <c r="H3" s="6" t="n">
        <v>-5796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s of Common Stock, net of issuance costs and tax withholdings - shares</t>
        </is>
      </c>
      <c r="B5" s="4" t="inlineStr">
        <is>
          <t xml:space="preserve"> </t>
        </is>
      </c>
      <c r="C5" s="5" t="n">
        <v>7935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s of Common Stock, net of issuance costs and tax withholdings</t>
        </is>
      </c>
      <c r="B6" s="5" t="n">
        <v>4435</v>
      </c>
      <c r="C6" s="6" t="n">
        <v>1</v>
      </c>
      <c r="D6" s="4" t="inlineStr">
        <is>
          <t xml:space="preserve"> </t>
        </is>
      </c>
      <c r="E6" s="5" t="n">
        <v>4434</v>
      </c>
      <c r="F6" s="4" t="inlineStr">
        <is>
          <t xml:space="preserve"> </t>
        </is>
      </c>
      <c r="G6" s="4" t="inlineStr">
        <is>
          <t xml:space="preserve"> </t>
        </is>
      </c>
      <c r="H6" s="4" t="inlineStr">
        <is>
          <t xml:space="preserve"> </t>
        </is>
      </c>
    </row>
    <row r="7">
      <c r="A7" s="4" t="inlineStr">
        <is>
          <t>Conversions of Common Units to Common Stock - Shares</t>
        </is>
      </c>
      <c r="B7" s="4" t="inlineStr">
        <is>
          <t xml:space="preserve"> </t>
        </is>
      </c>
      <c r="C7" s="5" t="n">
        <v>3090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s of Common Units to Common Stock</t>
        </is>
      </c>
      <c r="B8" s="5" t="n">
        <v>1251</v>
      </c>
      <c r="C8" s="4" t="inlineStr">
        <is>
          <t xml:space="preserve"> </t>
        </is>
      </c>
      <c r="D8" s="4" t="inlineStr">
        <is>
          <t xml:space="preserve"> </t>
        </is>
      </c>
      <c r="E8" s="5" t="n">
        <v>1251</v>
      </c>
      <c r="F8" s="4" t="inlineStr">
        <is>
          <t xml:space="preserve"> </t>
        </is>
      </c>
      <c r="G8" s="4" t="inlineStr">
        <is>
          <t xml:space="preserve"> </t>
        </is>
      </c>
      <c r="H8" s="4" t="inlineStr">
        <is>
          <t xml:space="preserve"> </t>
        </is>
      </c>
    </row>
    <row r="9">
      <c r="A9" s="4" t="inlineStr">
        <is>
          <t>Dividends on Common Stock</t>
        </is>
      </c>
      <c r="B9" s="5" t="n">
        <v>-105001</v>
      </c>
      <c r="C9" s="4" t="inlineStr">
        <is>
          <t xml:space="preserve"> </t>
        </is>
      </c>
      <c r="D9" s="4" t="inlineStr">
        <is>
          <t xml:space="preserve"> </t>
        </is>
      </c>
      <c r="E9" s="4" t="inlineStr">
        <is>
          <t xml:space="preserve"> </t>
        </is>
      </c>
      <c r="F9" s="4" t="inlineStr">
        <is>
          <t xml:space="preserve"> </t>
        </is>
      </c>
      <c r="G9" s="4" t="inlineStr">
        <is>
          <t xml:space="preserve"> </t>
        </is>
      </c>
      <c r="H9" s="5" t="n">
        <v>-105001</v>
      </c>
    </row>
    <row r="10">
      <c r="A10" s="4" t="inlineStr">
        <is>
          <t>Dividends on Preferred Stock</t>
        </is>
      </c>
      <c r="B10" s="5" t="n">
        <v>-1243</v>
      </c>
      <c r="C10" s="4" t="inlineStr">
        <is>
          <t xml:space="preserve"> </t>
        </is>
      </c>
      <c r="D10" s="4" t="inlineStr">
        <is>
          <t xml:space="preserve"> </t>
        </is>
      </c>
      <c r="E10" s="4" t="inlineStr">
        <is>
          <t xml:space="preserve"> </t>
        </is>
      </c>
      <c r="F10" s="4" t="inlineStr">
        <is>
          <t xml:space="preserve"> </t>
        </is>
      </c>
      <c r="G10" s="4" t="inlineStr">
        <is>
          <t xml:space="preserve"> </t>
        </is>
      </c>
      <c r="H10" s="5" t="n">
        <v>-1243</v>
      </c>
    </row>
    <row r="11">
      <c r="A11" s="4" t="inlineStr">
        <is>
          <t>Adjustment of noncontrolling interests in the Operating Partnership to fair value</t>
        </is>
      </c>
      <c r="B11" s="5" t="n">
        <v>25528</v>
      </c>
      <c r="C11" s="4" t="inlineStr">
        <is>
          <t xml:space="preserve"> </t>
        </is>
      </c>
      <c r="D11" s="4" t="inlineStr">
        <is>
          <t xml:space="preserve"> </t>
        </is>
      </c>
      <c r="E11" s="5" t="n">
        <v>25528</v>
      </c>
      <c r="F11" s="4" t="inlineStr">
        <is>
          <t xml:space="preserve"> </t>
        </is>
      </c>
      <c r="G11" s="4" t="inlineStr">
        <is>
          <t xml:space="preserve"> </t>
        </is>
      </c>
      <c r="H11" s="4" t="inlineStr">
        <is>
          <t xml:space="preserve"> </t>
        </is>
      </c>
    </row>
    <row r="12">
      <c r="A12" s="4" t="inlineStr">
        <is>
          <t>Distributions to noncontrolling interests in consolidated affiliates</t>
        </is>
      </c>
      <c r="B12" s="5" t="n">
        <v>-1411</v>
      </c>
      <c r="C12" s="4" t="inlineStr">
        <is>
          <t xml:space="preserve"> </t>
        </is>
      </c>
      <c r="D12" s="4" t="inlineStr">
        <is>
          <t xml:space="preserve"> </t>
        </is>
      </c>
      <c r="E12" s="4" t="inlineStr">
        <is>
          <t xml:space="preserve"> </t>
        </is>
      </c>
      <c r="F12" s="4" t="inlineStr">
        <is>
          <t xml:space="preserve"> </t>
        </is>
      </c>
      <c r="G12" s="5" t="n">
        <v>-1411</v>
      </c>
      <c r="H12" s="4" t="inlineStr">
        <is>
          <t xml:space="preserve"> </t>
        </is>
      </c>
    </row>
    <row r="13">
      <c r="A13" s="4" t="inlineStr">
        <is>
          <t>Issuances of restricted stock - shares</t>
        </is>
      </c>
      <c r="B13" s="4" t="inlineStr">
        <is>
          <t xml:space="preserve"> </t>
        </is>
      </c>
      <c r="C13" s="5" t="n">
        <v>18180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s of restricted stock</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expense, net of forfeitures</t>
        </is>
      </c>
      <c r="B15" s="5" t="n">
        <v>6136</v>
      </c>
      <c r="C15" s="6" t="n">
        <v>2</v>
      </c>
      <c r="D15" s="4" t="inlineStr">
        <is>
          <t xml:space="preserve"> </t>
        </is>
      </c>
      <c r="E15" s="5" t="n">
        <v>6134</v>
      </c>
      <c r="F15" s="4" t="inlineStr">
        <is>
          <t xml:space="preserve"> </t>
        </is>
      </c>
      <c r="G15" s="4" t="inlineStr">
        <is>
          <t xml:space="preserve"> </t>
        </is>
      </c>
      <c r="H15" s="4" t="inlineStr">
        <is>
          <t xml:space="preserve"> </t>
        </is>
      </c>
    </row>
    <row r="16">
      <c r="A16" s="4" t="inlineStr">
        <is>
          <t>Net (income) attributable to noncontrolling interests in the Operating Partnership</t>
        </is>
      </c>
      <c r="B16" s="5" t="n">
        <v>-2168</v>
      </c>
      <c r="C16" s="4" t="inlineStr">
        <is>
          <t xml:space="preserve"> </t>
        </is>
      </c>
      <c r="D16" s="4" t="inlineStr">
        <is>
          <t xml:space="preserve"> </t>
        </is>
      </c>
      <c r="E16" s="4" t="inlineStr">
        <is>
          <t xml:space="preserve"> </t>
        </is>
      </c>
      <c r="F16" s="4" t="inlineStr">
        <is>
          <t xml:space="preserve"> </t>
        </is>
      </c>
      <c r="G16" s="4" t="inlineStr">
        <is>
          <t xml:space="preserve"> </t>
        </is>
      </c>
      <c r="H16" s="5" t="n">
        <v>-2168</v>
      </c>
    </row>
    <row r="17">
      <c r="A17" s="4" t="inlineStr">
        <is>
          <t>Net (income)/loss attributable to noncontrolling interests in consolidated affiliates</t>
        </is>
      </c>
      <c r="B17" s="5" t="n">
        <v>0</v>
      </c>
      <c r="C17" s="4" t="inlineStr">
        <is>
          <t xml:space="preserve"> </t>
        </is>
      </c>
      <c r="D17" s="4" t="inlineStr">
        <is>
          <t xml:space="preserve"> </t>
        </is>
      </c>
      <c r="E17" s="4" t="inlineStr">
        <is>
          <t xml:space="preserve"> </t>
        </is>
      </c>
      <c r="F17" s="4" t="inlineStr">
        <is>
          <t xml:space="preserve"> </t>
        </is>
      </c>
      <c r="G17" s="5" t="n">
        <v>523</v>
      </c>
      <c r="H17" s="5" t="n">
        <v>-523</v>
      </c>
    </row>
    <row r="18">
      <c r="A18" s="3" t="inlineStr">
        <is>
          <t>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94705</v>
      </c>
      <c r="C19" s="4" t="inlineStr">
        <is>
          <t xml:space="preserve"> </t>
        </is>
      </c>
      <c r="D19" s="4" t="inlineStr">
        <is>
          <t xml:space="preserve"> </t>
        </is>
      </c>
      <c r="E19" s="4" t="inlineStr">
        <is>
          <t xml:space="preserve"> </t>
        </is>
      </c>
      <c r="F19" s="4" t="inlineStr">
        <is>
          <t xml:space="preserve"> </t>
        </is>
      </c>
      <c r="G19" s="4" t="inlineStr">
        <is>
          <t xml:space="preserve"> </t>
        </is>
      </c>
      <c r="H19" s="5" t="n">
        <v>94705</v>
      </c>
    </row>
    <row r="20">
      <c r="A20" s="4" t="inlineStr">
        <is>
          <t>Other comprehensive loss</t>
        </is>
      </c>
      <c r="B20" s="5" t="n">
        <v>-89</v>
      </c>
      <c r="C20" s="4" t="inlineStr">
        <is>
          <t xml:space="preserve"> </t>
        </is>
      </c>
      <c r="D20" s="4" t="inlineStr">
        <is>
          <t xml:space="preserve"> </t>
        </is>
      </c>
      <c r="E20" s="4" t="inlineStr">
        <is>
          <t xml:space="preserve"> </t>
        </is>
      </c>
      <c r="F20" s="5" t="n">
        <v>-89</v>
      </c>
      <c r="G20" s="4" t="inlineStr">
        <is>
          <t xml:space="preserve"> </t>
        </is>
      </c>
      <c r="H20" s="4" t="inlineStr">
        <is>
          <t xml:space="preserve"> </t>
        </is>
      </c>
    </row>
    <row r="21">
      <c r="A21" s="4" t="inlineStr">
        <is>
          <t>Total comprehensive income</t>
        </is>
      </c>
      <c r="B21" s="5" t="n">
        <v>9461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in shares) at Jun. 30, 2022</t>
        </is>
      </c>
      <c r="B22" s="4" t="inlineStr">
        <is>
          <t xml:space="preserve"> </t>
        </is>
      </c>
      <c r="C22" s="5" t="n">
        <v>10518485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Jun. 30, 2022</t>
        </is>
      </c>
      <c r="B23" s="5" t="n">
        <v>2521701</v>
      </c>
      <c r="C23" s="6" t="n">
        <v>1052</v>
      </c>
      <c r="D23" s="5" t="n">
        <v>28821</v>
      </c>
      <c r="E23" s="5" t="n">
        <v>3065208</v>
      </c>
      <c r="F23" s="5" t="n">
        <v>-1062</v>
      </c>
      <c r="G23" s="5" t="n">
        <v>21528</v>
      </c>
      <c r="H23" s="5" t="n">
        <v>-593846</v>
      </c>
    </row>
    <row r="24">
      <c r="A24" s="4" t="inlineStr">
        <is>
          <t>Balance (in shares) at Mar. 31, 2022</t>
        </is>
      </c>
      <c r="B24" s="4" t="inlineStr">
        <is>
          <t xml:space="preserve"> </t>
        </is>
      </c>
      <c r="C24" s="5" t="n">
        <v>10514398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Mar. 31, 2022</t>
        </is>
      </c>
      <c r="B25" s="5" t="n">
        <v>2492521</v>
      </c>
      <c r="C25" s="6" t="n">
        <v>1051</v>
      </c>
      <c r="D25" s="5" t="n">
        <v>28821</v>
      </c>
      <c r="E25" s="5" t="n">
        <v>3034155</v>
      </c>
      <c r="F25" s="5" t="n">
        <v>-988</v>
      </c>
      <c r="G25" s="5" t="n">
        <v>21262</v>
      </c>
      <c r="H25" s="5" t="n">
        <v>-59178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s of Common Stock, net of issuance costs and tax withholdings - shares</t>
        </is>
      </c>
      <c r="B27" s="4" t="inlineStr">
        <is>
          <t xml:space="preserve"> </t>
        </is>
      </c>
      <c r="C27" s="5" t="n">
        <v>953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s of Common Stock, net of issuance costs and tax withholdings</t>
        </is>
      </c>
      <c r="B28" s="5" t="n">
        <v>262</v>
      </c>
      <c r="C28" s="6" t="n">
        <v>1</v>
      </c>
      <c r="D28" s="4" t="inlineStr">
        <is>
          <t xml:space="preserve"> </t>
        </is>
      </c>
      <c r="E28" s="5" t="n">
        <v>261</v>
      </c>
      <c r="F28" s="4" t="inlineStr">
        <is>
          <t xml:space="preserve"> </t>
        </is>
      </c>
      <c r="G28" s="4" t="inlineStr">
        <is>
          <t xml:space="preserve"> </t>
        </is>
      </c>
      <c r="H28" s="4" t="inlineStr">
        <is>
          <t xml:space="preserve"> </t>
        </is>
      </c>
    </row>
    <row r="29">
      <c r="A29" s="4" t="inlineStr">
        <is>
          <t>Conversions of Common Units to Common Stock - Shares</t>
        </is>
      </c>
      <c r="B29" s="4" t="inlineStr">
        <is>
          <t xml:space="preserve"> </t>
        </is>
      </c>
      <c r="C29" s="5" t="n">
        <v>3090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sions of Common Units to Common Stock</t>
        </is>
      </c>
      <c r="B30" s="5" t="n">
        <v>1251</v>
      </c>
      <c r="C30" s="4" t="inlineStr">
        <is>
          <t xml:space="preserve"> </t>
        </is>
      </c>
      <c r="D30" s="4" t="inlineStr">
        <is>
          <t xml:space="preserve"> </t>
        </is>
      </c>
      <c r="E30" s="5" t="n">
        <v>1251</v>
      </c>
      <c r="F30" s="4" t="inlineStr">
        <is>
          <t xml:space="preserve"> </t>
        </is>
      </c>
      <c r="G30" s="4" t="inlineStr">
        <is>
          <t xml:space="preserve"> </t>
        </is>
      </c>
      <c r="H30" s="4" t="inlineStr">
        <is>
          <t xml:space="preserve"> </t>
        </is>
      </c>
    </row>
    <row r="31">
      <c r="A31" s="4" t="inlineStr">
        <is>
          <t>Dividends on Common Stock</t>
        </is>
      </c>
      <c r="B31" s="5" t="n">
        <v>-52577</v>
      </c>
      <c r="C31" s="4" t="inlineStr">
        <is>
          <t xml:space="preserve"> </t>
        </is>
      </c>
      <c r="D31" s="4" t="inlineStr">
        <is>
          <t xml:space="preserve"> </t>
        </is>
      </c>
      <c r="E31" s="4" t="inlineStr">
        <is>
          <t xml:space="preserve"> </t>
        </is>
      </c>
      <c r="F31" s="4" t="inlineStr">
        <is>
          <t xml:space="preserve"> </t>
        </is>
      </c>
      <c r="G31" s="4" t="inlineStr">
        <is>
          <t xml:space="preserve"> </t>
        </is>
      </c>
      <c r="H31" s="5" t="n">
        <v>-52577</v>
      </c>
    </row>
    <row r="32">
      <c r="A32" s="4" t="inlineStr">
        <is>
          <t>Dividends on Preferred Stock</t>
        </is>
      </c>
      <c r="B32" s="5" t="n">
        <v>-622</v>
      </c>
      <c r="C32" s="4" t="inlineStr">
        <is>
          <t xml:space="preserve"> </t>
        </is>
      </c>
      <c r="D32" s="4" t="inlineStr">
        <is>
          <t xml:space="preserve"> </t>
        </is>
      </c>
      <c r="E32" s="4" t="inlineStr">
        <is>
          <t xml:space="preserve"> </t>
        </is>
      </c>
      <c r="F32" s="4" t="inlineStr">
        <is>
          <t xml:space="preserve"> </t>
        </is>
      </c>
      <c r="G32" s="4" t="inlineStr">
        <is>
          <t xml:space="preserve"> </t>
        </is>
      </c>
      <c r="H32" s="5" t="n">
        <v>-622</v>
      </c>
    </row>
    <row r="33">
      <c r="A33" s="4" t="inlineStr">
        <is>
          <t>Adjustment of noncontrolling interests in the Operating Partnership to fair value</t>
        </is>
      </c>
      <c r="B33" s="5" t="n">
        <v>28696</v>
      </c>
      <c r="C33" s="4" t="inlineStr">
        <is>
          <t xml:space="preserve"> </t>
        </is>
      </c>
      <c r="D33" s="4" t="inlineStr">
        <is>
          <t xml:space="preserve"> </t>
        </is>
      </c>
      <c r="E33" s="5" t="n">
        <v>28696</v>
      </c>
      <c r="F33" s="4" t="inlineStr">
        <is>
          <t xml:space="preserve"> </t>
        </is>
      </c>
      <c r="G33" s="4" t="inlineStr">
        <is>
          <t xml:space="preserve"> </t>
        </is>
      </c>
      <c r="H33" s="4" t="inlineStr">
        <is>
          <t xml:space="preserve"> </t>
        </is>
      </c>
    </row>
    <row r="34">
      <c r="A34" s="4" t="inlineStr">
        <is>
          <t>Issuances of restricted stock - shares</t>
        </is>
      </c>
      <c r="B34" s="4" t="inlineStr">
        <is>
          <t xml:space="preserve"> </t>
        </is>
      </c>
      <c r="C34" s="5" t="n">
        <v>42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s of restricted stock</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compensation expense, net of forfeitures</t>
        </is>
      </c>
      <c r="B36" s="5" t="n">
        <v>845</v>
      </c>
      <c r="C36" s="6" t="n">
        <v>0</v>
      </c>
      <c r="D36" s="4" t="inlineStr">
        <is>
          <t xml:space="preserve"> </t>
        </is>
      </c>
      <c r="E36" s="5" t="n">
        <v>845</v>
      </c>
      <c r="F36" s="4" t="inlineStr">
        <is>
          <t xml:space="preserve"> </t>
        </is>
      </c>
      <c r="G36" s="4" t="inlineStr">
        <is>
          <t xml:space="preserve"> </t>
        </is>
      </c>
      <c r="H36" s="4" t="inlineStr">
        <is>
          <t xml:space="preserve"> </t>
        </is>
      </c>
    </row>
    <row r="37">
      <c r="A37" s="4" t="inlineStr">
        <is>
          <t>Net (income) attributable to noncontrolling interests in the Operating Partnership</t>
        </is>
      </c>
      <c r="B37" s="5" t="n">
        <v>-1203</v>
      </c>
      <c r="C37" s="4" t="inlineStr">
        <is>
          <t xml:space="preserve"> </t>
        </is>
      </c>
      <c r="D37" s="4" t="inlineStr">
        <is>
          <t xml:space="preserve"> </t>
        </is>
      </c>
      <c r="E37" s="4" t="inlineStr">
        <is>
          <t xml:space="preserve"> </t>
        </is>
      </c>
      <c r="F37" s="4" t="inlineStr">
        <is>
          <t xml:space="preserve"> </t>
        </is>
      </c>
      <c r="G37" s="4" t="inlineStr">
        <is>
          <t xml:space="preserve"> </t>
        </is>
      </c>
      <c r="H37" s="5" t="n">
        <v>-1203</v>
      </c>
    </row>
    <row r="38">
      <c r="A38" s="4" t="inlineStr">
        <is>
          <t>Net (income)/loss attributable to noncontrolling interests in consolidated affiliates</t>
        </is>
      </c>
      <c r="B38" s="5" t="n">
        <v>0</v>
      </c>
      <c r="C38" s="4" t="inlineStr">
        <is>
          <t xml:space="preserve"> </t>
        </is>
      </c>
      <c r="D38" s="4" t="inlineStr">
        <is>
          <t xml:space="preserve"> </t>
        </is>
      </c>
      <c r="E38" s="4" t="inlineStr">
        <is>
          <t xml:space="preserve"> </t>
        </is>
      </c>
      <c r="F38" s="4" t="inlineStr">
        <is>
          <t xml:space="preserve"> </t>
        </is>
      </c>
      <c r="G38" s="5" t="n">
        <v>266</v>
      </c>
      <c r="H38" s="5" t="n">
        <v>-266</v>
      </c>
    </row>
    <row r="39">
      <c r="A39" s="3" t="inlineStr">
        <is>
          <t>Comprehensive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t>
        </is>
      </c>
      <c r="B40" s="5" t="n">
        <v>52602</v>
      </c>
      <c r="C40" s="4" t="inlineStr">
        <is>
          <t xml:space="preserve"> </t>
        </is>
      </c>
      <c r="D40" s="4" t="inlineStr">
        <is>
          <t xml:space="preserve"> </t>
        </is>
      </c>
      <c r="E40" s="4" t="inlineStr">
        <is>
          <t xml:space="preserve"> </t>
        </is>
      </c>
      <c r="F40" s="4" t="inlineStr">
        <is>
          <t xml:space="preserve"> </t>
        </is>
      </c>
      <c r="G40" s="4" t="inlineStr">
        <is>
          <t xml:space="preserve"> </t>
        </is>
      </c>
      <c r="H40" s="5" t="n">
        <v>52602</v>
      </c>
    </row>
    <row r="41">
      <c r="A41" s="4" t="inlineStr">
        <is>
          <t>Other comprehensive loss</t>
        </is>
      </c>
      <c r="B41" s="5" t="n">
        <v>-74</v>
      </c>
      <c r="C41" s="4" t="inlineStr">
        <is>
          <t xml:space="preserve"> </t>
        </is>
      </c>
      <c r="D41" s="4" t="inlineStr">
        <is>
          <t xml:space="preserve"> </t>
        </is>
      </c>
      <c r="E41" s="4" t="inlineStr">
        <is>
          <t xml:space="preserve"> </t>
        </is>
      </c>
      <c r="F41" s="5" t="n">
        <v>-74</v>
      </c>
      <c r="G41" s="4" t="inlineStr">
        <is>
          <t xml:space="preserve"> </t>
        </is>
      </c>
      <c r="H41" s="4" t="inlineStr">
        <is>
          <t xml:space="preserve"> </t>
        </is>
      </c>
    </row>
    <row r="42">
      <c r="A42" s="4" t="inlineStr">
        <is>
          <t>Total comprehensive income</t>
        </is>
      </c>
      <c r="B42" s="5" t="n">
        <v>5252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in shares) at Jun. 30, 2022</t>
        </is>
      </c>
      <c r="B43" s="4" t="inlineStr">
        <is>
          <t xml:space="preserve"> </t>
        </is>
      </c>
      <c r="C43" s="5" t="n">
        <v>10518485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at Jun. 30, 2022</t>
        </is>
      </c>
      <c r="B44" s="6" t="n">
        <v>2521701</v>
      </c>
      <c r="C44" s="6" t="n">
        <v>1052</v>
      </c>
      <c r="D44" s="5" t="n">
        <v>28821</v>
      </c>
      <c r="E44" s="5" t="n">
        <v>3065208</v>
      </c>
      <c r="F44" s="5" t="n">
        <v>-1062</v>
      </c>
      <c r="G44" s="5" t="n">
        <v>21528</v>
      </c>
      <c r="H44" s="5" t="n">
        <v>-593846</v>
      </c>
    </row>
    <row r="45">
      <c r="A45" s="4" t="inlineStr">
        <is>
          <t>Balance (in shares) at Dec. 31, 2022</t>
        </is>
      </c>
      <c r="B45" s="5" t="n">
        <v>105210858</v>
      </c>
      <c r="C45" s="5" t="n">
        <v>105210858</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at Dec. 31, 2022</t>
        </is>
      </c>
      <c r="B46" s="6" t="n">
        <v>2499000</v>
      </c>
      <c r="C46" s="6" t="n">
        <v>1052</v>
      </c>
      <c r="D46" s="5" t="n">
        <v>28821</v>
      </c>
      <c r="E46" s="5" t="n">
        <v>3081330</v>
      </c>
      <c r="F46" s="5" t="n">
        <v>-1211</v>
      </c>
      <c r="G46" s="5" t="n">
        <v>22235</v>
      </c>
      <c r="H46" s="5" t="n">
        <v>-633227</v>
      </c>
    </row>
    <row r="47">
      <c r="A47" s="4" t="inlineStr">
        <is>
          <t>Balance (in shares) at Mar. 31, 2023</t>
        </is>
      </c>
      <c r="B47" s="4" t="inlineStr">
        <is>
          <t xml:space="preserve"> </t>
        </is>
      </c>
      <c r="C47" s="5" t="n">
        <v>105457508</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at Mar. 31, 2023</t>
        </is>
      </c>
      <c r="B48" s="6" t="n">
        <v>2487159</v>
      </c>
      <c r="C48" s="6" t="n">
        <v>1055</v>
      </c>
      <c r="D48" s="5" t="n">
        <v>28811</v>
      </c>
      <c r="E48" s="5" t="n">
        <v>3096126</v>
      </c>
      <c r="F48" s="5" t="n">
        <v>-1286</v>
      </c>
      <c r="G48" s="5" t="n">
        <v>4467</v>
      </c>
      <c r="H48" s="5" t="n">
        <v>-642014</v>
      </c>
    </row>
    <row r="49">
      <c r="A49" s="4" t="inlineStr">
        <is>
          <t>Balance (in shares) at Dec. 31, 2022</t>
        </is>
      </c>
      <c r="B49" s="5" t="n">
        <v>105210858</v>
      </c>
      <c r="C49" s="5" t="n">
        <v>105210858</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lance at Dec. 31, 2022</t>
        </is>
      </c>
      <c r="B50" s="6" t="n">
        <v>2499000</v>
      </c>
      <c r="C50" s="6" t="n">
        <v>1052</v>
      </c>
      <c r="D50" s="5" t="n">
        <v>28821</v>
      </c>
      <c r="E50" s="5" t="n">
        <v>3081330</v>
      </c>
      <c r="F50" s="5" t="n">
        <v>-1211</v>
      </c>
      <c r="G50" s="5" t="n">
        <v>22235</v>
      </c>
      <c r="H50" s="5" t="n">
        <v>-633227</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ances of Common Stock, net of issuance costs and tax withholdings - shares</t>
        </is>
      </c>
      <c r="B52" s="5" t="n">
        <v>0</v>
      </c>
      <c r="C52" s="5" t="n">
        <v>-7511</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ssuances of Common Stock, net of issuance costs and tax withholdings</t>
        </is>
      </c>
      <c r="B53" s="6" t="n">
        <v>-563</v>
      </c>
      <c r="C53" s="6" t="n">
        <v>0</v>
      </c>
      <c r="D53" s="4" t="inlineStr">
        <is>
          <t xml:space="preserve"> </t>
        </is>
      </c>
      <c r="E53" s="5" t="n">
        <v>-563</v>
      </c>
      <c r="F53" s="4" t="inlineStr">
        <is>
          <t xml:space="preserve"> </t>
        </is>
      </c>
      <c r="G53" s="4" t="inlineStr">
        <is>
          <t xml:space="preserve"> </t>
        </is>
      </c>
      <c r="H53" s="4" t="inlineStr">
        <is>
          <t xml:space="preserve"> </t>
        </is>
      </c>
    </row>
    <row r="54">
      <c r="A54" s="4" t="inlineStr">
        <is>
          <t>Conversions of Common Units to Common Stock</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ividends on Common Stock</t>
        </is>
      </c>
      <c r="B55" s="5" t="n">
        <v>-105341</v>
      </c>
      <c r="C55" s="4" t="inlineStr">
        <is>
          <t xml:space="preserve"> </t>
        </is>
      </c>
      <c r="D55" s="4" t="inlineStr">
        <is>
          <t xml:space="preserve"> </t>
        </is>
      </c>
      <c r="E55" s="4" t="inlineStr">
        <is>
          <t xml:space="preserve"> </t>
        </is>
      </c>
      <c r="F55" s="4" t="inlineStr">
        <is>
          <t xml:space="preserve"> </t>
        </is>
      </c>
      <c r="G55" s="4" t="inlineStr">
        <is>
          <t xml:space="preserve"> </t>
        </is>
      </c>
      <c r="H55" s="5" t="n">
        <v>-105341</v>
      </c>
    </row>
    <row r="56">
      <c r="A56" s="4" t="inlineStr">
        <is>
          <t>Dividends on Preferred Stock</t>
        </is>
      </c>
      <c r="B56" s="5" t="n">
        <v>-1242</v>
      </c>
      <c r="C56" s="4" t="inlineStr">
        <is>
          <t xml:space="preserve"> </t>
        </is>
      </c>
      <c r="D56" s="4" t="inlineStr">
        <is>
          <t xml:space="preserve"> </t>
        </is>
      </c>
      <c r="E56" s="4" t="inlineStr">
        <is>
          <t xml:space="preserve"> </t>
        </is>
      </c>
      <c r="F56" s="4" t="inlineStr">
        <is>
          <t xml:space="preserve"> </t>
        </is>
      </c>
      <c r="G56" s="4" t="inlineStr">
        <is>
          <t xml:space="preserve"> </t>
        </is>
      </c>
      <c r="H56" s="5" t="n">
        <v>-1242</v>
      </c>
    </row>
    <row r="57">
      <c r="A57" s="4" t="inlineStr">
        <is>
          <t>Adjustment of noncontrolling interests in the Operating Partnership to fair value</t>
        </is>
      </c>
      <c r="B57" s="5" t="n">
        <v>9187</v>
      </c>
      <c r="C57" s="4" t="inlineStr">
        <is>
          <t xml:space="preserve"> </t>
        </is>
      </c>
      <c r="D57" s="4" t="inlineStr">
        <is>
          <t xml:space="preserve"> </t>
        </is>
      </c>
      <c r="E57" s="5" t="n">
        <v>9187</v>
      </c>
      <c r="F57" s="4" t="inlineStr">
        <is>
          <t xml:space="preserve"> </t>
        </is>
      </c>
      <c r="G57" s="4" t="inlineStr">
        <is>
          <t xml:space="preserve"> </t>
        </is>
      </c>
      <c r="H57" s="4" t="inlineStr">
        <is>
          <t xml:space="preserve"> </t>
        </is>
      </c>
    </row>
    <row r="58">
      <c r="A58" s="4" t="inlineStr">
        <is>
          <t>Issuances of restricted stock - shares</t>
        </is>
      </c>
      <c r="B58" s="4" t="inlineStr">
        <is>
          <t xml:space="preserve"> </t>
        </is>
      </c>
      <c r="C58" s="5" t="n">
        <v>273833</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ssuances of restricted stock</t>
        </is>
      </c>
      <c r="B59" s="5"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demptions/repurchases of Preferred Stock</t>
        </is>
      </c>
      <c r="B60" s="5" t="n">
        <v>-10</v>
      </c>
      <c r="C60" s="4" t="inlineStr">
        <is>
          <t xml:space="preserve"> </t>
        </is>
      </c>
      <c r="D60" s="5" t="n">
        <v>-10</v>
      </c>
      <c r="E60" s="4" t="inlineStr">
        <is>
          <t xml:space="preserve"> </t>
        </is>
      </c>
      <c r="F60" s="4" t="inlineStr">
        <is>
          <t xml:space="preserve"> </t>
        </is>
      </c>
      <c r="G60" s="4" t="inlineStr">
        <is>
          <t xml:space="preserve"> </t>
        </is>
      </c>
      <c r="H60" s="4" t="inlineStr">
        <is>
          <t xml:space="preserve"> </t>
        </is>
      </c>
    </row>
    <row r="61">
      <c r="A61" s="4" t="inlineStr">
        <is>
          <t>Share-based compensation expense, net of forfeitures - shares</t>
        </is>
      </c>
      <c r="B61" s="4" t="inlineStr">
        <is>
          <t xml:space="preserve"> </t>
        </is>
      </c>
      <c r="C61" s="5" t="n">
        <v>-3967</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based compensation expense, net of forfeitures</t>
        </is>
      </c>
      <c r="B62" s="5" t="n">
        <v>5321</v>
      </c>
      <c r="C62" s="6" t="n">
        <v>3</v>
      </c>
      <c r="D62" s="4" t="inlineStr">
        <is>
          <t xml:space="preserve"> </t>
        </is>
      </c>
      <c r="E62" s="5" t="n">
        <v>5318</v>
      </c>
      <c r="F62" s="4" t="inlineStr">
        <is>
          <t xml:space="preserve"> </t>
        </is>
      </c>
      <c r="G62" s="4" t="inlineStr">
        <is>
          <t xml:space="preserve"> </t>
        </is>
      </c>
      <c r="H62" s="4" t="inlineStr">
        <is>
          <t xml:space="preserve"> </t>
        </is>
      </c>
    </row>
    <row r="63">
      <c r="A63" s="4" t="inlineStr">
        <is>
          <t>Net (income) attributable to noncontrolling interests in the Operating Partnership</t>
        </is>
      </c>
      <c r="B63" s="5" t="n">
        <v>-1933</v>
      </c>
      <c r="C63" s="4" t="inlineStr">
        <is>
          <t xml:space="preserve"> </t>
        </is>
      </c>
      <c r="D63" s="4" t="inlineStr">
        <is>
          <t xml:space="preserve"> </t>
        </is>
      </c>
      <c r="E63" s="4" t="inlineStr">
        <is>
          <t xml:space="preserve"> </t>
        </is>
      </c>
      <c r="F63" s="4" t="inlineStr">
        <is>
          <t xml:space="preserve"> </t>
        </is>
      </c>
      <c r="G63" s="4" t="inlineStr">
        <is>
          <t xml:space="preserve"> </t>
        </is>
      </c>
      <c r="H63" s="5" t="n">
        <v>-1933</v>
      </c>
    </row>
    <row r="64">
      <c r="A64" s="4" t="inlineStr">
        <is>
          <t>Net (income)/loss attributable to noncontrolling interests in consolidated affiliates</t>
        </is>
      </c>
      <c r="B64" s="5" t="n">
        <v>0</v>
      </c>
      <c r="C64" s="4" t="inlineStr">
        <is>
          <t xml:space="preserve"> </t>
        </is>
      </c>
      <c r="D64" s="4" t="inlineStr">
        <is>
          <t xml:space="preserve"> </t>
        </is>
      </c>
      <c r="E64" s="4" t="inlineStr">
        <is>
          <t xml:space="preserve"> </t>
        </is>
      </c>
      <c r="F64" s="4" t="inlineStr">
        <is>
          <t xml:space="preserve"> </t>
        </is>
      </c>
      <c r="G64" s="5" t="n">
        <v>-483</v>
      </c>
      <c r="H64" s="5" t="n">
        <v>483</v>
      </c>
    </row>
    <row r="65">
      <c r="A65" s="4" t="inlineStr">
        <is>
          <t>Deconsolidation of affiliate</t>
        </is>
      </c>
      <c r="B65" s="5" t="n">
        <v>-17281</v>
      </c>
      <c r="C65" s="4" t="inlineStr">
        <is>
          <t xml:space="preserve"> </t>
        </is>
      </c>
      <c r="D65" s="4" t="inlineStr">
        <is>
          <t xml:space="preserve"> </t>
        </is>
      </c>
      <c r="E65" s="4" t="inlineStr">
        <is>
          <t xml:space="preserve"> </t>
        </is>
      </c>
      <c r="F65" s="4" t="inlineStr">
        <is>
          <t xml:space="preserve"> </t>
        </is>
      </c>
      <c r="G65" s="5" t="n">
        <v>-17281</v>
      </c>
      <c r="H65" s="4" t="inlineStr">
        <is>
          <t xml:space="preserve"> </t>
        </is>
      </c>
    </row>
    <row r="66">
      <c r="A66" s="3" t="inlineStr">
        <is>
          <t>Comprehensive inco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et income</t>
        </is>
      </c>
      <c r="B67" s="5" t="n">
        <v>88824</v>
      </c>
      <c r="C67" s="4" t="inlineStr">
        <is>
          <t xml:space="preserve"> </t>
        </is>
      </c>
      <c r="D67" s="4" t="inlineStr">
        <is>
          <t xml:space="preserve"> </t>
        </is>
      </c>
      <c r="E67" s="4" t="inlineStr">
        <is>
          <t xml:space="preserve"> </t>
        </is>
      </c>
      <c r="F67" s="4" t="inlineStr">
        <is>
          <t xml:space="preserve"> </t>
        </is>
      </c>
      <c r="G67" s="4" t="inlineStr">
        <is>
          <t xml:space="preserve"> </t>
        </is>
      </c>
      <c r="H67" s="5" t="n">
        <v>88824</v>
      </c>
    </row>
    <row r="68">
      <c r="A68" s="4" t="inlineStr">
        <is>
          <t>Other comprehensive loss</t>
        </is>
      </c>
      <c r="B68" s="5" t="n">
        <v>-149</v>
      </c>
      <c r="C68" s="4" t="inlineStr">
        <is>
          <t xml:space="preserve"> </t>
        </is>
      </c>
      <c r="D68" s="4" t="inlineStr">
        <is>
          <t xml:space="preserve"> </t>
        </is>
      </c>
      <c r="E68" s="4" t="inlineStr">
        <is>
          <t xml:space="preserve"> </t>
        </is>
      </c>
      <c r="F68" s="5" t="n">
        <v>-149</v>
      </c>
      <c r="G68" s="4" t="inlineStr">
        <is>
          <t xml:space="preserve"> </t>
        </is>
      </c>
      <c r="H68" s="4" t="inlineStr">
        <is>
          <t xml:space="preserve"> </t>
        </is>
      </c>
    </row>
    <row r="69">
      <c r="A69" s="4" t="inlineStr">
        <is>
          <t>Total comprehensive income</t>
        </is>
      </c>
      <c r="B69" s="6" t="n">
        <v>8867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alance (in shares) at Jun. 30, 2023</t>
        </is>
      </c>
      <c r="B70" s="5" t="n">
        <v>105473213</v>
      </c>
      <c r="C70" s="5" t="n">
        <v>105473213</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alance at Jun. 30, 2023</t>
        </is>
      </c>
      <c r="B71" s="6" t="n">
        <v>2475813</v>
      </c>
      <c r="C71" s="6" t="n">
        <v>1055</v>
      </c>
      <c r="D71" s="5" t="n">
        <v>28811</v>
      </c>
      <c r="E71" s="5" t="n">
        <v>3095272</v>
      </c>
      <c r="F71" s="5" t="n">
        <v>-1360</v>
      </c>
      <c r="G71" s="5" t="n">
        <v>4471</v>
      </c>
      <c r="H71" s="5" t="n">
        <v>-652436</v>
      </c>
    </row>
    <row r="72">
      <c r="A72" s="4" t="inlineStr">
        <is>
          <t>Balance (in shares) at Mar. 31, 2023</t>
        </is>
      </c>
      <c r="B72" s="4" t="inlineStr">
        <is>
          <t xml:space="preserve"> </t>
        </is>
      </c>
      <c r="C72" s="5" t="n">
        <v>105457508</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Balance at Mar. 31, 2023</t>
        </is>
      </c>
      <c r="B73" s="6" t="n">
        <v>2487159</v>
      </c>
      <c r="C73" s="6" t="n">
        <v>1055</v>
      </c>
      <c r="D73" s="5" t="n">
        <v>28811</v>
      </c>
      <c r="E73" s="5" t="n">
        <v>3096126</v>
      </c>
      <c r="F73" s="5" t="n">
        <v>-1286</v>
      </c>
      <c r="G73" s="5" t="n">
        <v>4467</v>
      </c>
      <c r="H73" s="5" t="n">
        <v>-642014</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ssuances of Common Stock, net of issuance costs and tax withholdings - shares</t>
        </is>
      </c>
      <c r="B75" s="5" t="n">
        <v>0</v>
      </c>
      <c r="C75" s="5" t="n">
        <v>18572</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ssuances of Common Stock, net of issuance costs and tax withholdings</t>
        </is>
      </c>
      <c r="B76" s="6" t="n">
        <v>265</v>
      </c>
      <c r="C76" s="6" t="n">
        <v>0</v>
      </c>
      <c r="D76" s="4" t="inlineStr">
        <is>
          <t xml:space="preserve"> </t>
        </is>
      </c>
      <c r="E76" s="5" t="n">
        <v>265</v>
      </c>
      <c r="F76" s="4" t="inlineStr">
        <is>
          <t xml:space="preserve"> </t>
        </is>
      </c>
      <c r="G76" s="4" t="inlineStr">
        <is>
          <t xml:space="preserve"> </t>
        </is>
      </c>
      <c r="H76" s="4" t="inlineStr">
        <is>
          <t xml:space="preserve"> </t>
        </is>
      </c>
    </row>
    <row r="77">
      <c r="A77" s="4" t="inlineStr">
        <is>
          <t>Dividends on Common Stock</t>
        </is>
      </c>
      <c r="B77" s="5" t="n">
        <v>-52720</v>
      </c>
      <c r="C77" s="4" t="inlineStr">
        <is>
          <t xml:space="preserve"> </t>
        </is>
      </c>
      <c r="D77" s="4" t="inlineStr">
        <is>
          <t xml:space="preserve"> </t>
        </is>
      </c>
      <c r="E77" s="4" t="inlineStr">
        <is>
          <t xml:space="preserve"> </t>
        </is>
      </c>
      <c r="F77" s="4" t="inlineStr">
        <is>
          <t xml:space="preserve"> </t>
        </is>
      </c>
      <c r="G77" s="4" t="inlineStr">
        <is>
          <t xml:space="preserve"> </t>
        </is>
      </c>
      <c r="H77" s="5" t="n">
        <v>-52720</v>
      </c>
    </row>
    <row r="78">
      <c r="A78" s="4" t="inlineStr">
        <is>
          <t>Dividends on Preferred Stock</t>
        </is>
      </c>
      <c r="B78" s="5" t="n">
        <v>-621</v>
      </c>
      <c r="C78" s="4" t="inlineStr">
        <is>
          <t xml:space="preserve"> </t>
        </is>
      </c>
      <c r="D78" s="4" t="inlineStr">
        <is>
          <t xml:space="preserve"> </t>
        </is>
      </c>
      <c r="E78" s="4" t="inlineStr">
        <is>
          <t xml:space="preserve"> </t>
        </is>
      </c>
      <c r="F78" s="4" t="inlineStr">
        <is>
          <t xml:space="preserve"> </t>
        </is>
      </c>
      <c r="G78" s="4" t="inlineStr">
        <is>
          <t xml:space="preserve"> </t>
        </is>
      </c>
      <c r="H78" s="5" t="n">
        <v>-621</v>
      </c>
    </row>
    <row r="79">
      <c r="A79" s="4" t="inlineStr">
        <is>
          <t>Adjustment of noncontrolling interests in the Operating Partnership to fair value</t>
        </is>
      </c>
      <c r="B79" s="5" t="n">
        <v>-1915</v>
      </c>
      <c r="C79" s="4" t="inlineStr">
        <is>
          <t xml:space="preserve"> </t>
        </is>
      </c>
      <c r="D79" s="4" t="inlineStr">
        <is>
          <t xml:space="preserve"> </t>
        </is>
      </c>
      <c r="E79" s="5" t="n">
        <v>-1915</v>
      </c>
      <c r="F79" s="4" t="inlineStr">
        <is>
          <t xml:space="preserve"> </t>
        </is>
      </c>
      <c r="G79" s="4" t="inlineStr">
        <is>
          <t xml:space="preserve"> </t>
        </is>
      </c>
      <c r="H79" s="4" t="inlineStr">
        <is>
          <t xml:space="preserve"> </t>
        </is>
      </c>
    </row>
    <row r="80">
      <c r="A80" s="4" t="inlineStr">
        <is>
          <t>Issuances of restricted stock - shares</t>
        </is>
      </c>
      <c r="B80" s="4" t="inlineStr">
        <is>
          <t xml:space="preserve"> </t>
        </is>
      </c>
      <c r="C80" s="5" t="n">
        <v>110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ssuances of restricted stock</t>
        </is>
      </c>
      <c r="B81" s="5" t="n">
        <v>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hare-based compensation expense, net of forfeitures - shares</t>
        </is>
      </c>
      <c r="B82" s="4" t="inlineStr">
        <is>
          <t xml:space="preserve"> </t>
        </is>
      </c>
      <c r="C82" s="5" t="n">
        <v>-3967</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hare-based compensation expense, net of forfeitures</t>
        </is>
      </c>
      <c r="B83" s="5" t="n">
        <v>796</v>
      </c>
      <c r="C83" s="6" t="n">
        <v>0</v>
      </c>
      <c r="D83" s="4" t="inlineStr">
        <is>
          <t xml:space="preserve"> </t>
        </is>
      </c>
      <c r="E83" s="5" t="n">
        <v>796</v>
      </c>
      <c r="F83" s="4" t="inlineStr">
        <is>
          <t xml:space="preserve"> </t>
        </is>
      </c>
      <c r="G83" s="4" t="inlineStr">
        <is>
          <t xml:space="preserve"> </t>
        </is>
      </c>
      <c r="H83" s="4" t="inlineStr">
        <is>
          <t xml:space="preserve"> </t>
        </is>
      </c>
    </row>
    <row r="84">
      <c r="A84" s="4" t="inlineStr">
        <is>
          <t>Net (income) attributable to noncontrolling interests in the Operating Partnership</t>
        </is>
      </c>
      <c r="B84" s="5" t="n">
        <v>-947</v>
      </c>
      <c r="C84" s="4" t="inlineStr">
        <is>
          <t xml:space="preserve"> </t>
        </is>
      </c>
      <c r="D84" s="4" t="inlineStr">
        <is>
          <t xml:space="preserve"> </t>
        </is>
      </c>
      <c r="E84" s="4" t="inlineStr">
        <is>
          <t xml:space="preserve"> </t>
        </is>
      </c>
      <c r="F84" s="4" t="inlineStr">
        <is>
          <t xml:space="preserve"> </t>
        </is>
      </c>
      <c r="G84" s="4" t="inlineStr">
        <is>
          <t xml:space="preserve"> </t>
        </is>
      </c>
      <c r="H84" s="5" t="n">
        <v>-947</v>
      </c>
    </row>
    <row r="85">
      <c r="A85" s="4" t="inlineStr">
        <is>
          <t>Net (income)/loss attributable to noncontrolling interests in consolidated affiliates</t>
        </is>
      </c>
      <c r="B85" s="5" t="n">
        <v>0</v>
      </c>
      <c r="C85" s="4" t="inlineStr">
        <is>
          <t xml:space="preserve"> </t>
        </is>
      </c>
      <c r="D85" s="4" t="inlineStr">
        <is>
          <t xml:space="preserve"> </t>
        </is>
      </c>
      <c r="E85" s="4" t="inlineStr">
        <is>
          <t xml:space="preserve"> </t>
        </is>
      </c>
      <c r="F85" s="4" t="inlineStr">
        <is>
          <t xml:space="preserve"> </t>
        </is>
      </c>
      <c r="G85" s="5" t="n">
        <v>4</v>
      </c>
      <c r="H85" s="5" t="n">
        <v>-4</v>
      </c>
    </row>
    <row r="86">
      <c r="A86" s="3" t="inlineStr">
        <is>
          <t>Comprehensive incom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et income</t>
        </is>
      </c>
      <c r="B87" s="5" t="n">
        <v>43870</v>
      </c>
      <c r="C87" s="4" t="inlineStr">
        <is>
          <t xml:space="preserve"> </t>
        </is>
      </c>
      <c r="D87" s="4" t="inlineStr">
        <is>
          <t xml:space="preserve"> </t>
        </is>
      </c>
      <c r="E87" s="4" t="inlineStr">
        <is>
          <t xml:space="preserve"> </t>
        </is>
      </c>
      <c r="F87" s="4" t="inlineStr">
        <is>
          <t xml:space="preserve"> </t>
        </is>
      </c>
      <c r="G87" s="4" t="inlineStr">
        <is>
          <t xml:space="preserve"> </t>
        </is>
      </c>
      <c r="H87" s="5" t="n">
        <v>43870</v>
      </c>
    </row>
    <row r="88">
      <c r="A88" s="4" t="inlineStr">
        <is>
          <t>Other comprehensive loss</t>
        </is>
      </c>
      <c r="B88" s="5" t="n">
        <v>-74</v>
      </c>
      <c r="C88" s="4" t="inlineStr">
        <is>
          <t xml:space="preserve"> </t>
        </is>
      </c>
      <c r="D88" s="4" t="inlineStr">
        <is>
          <t xml:space="preserve"> </t>
        </is>
      </c>
      <c r="E88" s="4" t="inlineStr">
        <is>
          <t xml:space="preserve"> </t>
        </is>
      </c>
      <c r="F88" s="5" t="n">
        <v>-74</v>
      </c>
      <c r="G88" s="4" t="inlineStr">
        <is>
          <t xml:space="preserve"> </t>
        </is>
      </c>
      <c r="H88" s="4" t="inlineStr">
        <is>
          <t xml:space="preserve"> </t>
        </is>
      </c>
    </row>
    <row r="89">
      <c r="A89" s="4" t="inlineStr">
        <is>
          <t>Total comprehensive income</t>
        </is>
      </c>
      <c r="B89" s="6" t="n">
        <v>43796</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Balance (in shares) at Jun. 30, 2023</t>
        </is>
      </c>
      <c r="B90" s="5" t="n">
        <v>105473213</v>
      </c>
      <c r="C90" s="5" t="n">
        <v>105473213</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Balance at Jun. 30, 2023</t>
        </is>
      </c>
      <c r="B91" s="6" t="n">
        <v>2475813</v>
      </c>
      <c r="C91" s="6" t="n">
        <v>1055</v>
      </c>
      <c r="D91" s="6" t="n">
        <v>28811</v>
      </c>
      <c r="E91" s="6" t="n">
        <v>3095272</v>
      </c>
      <c r="F91" s="6" t="n">
        <v>-1360</v>
      </c>
      <c r="G91" s="6" t="n">
        <v>4471</v>
      </c>
      <c r="H91" s="6" t="n">
        <v>-65243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PI - Consolidated Statements of Equity (Parentheticals) - Highwoods Properties, Inc. [Member]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ividends on Common Stock (per share)</t>
        </is>
      </c>
      <c r="B3" s="7" t="n">
        <v>0.5</v>
      </c>
      <c r="C3" s="7" t="n">
        <v>0.5</v>
      </c>
      <c r="D3" s="6" t="n">
        <v>1</v>
      </c>
      <c r="E3" s="6" t="n">
        <v>1</v>
      </c>
    </row>
    <row r="4">
      <c r="A4" s="4" t="inlineStr">
        <is>
          <t>Series A Cumulative Redeemable Preferred Shares [Member]</t>
        </is>
      </c>
      <c r="B4" s="4" t="inlineStr">
        <is>
          <t xml:space="preserve"> </t>
        </is>
      </c>
      <c r="C4" s="4" t="inlineStr">
        <is>
          <t xml:space="preserve"> </t>
        </is>
      </c>
      <c r="D4" s="4" t="inlineStr">
        <is>
          <t xml:space="preserve"> </t>
        </is>
      </c>
      <c r="E4" s="4" t="inlineStr">
        <is>
          <t xml:space="preserve"> </t>
        </is>
      </c>
    </row>
    <row r="5">
      <c r="A5" s="4" t="inlineStr">
        <is>
          <t>Dividends on Preferred Stock (per share)</t>
        </is>
      </c>
      <c r="B5" s="9" t="n">
        <v>21.5625</v>
      </c>
      <c r="C5" s="9" t="n">
        <v>21.5625</v>
      </c>
      <c r="D5" s="9" t="n">
        <v>43.125</v>
      </c>
      <c r="E5" s="10" t="n">
        <v>43.125</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RLP - Consolidated Statements of Capit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row>
    <row r="4">
      <c r="A4" s="4" t="inlineStr">
        <is>
          <t>Balance</t>
        </is>
      </c>
      <c r="B4" s="6" t="n">
        <v>2487159</v>
      </c>
      <c r="C4" s="6" t="n">
        <v>2492521</v>
      </c>
      <c r="D4" s="6" t="n">
        <v>2499000</v>
      </c>
      <c r="E4" s="6" t="n">
        <v>2499558</v>
      </c>
    </row>
    <row r="5">
      <c r="A5" s="4" t="inlineStr">
        <is>
          <t>Share-based compensation expense, net of forfeitures</t>
        </is>
      </c>
      <c r="B5" s="5" t="n">
        <v>796</v>
      </c>
      <c r="C5" s="5" t="n">
        <v>845</v>
      </c>
      <c r="D5" s="5" t="n">
        <v>5321</v>
      </c>
      <c r="E5" s="5" t="n">
        <v>6136</v>
      </c>
    </row>
    <row r="6">
      <c r="A6" s="4" t="inlineStr">
        <is>
          <t>Distributions to noncontrolling interests in consolidated affiliates</t>
        </is>
      </c>
      <c r="B6" s="4" t="inlineStr">
        <is>
          <t xml:space="preserve"> </t>
        </is>
      </c>
      <c r="C6" s="4" t="inlineStr">
        <is>
          <t xml:space="preserve"> </t>
        </is>
      </c>
      <c r="D6" s="4" t="inlineStr">
        <is>
          <t xml:space="preserve"> </t>
        </is>
      </c>
      <c r="E6" s="5" t="n">
        <v>-1411</v>
      </c>
    </row>
    <row r="7">
      <c r="A7" s="4" t="inlineStr">
        <is>
          <t>Net (income)/loss attributable to noncontrolling interests in consolidated affiliates</t>
        </is>
      </c>
      <c r="B7" s="5" t="n">
        <v>0</v>
      </c>
      <c r="C7" s="5" t="n">
        <v>0</v>
      </c>
      <c r="D7" s="5" t="n">
        <v>0</v>
      </c>
      <c r="E7" s="5" t="n">
        <v>0</v>
      </c>
    </row>
    <row r="8">
      <c r="A8" s="4" t="inlineStr">
        <is>
          <t>Deconsolidation of affiliate</t>
        </is>
      </c>
      <c r="B8" s="4" t="inlineStr">
        <is>
          <t xml:space="preserve"> </t>
        </is>
      </c>
      <c r="C8" s="4" t="inlineStr">
        <is>
          <t xml:space="preserve"> </t>
        </is>
      </c>
      <c r="D8" s="5" t="n">
        <v>-17281</v>
      </c>
      <c r="E8" s="4" t="inlineStr">
        <is>
          <t xml:space="preserve"> </t>
        </is>
      </c>
    </row>
    <row r="9">
      <c r="A9" s="3" t="inlineStr">
        <is>
          <t>Comprehensive income:</t>
        </is>
      </c>
      <c r="B9" s="4" t="inlineStr">
        <is>
          <t xml:space="preserve"> </t>
        </is>
      </c>
      <c r="C9" s="4" t="inlineStr">
        <is>
          <t xml:space="preserve"> </t>
        </is>
      </c>
      <c r="D9" s="4" t="inlineStr">
        <is>
          <t xml:space="preserve"> </t>
        </is>
      </c>
      <c r="E9" s="4" t="inlineStr">
        <is>
          <t xml:space="preserve"> </t>
        </is>
      </c>
    </row>
    <row r="10">
      <c r="A10" s="4" t="inlineStr">
        <is>
          <t>Net income</t>
        </is>
      </c>
      <c r="B10" s="5" t="n">
        <v>43870</v>
      </c>
      <c r="C10" s="5" t="n">
        <v>52602</v>
      </c>
      <c r="D10" s="5" t="n">
        <v>88824</v>
      </c>
      <c r="E10" s="5" t="n">
        <v>94705</v>
      </c>
    </row>
    <row r="11">
      <c r="A11" s="4" t="inlineStr">
        <is>
          <t>Other comprehensive loss</t>
        </is>
      </c>
      <c r="B11" s="5" t="n">
        <v>-74</v>
      </c>
      <c r="C11" s="5" t="n">
        <v>-74</v>
      </c>
      <c r="D11" s="5" t="n">
        <v>-149</v>
      </c>
      <c r="E11" s="5" t="n">
        <v>-89</v>
      </c>
    </row>
    <row r="12">
      <c r="A12" s="4" t="inlineStr">
        <is>
          <t>Total comprehensive income</t>
        </is>
      </c>
      <c r="B12" s="5" t="n">
        <v>43796</v>
      </c>
      <c r="C12" s="5" t="n">
        <v>52528</v>
      </c>
      <c r="D12" s="5" t="n">
        <v>88675</v>
      </c>
      <c r="E12" s="5" t="n">
        <v>94616</v>
      </c>
    </row>
    <row r="13">
      <c r="A13" s="4" t="inlineStr">
        <is>
          <t>Balance</t>
        </is>
      </c>
      <c r="B13" s="5" t="n">
        <v>2475813</v>
      </c>
      <c r="C13" s="5" t="n">
        <v>2521701</v>
      </c>
      <c r="D13" s="5" t="n">
        <v>2475813</v>
      </c>
      <c r="E13" s="5" t="n">
        <v>2521701</v>
      </c>
    </row>
    <row r="14">
      <c r="A14" s="4" t="inlineStr">
        <is>
          <t>Highwoods Realty Limited Partnership</t>
        </is>
      </c>
      <c r="B14" s="4" t="inlineStr">
        <is>
          <t xml:space="preserve"> </t>
        </is>
      </c>
      <c r="C14" s="4" t="inlineStr">
        <is>
          <t xml:space="preserve"> </t>
        </is>
      </c>
      <c r="D14" s="4" t="inlineStr">
        <is>
          <t xml:space="preserve"> </t>
        </is>
      </c>
      <c r="E14" s="4" t="inlineStr">
        <is>
          <t xml:space="preserve"> </t>
        </is>
      </c>
    </row>
    <row r="15">
      <c r="A15" s="3" t="inlineStr">
        <is>
          <t>Increase (Decrease) in Partners' Capital [Roll Forward]</t>
        </is>
      </c>
      <c r="B15" s="4" t="inlineStr">
        <is>
          <t xml:space="preserve"> </t>
        </is>
      </c>
      <c r="C15" s="4" t="inlineStr">
        <is>
          <t xml:space="preserve"> </t>
        </is>
      </c>
      <c r="D15" s="4" t="inlineStr">
        <is>
          <t xml:space="preserve"> </t>
        </is>
      </c>
      <c r="E15" s="4" t="inlineStr">
        <is>
          <t xml:space="preserve"> </t>
        </is>
      </c>
    </row>
    <row r="16">
      <c r="A16" s="4" t="inlineStr">
        <is>
          <t>Balance</t>
        </is>
      </c>
      <c r="B16" s="5" t="n">
        <v>2458348</v>
      </c>
      <c r="C16" s="5" t="n">
        <v>2463700</v>
      </c>
      <c r="D16" s="5" t="n">
        <v>2470179</v>
      </c>
      <c r="E16" s="5" t="n">
        <v>2470737</v>
      </c>
    </row>
    <row r="17">
      <c r="A17" s="4" t="inlineStr">
        <is>
          <t>Issuances of Common Units, net of issuance costs and tax withholdings</t>
        </is>
      </c>
      <c r="B17" s="5" t="n">
        <v>265</v>
      </c>
      <c r="C17" s="5" t="n">
        <v>262</v>
      </c>
      <c r="D17" s="5" t="n">
        <v>-563</v>
      </c>
      <c r="E17" s="5" t="n">
        <v>4435</v>
      </c>
    </row>
    <row r="18">
      <c r="A18" s="4" t="inlineStr">
        <is>
          <t>Redemption of Common Units</t>
        </is>
      </c>
      <c r="B18" s="5" t="n">
        <v>-163</v>
      </c>
      <c r="C18" s="4" t="inlineStr">
        <is>
          <t xml:space="preserve"> </t>
        </is>
      </c>
      <c r="D18" s="5" t="n">
        <v>-163</v>
      </c>
      <c r="E18" s="4" t="inlineStr">
        <is>
          <t xml:space="preserve"> </t>
        </is>
      </c>
    </row>
    <row r="19">
      <c r="A19" s="4" t="inlineStr">
        <is>
          <t>Distributions on Common Units</t>
        </is>
      </c>
      <c r="B19" s="5" t="n">
        <v>-53895</v>
      </c>
      <c r="C19" s="5" t="n">
        <v>-53616</v>
      </c>
      <c r="D19" s="5" t="n">
        <v>-107286</v>
      </c>
      <c r="E19" s="5" t="n">
        <v>-107087</v>
      </c>
    </row>
    <row r="20">
      <c r="A20" s="4" t="inlineStr">
        <is>
          <t>Distributions on Preferred Units</t>
        </is>
      </c>
      <c r="B20" s="5" t="n">
        <v>-621</v>
      </c>
      <c r="C20" s="5" t="n">
        <v>-622</v>
      </c>
      <c r="D20" s="5" t="n">
        <v>-1242</v>
      </c>
      <c r="E20" s="5" t="n">
        <v>-1243</v>
      </c>
    </row>
    <row r="21">
      <c r="A21" s="4" t="inlineStr">
        <is>
          <t>Share-based compensation expense, net of forfeitures</t>
        </is>
      </c>
      <c r="B21" s="5" t="n">
        <v>796</v>
      </c>
      <c r="C21" s="5" t="n">
        <v>845</v>
      </c>
      <c r="D21" s="5" t="n">
        <v>5321</v>
      </c>
      <c r="E21" s="5" t="n">
        <v>6136</v>
      </c>
    </row>
    <row r="22">
      <c r="A22" s="4" t="inlineStr">
        <is>
          <t>Distributions to noncontrolling interests in consolidated affiliates</t>
        </is>
      </c>
      <c r="B22" s="4" t="inlineStr">
        <is>
          <t xml:space="preserve"> </t>
        </is>
      </c>
      <c r="C22" s="4" t="inlineStr">
        <is>
          <t xml:space="preserve"> </t>
        </is>
      </c>
      <c r="D22" s="4" t="inlineStr">
        <is>
          <t xml:space="preserve"> </t>
        </is>
      </c>
      <c r="E22" s="5" t="n">
        <v>-1411</v>
      </c>
    </row>
    <row r="23">
      <c r="A23" s="4" t="inlineStr">
        <is>
          <t>Adjustment of Redeemable Common Units to fair value and contributions/distributions from/to the General Partner</t>
        </is>
      </c>
      <c r="B23" s="5" t="n">
        <v>-1524</v>
      </c>
      <c r="C23" s="5" t="n">
        <v>29783</v>
      </c>
      <c r="D23" s="5" t="n">
        <v>9362</v>
      </c>
      <c r="E23" s="5" t="n">
        <v>26697</v>
      </c>
    </row>
    <row r="24">
      <c r="A24" s="4" t="inlineStr">
        <is>
          <t>Net (income)/loss attributable to noncontrolling interests in consolidated affiliates</t>
        </is>
      </c>
      <c r="B24" s="5" t="n">
        <v>0</v>
      </c>
      <c r="C24" s="5" t="n">
        <v>0</v>
      </c>
      <c r="D24" s="5" t="n">
        <v>0</v>
      </c>
      <c r="E24" s="5" t="n">
        <v>0</v>
      </c>
    </row>
    <row r="25">
      <c r="A25" s="4" t="inlineStr">
        <is>
          <t>Deconsolidation of affiliate</t>
        </is>
      </c>
      <c r="B25" s="4" t="inlineStr">
        <is>
          <t xml:space="preserve"> </t>
        </is>
      </c>
      <c r="C25" s="4" t="inlineStr">
        <is>
          <t xml:space="preserve"> </t>
        </is>
      </c>
      <c r="D25" s="5" t="n">
        <v>-17281</v>
      </c>
      <c r="E25" s="4" t="inlineStr">
        <is>
          <t xml:space="preserve"> </t>
        </is>
      </c>
    </row>
    <row r="26">
      <c r="A26" s="3" t="inlineStr">
        <is>
          <t>Comprehensive income:</t>
        </is>
      </c>
      <c r="B26" s="4" t="inlineStr">
        <is>
          <t xml:space="preserve"> </t>
        </is>
      </c>
      <c r="C26" s="4" t="inlineStr">
        <is>
          <t xml:space="preserve"> </t>
        </is>
      </c>
      <c r="D26" s="4" t="inlineStr">
        <is>
          <t xml:space="preserve"> </t>
        </is>
      </c>
      <c r="E26" s="4" t="inlineStr">
        <is>
          <t xml:space="preserve"> </t>
        </is>
      </c>
    </row>
    <row r="27">
      <c r="A27" s="4" t="inlineStr">
        <is>
          <t>Net income</t>
        </is>
      </c>
      <c r="B27" s="5" t="n">
        <v>43870</v>
      </c>
      <c r="C27" s="5" t="n">
        <v>52602</v>
      </c>
      <c r="D27" s="5" t="n">
        <v>88824</v>
      </c>
      <c r="E27" s="5" t="n">
        <v>94705</v>
      </c>
    </row>
    <row r="28">
      <c r="A28" s="4" t="inlineStr">
        <is>
          <t>Other comprehensive loss</t>
        </is>
      </c>
      <c r="B28" s="5" t="n">
        <v>-74</v>
      </c>
      <c r="C28" s="5" t="n">
        <v>-74</v>
      </c>
      <c r="D28" s="5" t="n">
        <v>-149</v>
      </c>
      <c r="E28" s="5" t="n">
        <v>-89</v>
      </c>
    </row>
    <row r="29">
      <c r="A29" s="4" t="inlineStr">
        <is>
          <t>Total comprehensive income</t>
        </is>
      </c>
      <c r="B29" s="5" t="n">
        <v>43796</v>
      </c>
      <c r="C29" s="5" t="n">
        <v>52528</v>
      </c>
      <c r="D29" s="5" t="n">
        <v>88675</v>
      </c>
      <c r="E29" s="5" t="n">
        <v>94616</v>
      </c>
    </row>
    <row r="30">
      <c r="A30" s="4" t="inlineStr">
        <is>
          <t>Balance</t>
        </is>
      </c>
      <c r="B30" s="5" t="n">
        <v>2447002</v>
      </c>
      <c r="C30" s="5" t="n">
        <v>2492880</v>
      </c>
      <c r="D30" s="5" t="n">
        <v>2447002</v>
      </c>
      <c r="E30" s="5" t="n">
        <v>2492880</v>
      </c>
    </row>
    <row r="31">
      <c r="A31" s="4" t="inlineStr">
        <is>
          <t>General Partners' Common Units [Member] | Highwoods Realty Limited Partnership</t>
        </is>
      </c>
      <c r="B31" s="4" t="inlineStr">
        <is>
          <t xml:space="preserve"> </t>
        </is>
      </c>
      <c r="C31" s="4" t="inlineStr">
        <is>
          <t xml:space="preserve"> </t>
        </is>
      </c>
      <c r="D31" s="4" t="inlineStr">
        <is>
          <t xml:space="preserve"> </t>
        </is>
      </c>
      <c r="E31" s="4" t="inlineStr">
        <is>
          <t xml:space="preserve"> </t>
        </is>
      </c>
    </row>
    <row r="32">
      <c r="A32" s="3" t="inlineStr">
        <is>
          <t>Increase (Decrease) in Partners' Capital [Roll Forward]</t>
        </is>
      </c>
      <c r="B32" s="4" t="inlineStr">
        <is>
          <t xml:space="preserve"> </t>
        </is>
      </c>
      <c r="C32" s="4" t="inlineStr">
        <is>
          <t xml:space="preserve"> </t>
        </is>
      </c>
      <c r="D32" s="4" t="inlineStr">
        <is>
          <t xml:space="preserve"> </t>
        </is>
      </c>
      <c r="E32" s="4" t="inlineStr">
        <is>
          <t xml:space="preserve"> </t>
        </is>
      </c>
    </row>
    <row r="33">
      <c r="A33" s="4" t="inlineStr">
        <is>
          <t>Balance</t>
        </is>
      </c>
      <c r="B33" s="5" t="n">
        <v>24553</v>
      </c>
      <c r="C33" s="5" t="n">
        <v>24433</v>
      </c>
      <c r="D33" s="5" t="n">
        <v>24492</v>
      </c>
      <c r="E33" s="5" t="n">
        <v>24492</v>
      </c>
    </row>
    <row r="34">
      <c r="A34" s="4" t="inlineStr">
        <is>
          <t>Issuances of Common Units, net of issuance costs and tax withholdings</t>
        </is>
      </c>
      <c r="B34" s="5" t="n">
        <v>2</v>
      </c>
      <c r="C34" s="5" t="n">
        <v>2</v>
      </c>
      <c r="D34" s="5" t="n">
        <v>-6</v>
      </c>
      <c r="E34" s="5" t="n">
        <v>44</v>
      </c>
    </row>
    <row r="35">
      <c r="A35" s="4" t="inlineStr">
        <is>
          <t>Redemption of Common Units</t>
        </is>
      </c>
      <c r="B35" s="5" t="n">
        <v>-2</v>
      </c>
      <c r="C35" s="4" t="inlineStr">
        <is>
          <t xml:space="preserve"> </t>
        </is>
      </c>
      <c r="D35" s="5" t="n">
        <v>-2</v>
      </c>
      <c r="E35" s="4" t="inlineStr">
        <is>
          <t xml:space="preserve"> </t>
        </is>
      </c>
    </row>
    <row r="36">
      <c r="A36" s="4" t="inlineStr">
        <is>
          <t>Distributions on Common Units</t>
        </is>
      </c>
      <c r="B36" s="5" t="n">
        <v>-539</v>
      </c>
      <c r="C36" s="5" t="n">
        <v>-536</v>
      </c>
      <c r="D36" s="5" t="n">
        <v>-1073</v>
      </c>
      <c r="E36" s="5" t="n">
        <v>-1071</v>
      </c>
    </row>
    <row r="37">
      <c r="A37" s="4" t="inlineStr">
        <is>
          <t>Distributions on Preferred Units</t>
        </is>
      </c>
      <c r="B37" s="5" t="n">
        <v>-6</v>
      </c>
      <c r="C37" s="5" t="n">
        <v>-6</v>
      </c>
      <c r="D37" s="5" t="n">
        <v>-12</v>
      </c>
      <c r="E37" s="5" t="n">
        <v>-12</v>
      </c>
    </row>
    <row r="38">
      <c r="A38" s="4" t="inlineStr">
        <is>
          <t>Share-based compensation expense, net of forfeitures</t>
        </is>
      </c>
      <c r="B38" s="5" t="n">
        <v>8</v>
      </c>
      <c r="C38" s="5" t="n">
        <v>8</v>
      </c>
      <c r="D38" s="5" t="n">
        <v>53</v>
      </c>
      <c r="E38" s="5" t="n">
        <v>61</v>
      </c>
    </row>
    <row r="39">
      <c r="A39" s="4" t="inlineStr">
        <is>
          <t>Adjustment of Redeemable Common Units to fair value and contributions/distributions from/to the General Partner</t>
        </is>
      </c>
      <c r="B39" s="5" t="n">
        <v>-15</v>
      </c>
      <c r="C39" s="5" t="n">
        <v>298</v>
      </c>
      <c r="D39" s="5" t="n">
        <v>94</v>
      </c>
      <c r="E39" s="5" t="n">
        <v>267</v>
      </c>
    </row>
    <row r="40">
      <c r="A40" s="4" t="inlineStr">
        <is>
          <t>Net (income)/loss attributable to noncontrolling interests in consolidated affiliates</t>
        </is>
      </c>
      <c r="B40" s="5" t="n">
        <v>0</v>
      </c>
      <c r="C40" s="5" t="n">
        <v>-2</v>
      </c>
      <c r="D40" s="5" t="n">
        <v>5</v>
      </c>
      <c r="E40" s="5" t="n">
        <v>-5</v>
      </c>
    </row>
    <row r="41">
      <c r="A41" s="3" t="inlineStr">
        <is>
          <t>Comprehensive income:</t>
        </is>
      </c>
      <c r="B41" s="4" t="inlineStr">
        <is>
          <t xml:space="preserve"> </t>
        </is>
      </c>
      <c r="C41" s="4" t="inlineStr">
        <is>
          <t xml:space="preserve"> </t>
        </is>
      </c>
      <c r="D41" s="4" t="inlineStr">
        <is>
          <t xml:space="preserve"> </t>
        </is>
      </c>
      <c r="E41" s="4" t="inlineStr">
        <is>
          <t xml:space="preserve"> </t>
        </is>
      </c>
    </row>
    <row r="42">
      <c r="A42" s="4" t="inlineStr">
        <is>
          <t>Net income</t>
        </is>
      </c>
      <c r="B42" s="5" t="n">
        <v>438</v>
      </c>
      <c r="C42" s="5" t="n">
        <v>526</v>
      </c>
      <c r="D42" s="5" t="n">
        <v>888</v>
      </c>
      <c r="E42" s="5" t="n">
        <v>947</v>
      </c>
    </row>
    <row r="43">
      <c r="A43" s="4" t="inlineStr">
        <is>
          <t>Balance</t>
        </is>
      </c>
      <c r="B43" s="5" t="n">
        <v>24439</v>
      </c>
      <c r="C43" s="5" t="n">
        <v>24723</v>
      </c>
      <c r="D43" s="5" t="n">
        <v>24439</v>
      </c>
      <c r="E43" s="5" t="n">
        <v>24723</v>
      </c>
    </row>
    <row r="44">
      <c r="A44" s="4" t="inlineStr">
        <is>
          <t>Limited Partners' Common Units [Member] | Highwoods Realty Limited Partnership</t>
        </is>
      </c>
      <c r="B44" s="4" t="inlineStr">
        <is>
          <t xml:space="preserve"> </t>
        </is>
      </c>
      <c r="C44" s="4" t="inlineStr">
        <is>
          <t xml:space="preserve"> </t>
        </is>
      </c>
      <c r="D44" s="4" t="inlineStr">
        <is>
          <t xml:space="preserve"> </t>
        </is>
      </c>
      <c r="E44" s="4" t="inlineStr">
        <is>
          <t xml:space="preserve"> </t>
        </is>
      </c>
    </row>
    <row r="45">
      <c r="A45" s="3" t="inlineStr">
        <is>
          <t>Increase (Decrease) in Partners' Capital [Roll Forward]</t>
        </is>
      </c>
      <c r="B45" s="4" t="inlineStr">
        <is>
          <t xml:space="preserve"> </t>
        </is>
      </c>
      <c r="C45" s="4" t="inlineStr">
        <is>
          <t xml:space="preserve"> </t>
        </is>
      </c>
      <c r="D45" s="4" t="inlineStr">
        <is>
          <t xml:space="preserve"> </t>
        </is>
      </c>
      <c r="E45" s="4" t="inlineStr">
        <is>
          <t xml:space="preserve"> </t>
        </is>
      </c>
    </row>
    <row r="46">
      <c r="A46" s="4" t="inlineStr">
        <is>
          <t>Balance</t>
        </is>
      </c>
      <c r="B46" s="5" t="n">
        <v>2430614</v>
      </c>
      <c r="C46" s="5" t="n">
        <v>2418993</v>
      </c>
      <c r="D46" s="5" t="n">
        <v>2424663</v>
      </c>
      <c r="E46" s="5" t="n">
        <v>2424802</v>
      </c>
    </row>
    <row r="47">
      <c r="A47" s="4" t="inlineStr">
        <is>
          <t>Issuances of Common Units, net of issuance costs and tax withholdings</t>
        </is>
      </c>
      <c r="B47" s="5" t="n">
        <v>263</v>
      </c>
      <c r="C47" s="5" t="n">
        <v>260</v>
      </c>
      <c r="D47" s="5" t="n">
        <v>-557</v>
      </c>
      <c r="E47" s="5" t="n">
        <v>4391</v>
      </c>
    </row>
    <row r="48">
      <c r="A48" s="4" t="inlineStr">
        <is>
          <t>Redemption of Common Units</t>
        </is>
      </c>
      <c r="B48" s="5" t="n">
        <v>-161</v>
      </c>
      <c r="C48" s="4" t="inlineStr">
        <is>
          <t xml:space="preserve"> </t>
        </is>
      </c>
      <c r="D48" s="5" t="n">
        <v>-161</v>
      </c>
      <c r="E48" s="4" t="inlineStr">
        <is>
          <t xml:space="preserve"> </t>
        </is>
      </c>
    </row>
    <row r="49">
      <c r="A49" s="4" t="inlineStr">
        <is>
          <t>Distributions on Common Units</t>
        </is>
      </c>
      <c r="B49" s="5" t="n">
        <v>-53356</v>
      </c>
      <c r="C49" s="5" t="n">
        <v>-53080</v>
      </c>
      <c r="D49" s="5" t="n">
        <v>-106213</v>
      </c>
      <c r="E49" s="5" t="n">
        <v>-106016</v>
      </c>
    </row>
    <row r="50">
      <c r="A50" s="4" t="inlineStr">
        <is>
          <t>Distributions on Preferred Units</t>
        </is>
      </c>
      <c r="B50" s="5" t="n">
        <v>-615</v>
      </c>
      <c r="C50" s="5" t="n">
        <v>-616</v>
      </c>
      <c r="D50" s="5" t="n">
        <v>-1230</v>
      </c>
      <c r="E50" s="5" t="n">
        <v>-1231</v>
      </c>
    </row>
    <row r="51">
      <c r="A51" s="4" t="inlineStr">
        <is>
          <t>Share-based compensation expense, net of forfeitures</t>
        </is>
      </c>
      <c r="B51" s="5" t="n">
        <v>788</v>
      </c>
      <c r="C51" s="5" t="n">
        <v>837</v>
      </c>
      <c r="D51" s="5" t="n">
        <v>5268</v>
      </c>
      <c r="E51" s="5" t="n">
        <v>6075</v>
      </c>
    </row>
    <row r="52">
      <c r="A52" s="4" t="inlineStr">
        <is>
          <t>Adjustment of Redeemable Common Units to fair value and contributions/distributions from/to the General Partner</t>
        </is>
      </c>
      <c r="B52" s="5" t="n">
        <v>-1509</v>
      </c>
      <c r="C52" s="5" t="n">
        <v>29485</v>
      </c>
      <c r="D52" s="5" t="n">
        <v>9268</v>
      </c>
      <c r="E52" s="5" t="n">
        <v>26430</v>
      </c>
    </row>
    <row r="53">
      <c r="A53" s="4" t="inlineStr">
        <is>
          <t>Net (income)/loss attributable to noncontrolling interests in consolidated affiliates</t>
        </is>
      </c>
      <c r="B53" s="5" t="n">
        <v>-4</v>
      </c>
      <c r="C53" s="5" t="n">
        <v>-264</v>
      </c>
      <c r="D53" s="5" t="n">
        <v>478</v>
      </c>
      <c r="E53" s="5" t="n">
        <v>-518</v>
      </c>
    </row>
    <row r="54">
      <c r="A54" s="3" t="inlineStr">
        <is>
          <t>Comprehensive income:</t>
        </is>
      </c>
      <c r="B54" s="4" t="inlineStr">
        <is>
          <t xml:space="preserve"> </t>
        </is>
      </c>
      <c r="C54" s="4" t="inlineStr">
        <is>
          <t xml:space="preserve"> </t>
        </is>
      </c>
      <c r="D54" s="4" t="inlineStr">
        <is>
          <t xml:space="preserve"> </t>
        </is>
      </c>
      <c r="E54" s="4" t="inlineStr">
        <is>
          <t xml:space="preserve"> </t>
        </is>
      </c>
    </row>
    <row r="55">
      <c r="A55" s="4" t="inlineStr">
        <is>
          <t>Net income</t>
        </is>
      </c>
      <c r="B55" s="5" t="n">
        <v>43432</v>
      </c>
      <c r="C55" s="5" t="n">
        <v>52076</v>
      </c>
      <c r="D55" s="5" t="n">
        <v>87936</v>
      </c>
      <c r="E55" s="5" t="n">
        <v>93758</v>
      </c>
    </row>
    <row r="56">
      <c r="A56" s="4" t="inlineStr">
        <is>
          <t>Balance</t>
        </is>
      </c>
      <c r="B56" s="5" t="n">
        <v>2419452</v>
      </c>
      <c r="C56" s="5" t="n">
        <v>2447691</v>
      </c>
      <c r="D56" s="5" t="n">
        <v>2419452</v>
      </c>
      <c r="E56" s="5" t="n">
        <v>2447691</v>
      </c>
    </row>
    <row r="57">
      <c r="A57" s="4" t="inlineStr">
        <is>
          <t>Accumulated Other Comprehensive Income (Loss) [Member] | Highwoods Realty Limited Partnership</t>
        </is>
      </c>
      <c r="B57" s="4" t="inlineStr">
        <is>
          <t xml:space="preserve"> </t>
        </is>
      </c>
      <c r="C57" s="4" t="inlineStr">
        <is>
          <t xml:space="preserve"> </t>
        </is>
      </c>
      <c r="D57" s="4" t="inlineStr">
        <is>
          <t xml:space="preserve"> </t>
        </is>
      </c>
      <c r="E57" s="4" t="inlineStr">
        <is>
          <t xml:space="preserve"> </t>
        </is>
      </c>
    </row>
    <row r="58">
      <c r="A58" s="3" t="inlineStr">
        <is>
          <t>Increase (Decrease) in Partners' Capital [Roll Forward]</t>
        </is>
      </c>
      <c r="B58" s="4" t="inlineStr">
        <is>
          <t xml:space="preserve"> </t>
        </is>
      </c>
      <c r="C58" s="4" t="inlineStr">
        <is>
          <t xml:space="preserve"> </t>
        </is>
      </c>
      <c r="D58" s="4" t="inlineStr">
        <is>
          <t xml:space="preserve"> </t>
        </is>
      </c>
      <c r="E58" s="4" t="inlineStr">
        <is>
          <t xml:space="preserve"> </t>
        </is>
      </c>
    </row>
    <row r="59">
      <c r="A59" s="4" t="inlineStr">
        <is>
          <t>Balance</t>
        </is>
      </c>
      <c r="B59" s="5" t="n">
        <v>-1286</v>
      </c>
      <c r="C59" s="5" t="n">
        <v>-988</v>
      </c>
      <c r="D59" s="5" t="n">
        <v>-1211</v>
      </c>
      <c r="E59" s="5" t="n">
        <v>-973</v>
      </c>
    </row>
    <row r="60">
      <c r="A60" s="3" t="inlineStr">
        <is>
          <t>Comprehensive income:</t>
        </is>
      </c>
      <c r="B60" s="4" t="inlineStr">
        <is>
          <t xml:space="preserve"> </t>
        </is>
      </c>
      <c r="C60" s="4" t="inlineStr">
        <is>
          <t xml:space="preserve"> </t>
        </is>
      </c>
      <c r="D60" s="4" t="inlineStr">
        <is>
          <t xml:space="preserve"> </t>
        </is>
      </c>
      <c r="E60" s="4" t="inlineStr">
        <is>
          <t xml:space="preserve"> </t>
        </is>
      </c>
    </row>
    <row r="61">
      <c r="A61" s="4" t="inlineStr">
        <is>
          <t>Other comprehensive loss</t>
        </is>
      </c>
      <c r="B61" s="5" t="n">
        <v>-74</v>
      </c>
      <c r="C61" s="5" t="n">
        <v>-74</v>
      </c>
      <c r="D61" s="5" t="n">
        <v>-149</v>
      </c>
      <c r="E61" s="5" t="n">
        <v>-89</v>
      </c>
    </row>
    <row r="62">
      <c r="A62" s="4" t="inlineStr">
        <is>
          <t>Balance</t>
        </is>
      </c>
      <c r="B62" s="5" t="n">
        <v>-1360</v>
      </c>
      <c r="C62" s="5" t="n">
        <v>-1062</v>
      </c>
      <c r="D62" s="5" t="n">
        <v>-1360</v>
      </c>
      <c r="E62" s="5" t="n">
        <v>-1062</v>
      </c>
    </row>
    <row r="63">
      <c r="A63" s="4" t="inlineStr">
        <is>
          <t>Noncontrolling Interests in Consolidated Affiliates [Member] | Highwoods Realty Limited Partnership</t>
        </is>
      </c>
      <c r="B63" s="4" t="inlineStr">
        <is>
          <t xml:space="preserve"> </t>
        </is>
      </c>
      <c r="C63" s="4" t="inlineStr">
        <is>
          <t xml:space="preserve"> </t>
        </is>
      </c>
      <c r="D63" s="4" t="inlineStr">
        <is>
          <t xml:space="preserve"> </t>
        </is>
      </c>
      <c r="E63" s="4" t="inlineStr">
        <is>
          <t xml:space="preserve"> </t>
        </is>
      </c>
    </row>
    <row r="64">
      <c r="A64" s="3" t="inlineStr">
        <is>
          <t>Increase (Decrease) in Partners' Capital [Roll Forward]</t>
        </is>
      </c>
      <c r="B64" s="4" t="inlineStr">
        <is>
          <t xml:space="preserve"> </t>
        </is>
      </c>
      <c r="C64" s="4" t="inlineStr">
        <is>
          <t xml:space="preserve"> </t>
        </is>
      </c>
      <c r="D64" s="4" t="inlineStr">
        <is>
          <t xml:space="preserve"> </t>
        </is>
      </c>
      <c r="E64" s="4" t="inlineStr">
        <is>
          <t xml:space="preserve"> </t>
        </is>
      </c>
    </row>
    <row r="65">
      <c r="A65" s="4" t="inlineStr">
        <is>
          <t>Balance</t>
        </is>
      </c>
      <c r="B65" s="5" t="n">
        <v>4467</v>
      </c>
      <c r="C65" s="5" t="n">
        <v>21262</v>
      </c>
      <c r="D65" s="5" t="n">
        <v>22235</v>
      </c>
      <c r="E65" s="5" t="n">
        <v>22416</v>
      </c>
    </row>
    <row r="66">
      <c r="A66" s="4" t="inlineStr">
        <is>
          <t>Distributions to noncontrolling interests in consolidated affiliates</t>
        </is>
      </c>
      <c r="B66" s="4" t="inlineStr">
        <is>
          <t xml:space="preserve"> </t>
        </is>
      </c>
      <c r="C66" s="4" t="inlineStr">
        <is>
          <t xml:space="preserve"> </t>
        </is>
      </c>
      <c r="D66" s="4" t="inlineStr">
        <is>
          <t xml:space="preserve"> </t>
        </is>
      </c>
      <c r="E66" s="5" t="n">
        <v>-1411</v>
      </c>
    </row>
    <row r="67">
      <c r="A67" s="4" t="inlineStr">
        <is>
          <t>Net (income)/loss attributable to noncontrolling interests in consolidated affiliates</t>
        </is>
      </c>
      <c r="B67" s="5" t="n">
        <v>4</v>
      </c>
      <c r="C67" s="5" t="n">
        <v>266</v>
      </c>
      <c r="D67" s="5" t="n">
        <v>-483</v>
      </c>
      <c r="E67" s="5" t="n">
        <v>523</v>
      </c>
    </row>
    <row r="68">
      <c r="A68" s="4" t="inlineStr">
        <is>
          <t>Deconsolidation of affiliate</t>
        </is>
      </c>
      <c r="B68" s="4" t="inlineStr">
        <is>
          <t xml:space="preserve"> </t>
        </is>
      </c>
      <c r="C68" s="4" t="inlineStr">
        <is>
          <t xml:space="preserve"> </t>
        </is>
      </c>
      <c r="D68" s="5" t="n">
        <v>-17281</v>
      </c>
      <c r="E68" s="4" t="inlineStr">
        <is>
          <t xml:space="preserve"> </t>
        </is>
      </c>
    </row>
    <row r="69">
      <c r="A69" s="3" t="inlineStr">
        <is>
          <t>Comprehensive income:</t>
        </is>
      </c>
      <c r="B69" s="4" t="inlineStr">
        <is>
          <t xml:space="preserve"> </t>
        </is>
      </c>
      <c r="C69" s="4" t="inlineStr">
        <is>
          <t xml:space="preserve"> </t>
        </is>
      </c>
      <c r="D69" s="4" t="inlineStr">
        <is>
          <t xml:space="preserve"> </t>
        </is>
      </c>
      <c r="E69" s="4" t="inlineStr">
        <is>
          <t xml:space="preserve"> </t>
        </is>
      </c>
    </row>
    <row r="70">
      <c r="A70" s="4" t="inlineStr">
        <is>
          <t>Balance</t>
        </is>
      </c>
      <c r="B70" s="6" t="n">
        <v>4471</v>
      </c>
      <c r="C70" s="6" t="n">
        <v>21528</v>
      </c>
      <c r="D70" s="6" t="n">
        <v>4471</v>
      </c>
      <c r="E70" s="6" t="n">
        <v>21528</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RLP - Consolidated Statements of Capital (Parentheticals) - Highwoods Realty Limited Partnership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istributions on Common Units (per unit)</t>
        </is>
      </c>
      <c r="B3" s="7" t="n">
        <v>0.5</v>
      </c>
      <c r="C3" s="7" t="n">
        <v>0.5</v>
      </c>
      <c r="D3" s="6" t="n">
        <v>1</v>
      </c>
      <c r="E3" s="6" t="n">
        <v>1</v>
      </c>
    </row>
    <row r="4">
      <c r="A4" s="4" t="inlineStr">
        <is>
          <t>Series A Cumulative Redeemable Preferred Shares [Member]</t>
        </is>
      </c>
      <c r="B4" s="4" t="inlineStr">
        <is>
          <t xml:space="preserve"> </t>
        </is>
      </c>
      <c r="C4" s="4" t="inlineStr">
        <is>
          <t xml:space="preserve"> </t>
        </is>
      </c>
      <c r="D4" s="4" t="inlineStr">
        <is>
          <t xml:space="preserve"> </t>
        </is>
      </c>
      <c r="E4" s="4" t="inlineStr">
        <is>
          <t xml:space="preserve"> </t>
        </is>
      </c>
    </row>
    <row r="5">
      <c r="A5" s="4" t="inlineStr">
        <is>
          <t>Distributions on Preferred Units (per unit)</t>
        </is>
      </c>
      <c r="B5" s="9" t="n">
        <v>21.5625</v>
      </c>
      <c r="C5" s="9" t="n">
        <v>21.5625</v>
      </c>
      <c r="D5" s="9" t="n">
        <v>43.125</v>
      </c>
      <c r="E5" s="10" t="n">
        <v>43.125</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HPI - Consolidated Statements of Cash Flows - USD ($) $ in Thousands</t>
        </is>
      </c>
      <c r="C1" s="2" t="inlineStr">
        <is>
          <t>6 Months Ended</t>
        </is>
      </c>
    </row>
    <row r="2">
      <c r="C2" s="2" t="inlineStr">
        <is>
          <t>Jun. 30, 2023</t>
        </is>
      </c>
      <c r="D2" s="2" t="inlineStr">
        <is>
          <t>Jun. 30, 2022</t>
        </is>
      </c>
    </row>
    <row r="3">
      <c r="A3" s="3" t="inlineStr">
        <is>
          <t>Operating activities:</t>
        </is>
      </c>
      <c r="C3" s="4" t="inlineStr">
        <is>
          <t xml:space="preserve"> </t>
        </is>
      </c>
      <c r="D3" s="4" t="inlineStr">
        <is>
          <t xml:space="preserve"> </t>
        </is>
      </c>
    </row>
    <row r="4">
      <c r="A4" s="4" t="inlineStr">
        <is>
          <t>Net income</t>
        </is>
      </c>
      <c r="C4" s="6" t="n">
        <v>88824</v>
      </c>
      <c r="D4" s="6" t="n">
        <v>94705</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145651</v>
      </c>
      <c r="D6" s="5" t="n">
        <v>139409</v>
      </c>
    </row>
    <row r="7">
      <c r="A7" s="4" t="inlineStr">
        <is>
          <t>Amortization of lease incentives and acquisition-related intangible assets and liabilities</t>
        </is>
      </c>
      <c r="C7" s="5" t="n">
        <v>494</v>
      </c>
      <c r="D7" s="5" t="n">
        <v>-166</v>
      </c>
    </row>
    <row r="8">
      <c r="A8" s="4" t="inlineStr">
        <is>
          <t>Share-based compensation expense</t>
        </is>
      </c>
      <c r="C8" s="5" t="n">
        <v>5321</v>
      </c>
      <c r="D8" s="5" t="n">
        <v>6136</v>
      </c>
    </row>
    <row r="9">
      <c r="A9" s="4" t="inlineStr">
        <is>
          <t>Net credit losses on operating lease receivables</t>
        </is>
      </c>
      <c r="C9" s="5" t="n">
        <v>1351</v>
      </c>
      <c r="D9" s="5" t="n">
        <v>2625</v>
      </c>
    </row>
    <row r="10">
      <c r="A10" s="4" t="inlineStr">
        <is>
          <t>Accrued interest on mortgages and notes receivable</t>
        </is>
      </c>
      <c r="C10" s="5" t="n">
        <v>-390</v>
      </c>
      <c r="D10" s="5" t="n">
        <v>-46</v>
      </c>
    </row>
    <row r="11">
      <c r="A11" s="4" t="inlineStr">
        <is>
          <t>Amortization of debt issuance costs</t>
        </is>
      </c>
      <c r="C11" s="5" t="n">
        <v>2398</v>
      </c>
      <c r="D11" s="5" t="n">
        <v>2040</v>
      </c>
    </row>
    <row r="12">
      <c r="A12" s="4" t="inlineStr">
        <is>
          <t>Amortization of cash flow hedges</t>
        </is>
      </c>
      <c r="C12" s="5" t="n">
        <v>-149</v>
      </c>
      <c r="D12" s="5" t="n">
        <v>-89</v>
      </c>
    </row>
    <row r="13">
      <c r="A13" s="4" t="inlineStr">
        <is>
          <t>Amortization of mortgages and notes payable fair value adjustments</t>
        </is>
      </c>
      <c r="C13" s="5" t="n">
        <v>-172</v>
      </c>
      <c r="D13" s="5" t="n">
        <v>-41</v>
      </c>
    </row>
    <row r="14">
      <c r="A14" s="4" t="inlineStr">
        <is>
          <t>Impairments of real estate assets</t>
        </is>
      </c>
      <c r="C14" s="5" t="n">
        <v>0</v>
      </c>
      <c r="D14" s="5" t="n">
        <v>35000</v>
      </c>
    </row>
    <row r="15">
      <c r="A15" s="4" t="inlineStr">
        <is>
          <t>Net gains on disposition of property</t>
        </is>
      </c>
      <c r="C15" s="5" t="n">
        <v>-19818</v>
      </c>
      <c r="D15" s="5" t="n">
        <v>-54144</v>
      </c>
    </row>
    <row r="16">
      <c r="A16" s="4" t="inlineStr">
        <is>
          <t>Gain on deconsolidation of controlling interest in affiliate</t>
        </is>
      </c>
      <c r="C16" s="5" t="n">
        <v>-11778</v>
      </c>
      <c r="D16" s="5" t="n">
        <v>0</v>
      </c>
    </row>
    <row r="17">
      <c r="A17" s="4" t="inlineStr">
        <is>
          <t>Equity in earnings of unconsolidated affiliates</t>
        </is>
      </c>
      <c r="C17" s="5" t="n">
        <v>-1502</v>
      </c>
      <c r="D17" s="5" t="n">
        <v>-626</v>
      </c>
    </row>
    <row r="18">
      <c r="A18" s="4" t="inlineStr">
        <is>
          <t>Distributions of earnings from unconsolidated affiliates</t>
        </is>
      </c>
      <c r="C18" s="5" t="n">
        <v>988</v>
      </c>
      <c r="D18" s="5" t="n">
        <v>598</v>
      </c>
    </row>
    <row r="19">
      <c r="A19" s="3" t="inlineStr">
        <is>
          <t>Changes in operating assets and liabilities:</t>
        </is>
      </c>
      <c r="C19" s="4" t="inlineStr">
        <is>
          <t xml:space="preserve"> </t>
        </is>
      </c>
      <c r="D19" s="4" t="inlineStr">
        <is>
          <t xml:space="preserve"> </t>
        </is>
      </c>
    </row>
    <row r="20">
      <c r="A20" s="4" t="inlineStr">
        <is>
          <t>Accounts receivable</t>
        </is>
      </c>
      <c r="C20" s="5" t="n">
        <v>2103</v>
      </c>
      <c r="D20" s="5" t="n">
        <v>-3758</v>
      </c>
    </row>
    <row r="21">
      <c r="A21" s="4" t="inlineStr">
        <is>
          <t>Prepaid expenses and other assets</t>
        </is>
      </c>
      <c r="C21" s="5" t="n">
        <v>-8503</v>
      </c>
      <c r="D21" s="5" t="n">
        <v>-6534</v>
      </c>
    </row>
    <row r="22">
      <c r="A22" s="4" t="inlineStr">
        <is>
          <t>Accrued straight-line rents receivable</t>
        </is>
      </c>
      <c r="C22" s="5" t="n">
        <v>-15394</v>
      </c>
      <c r="D22" s="5" t="n">
        <v>-13053</v>
      </c>
    </row>
    <row r="23">
      <c r="A23" s="4" t="inlineStr">
        <is>
          <t>Accounts payable, accrued expenses and other liabilities</t>
        </is>
      </c>
      <c r="C23" s="5" t="n">
        <v>-8304</v>
      </c>
      <c r="D23" s="5" t="n">
        <v>-158</v>
      </c>
    </row>
    <row r="24">
      <c r="A24" s="4" t="inlineStr">
        <is>
          <t>Net cash provided by operating activities</t>
        </is>
      </c>
      <c r="C24" s="5" t="n">
        <v>181120</v>
      </c>
      <c r="D24" s="5" t="n">
        <v>201898</v>
      </c>
    </row>
    <row r="25">
      <c r="A25" s="3" t="inlineStr">
        <is>
          <t>Investing activities:</t>
        </is>
      </c>
      <c r="C25" s="4" t="inlineStr">
        <is>
          <t xml:space="preserve"> </t>
        </is>
      </c>
      <c r="D25" s="4" t="inlineStr">
        <is>
          <t xml:space="preserve"> </t>
        </is>
      </c>
    </row>
    <row r="26">
      <c r="A26" s="4" t="inlineStr">
        <is>
          <t>Investments in acquired real estate and related intangible assets, net of cash acquired</t>
        </is>
      </c>
      <c r="C26" s="5" t="n">
        <v>-18544</v>
      </c>
      <c r="D26" s="5" t="n">
        <v>-26977</v>
      </c>
    </row>
    <row r="27">
      <c r="A27" s="4" t="inlineStr">
        <is>
          <t>Investments in development in-process</t>
        </is>
      </c>
      <c r="C27" s="5" t="n">
        <v>-18658</v>
      </c>
      <c r="D27" s="5" t="n">
        <v>-20869</v>
      </c>
    </row>
    <row r="28">
      <c r="A28" s="4" t="inlineStr">
        <is>
          <t>Investments in tenant improvements and deferred leasing costs</t>
        </is>
      </c>
      <c r="C28" s="5" t="n">
        <v>-43720</v>
      </c>
      <c r="D28" s="5" t="n">
        <v>-60661</v>
      </c>
    </row>
    <row r="29">
      <c r="A29" s="4" t="inlineStr">
        <is>
          <t>Investments in building improvements</t>
        </is>
      </c>
      <c r="C29" s="5" t="n">
        <v>-43848</v>
      </c>
      <c r="D29" s="5" t="n">
        <v>-26528</v>
      </c>
    </row>
    <row r="30">
      <c r="A30" s="4" t="inlineStr">
        <is>
          <t>Net proceeds from disposition of real estate assets</t>
        </is>
      </c>
      <c r="C30" s="5" t="n">
        <v>51538</v>
      </c>
      <c r="D30" s="5" t="n">
        <v>107362</v>
      </c>
    </row>
    <row r="31">
      <c r="A31" s="4" t="inlineStr">
        <is>
          <t>Distributions of capital from unconsolidated affiliates</t>
        </is>
      </c>
      <c r="C31" s="5" t="n">
        <v>1839</v>
      </c>
      <c r="D31" s="5" t="n">
        <v>0</v>
      </c>
    </row>
    <row r="32">
      <c r="A32" s="4" t="inlineStr">
        <is>
          <t>Investments in mortgages and notes receivable</t>
        </is>
      </c>
      <c r="C32" s="5" t="n">
        <v>-9763</v>
      </c>
      <c r="D32" s="5" t="n">
        <v>-24</v>
      </c>
    </row>
    <row r="33">
      <c r="A33" s="4" t="inlineStr">
        <is>
          <t>Repayments of mortgages and notes receivable</t>
        </is>
      </c>
      <c r="C33" s="5" t="n">
        <v>116</v>
      </c>
      <c r="D33" s="5" t="n">
        <v>144</v>
      </c>
    </row>
    <row r="34">
      <c r="A34" s="4" t="inlineStr">
        <is>
          <t>Investments in and advances to unconsolidated affiliates</t>
        </is>
      </c>
      <c r="C34" s="5" t="n">
        <v>-77736</v>
      </c>
      <c r="D34" s="5" t="n">
        <v>-7500</v>
      </c>
    </row>
    <row r="35">
      <c r="A35" s="4" t="inlineStr">
        <is>
          <t>Repayments of preferred equity from unconsolidated affiliates</t>
        </is>
      </c>
      <c r="C35" s="5" t="n">
        <v>80000</v>
      </c>
      <c r="D35" s="5" t="n">
        <v>0</v>
      </c>
    </row>
    <row r="36">
      <c r="A36" s="4" t="inlineStr">
        <is>
          <t>Changes in earnest money deposits</t>
        </is>
      </c>
      <c r="C36" s="5" t="n">
        <v>15500</v>
      </c>
      <c r="D36" s="5" t="n">
        <v>-37500</v>
      </c>
    </row>
    <row r="37">
      <c r="A37" s="4" t="inlineStr">
        <is>
          <t>Changes in other investing activities</t>
        </is>
      </c>
      <c r="C37" s="5" t="n">
        <v>-4898</v>
      </c>
      <c r="D37" s="5" t="n">
        <v>2684</v>
      </c>
    </row>
    <row r="38">
      <c r="A38" s="4" t="inlineStr">
        <is>
          <t>Net cash used in investing activities</t>
        </is>
      </c>
      <c r="C38" s="5" t="n">
        <v>-68174</v>
      </c>
      <c r="D38" s="5" t="n">
        <v>-69869</v>
      </c>
    </row>
    <row r="39">
      <c r="A39" s="3" t="inlineStr">
        <is>
          <t>Financing activities:</t>
        </is>
      </c>
      <c r="C39" s="4" t="inlineStr">
        <is>
          <t xml:space="preserve"> </t>
        </is>
      </c>
      <c r="D39" s="4" t="inlineStr">
        <is>
          <t xml:space="preserve"> </t>
        </is>
      </c>
    </row>
    <row r="40">
      <c r="A40" s="4" t="inlineStr">
        <is>
          <t>Dividends on Common Stock</t>
        </is>
      </c>
      <c r="C40" s="5" t="n">
        <v>-105341</v>
      </c>
      <c r="D40" s="5" t="n">
        <v>-105001</v>
      </c>
    </row>
    <row r="41">
      <c r="A41" s="4" t="inlineStr">
        <is>
          <t>Redemptions/repurchases of Preferred Stock</t>
        </is>
      </c>
      <c r="C41" s="5" t="n">
        <v>-10</v>
      </c>
      <c r="D41" s="5" t="n">
        <v>0</v>
      </c>
    </row>
    <row r="42">
      <c r="A42" s="4" t="inlineStr">
        <is>
          <t>Redemption of Common Units</t>
        </is>
      </c>
      <c r="C42" s="5" t="n">
        <v>-163</v>
      </c>
      <c r="D42" s="5" t="n">
        <v>0</v>
      </c>
    </row>
    <row r="43">
      <c r="A43" s="4" t="inlineStr">
        <is>
          <t>Dividends on Preferred Stock</t>
        </is>
      </c>
      <c r="C43" s="5" t="n">
        <v>-1242</v>
      </c>
      <c r="D43" s="5" t="n">
        <v>-1243</v>
      </c>
    </row>
    <row r="44">
      <c r="A44" s="4" t="inlineStr">
        <is>
          <t>Distributions to noncontrolling interests in the Operating Partnership</t>
        </is>
      </c>
      <c r="C44" s="5" t="n">
        <v>-2354</v>
      </c>
      <c r="D44" s="5" t="n">
        <v>-2495</v>
      </c>
    </row>
    <row r="45">
      <c r="A45" s="4" t="inlineStr">
        <is>
          <t>Distributions to noncontrolling interests in consolidated affiliates</t>
        </is>
      </c>
      <c r="C45" s="5" t="n">
        <v>0</v>
      </c>
      <c r="D45" s="5" t="n">
        <v>-1411</v>
      </c>
    </row>
    <row r="46">
      <c r="A46" s="4" t="inlineStr">
        <is>
          <t>Proceeds from the issuance of Common Stock</t>
        </is>
      </c>
      <c r="C46" s="5" t="n">
        <v>988</v>
      </c>
      <c r="D46" s="5" t="n">
        <v>6839</v>
      </c>
    </row>
    <row r="47">
      <c r="A47" s="4" t="inlineStr">
        <is>
          <t>Costs paid for the issuance of Common Stock</t>
        </is>
      </c>
      <c r="C47" s="5" t="n">
        <v>-226</v>
      </c>
      <c r="D47" s="5" t="n">
        <v>-248</v>
      </c>
    </row>
    <row r="48">
      <c r="A48" s="4" t="inlineStr">
        <is>
          <t>Repurchase of shares related to tax withholdings</t>
        </is>
      </c>
      <c r="C48" s="5" t="n">
        <v>-1325</v>
      </c>
      <c r="D48" s="5" t="n">
        <v>-2156</v>
      </c>
    </row>
    <row r="49">
      <c r="A49" s="4" t="inlineStr">
        <is>
          <t>Borrowings on revolving credit facility</t>
        </is>
      </c>
      <c r="C49" s="5" t="n">
        <v>159000</v>
      </c>
      <c r="D49" s="5" t="n">
        <v>145000</v>
      </c>
    </row>
    <row r="50">
      <c r="A50" s="4" t="inlineStr">
        <is>
          <t>Repayments of revolving credit facility</t>
        </is>
      </c>
      <c r="C50" s="5" t="n">
        <v>-355000</v>
      </c>
      <c r="D50" s="5" t="n">
        <v>-125000</v>
      </c>
    </row>
    <row r="51">
      <c r="A51" s="4" t="inlineStr">
        <is>
          <t>Borrowings on mortgages and notes payable</t>
        </is>
      </c>
      <c r="C51" s="5" t="n">
        <v>200000</v>
      </c>
      <c r="D51" s="5" t="n">
        <v>200000</v>
      </c>
    </row>
    <row r="52">
      <c r="A52" s="4" t="inlineStr">
        <is>
          <t>Repayments of mortgages and notes payable</t>
        </is>
      </c>
      <c r="C52" s="5" t="n">
        <v>-3326</v>
      </c>
      <c r="D52" s="5" t="n">
        <v>-203187</v>
      </c>
    </row>
    <row r="53">
      <c r="A53" s="4" t="inlineStr">
        <is>
          <t>Payments for debt issuance costs and other financing activities</t>
        </is>
      </c>
      <c r="C53" s="5" t="n">
        <v>-1305</v>
      </c>
      <c r="D53" s="5" t="n">
        <v>-2657</v>
      </c>
    </row>
    <row r="54">
      <c r="A54" s="4" t="inlineStr">
        <is>
          <t>Net cash used in financing activities</t>
        </is>
      </c>
      <c r="C54" s="5" t="n">
        <v>-110304</v>
      </c>
      <c r="D54" s="5" t="n">
        <v>-91559</v>
      </c>
    </row>
    <row r="55">
      <c r="A55" s="4" t="inlineStr">
        <is>
          <t>Net increase in cash and cash equivalents and restricted cash</t>
        </is>
      </c>
      <c r="C55" s="5" t="n">
        <v>2642</v>
      </c>
      <c r="D55" s="5" t="n">
        <v>40470</v>
      </c>
    </row>
    <row r="56">
      <c r="A56" s="4" t="inlineStr">
        <is>
          <t>Cash from deconsolidation of controlling interest in affiliate</t>
        </is>
      </c>
      <c r="C56" s="5" t="n">
        <v>-6386</v>
      </c>
      <c r="D56" s="5" t="n">
        <v>0</v>
      </c>
    </row>
    <row r="57">
      <c r="A57" s="4" t="inlineStr">
        <is>
          <t>Cash and cash equivalents and restricted cash at beginning of the period</t>
        </is>
      </c>
      <c r="C57" s="5" t="n">
        <v>26105</v>
      </c>
      <c r="D57" s="5" t="n">
        <v>31198</v>
      </c>
    </row>
    <row r="58">
      <c r="A58" s="4" t="inlineStr">
        <is>
          <t>Cash and cash equivalents and restricted cash at end of the period</t>
        </is>
      </c>
      <c r="C58" s="5" t="n">
        <v>22361</v>
      </c>
      <c r="D58" s="5" t="n">
        <v>71668</v>
      </c>
    </row>
    <row r="59">
      <c r="A59" s="3" t="inlineStr">
        <is>
          <t>Reconciliation of cash and cash equivalents and restricted cash:</t>
        </is>
      </c>
      <c r="C59" s="4" t="inlineStr">
        <is>
          <t xml:space="preserve"> </t>
        </is>
      </c>
      <c r="D59" s="4" t="inlineStr">
        <is>
          <t xml:space="preserve"> </t>
        </is>
      </c>
    </row>
    <row r="60">
      <c r="A60" s="4" t="inlineStr">
        <is>
          <t>Cash and cash equivalents at end of the period</t>
        </is>
      </c>
      <c r="C60" s="5" t="n">
        <v>17011</v>
      </c>
      <c r="D60" s="5" t="n">
        <v>25045</v>
      </c>
    </row>
    <row r="61">
      <c r="A61" s="4" t="inlineStr">
        <is>
          <t>Restricted cash at end of the period</t>
        </is>
      </c>
      <c r="C61" s="5" t="n">
        <v>5350</v>
      </c>
      <c r="D61" s="5" t="n">
        <v>46623</v>
      </c>
    </row>
    <row r="62">
      <c r="A62" s="3" t="inlineStr">
        <is>
          <t>Supplemental disclosure of cash flow information:</t>
        </is>
      </c>
      <c r="C62" s="4" t="inlineStr">
        <is>
          <t xml:space="preserve"> </t>
        </is>
      </c>
      <c r="D62" s="4" t="inlineStr">
        <is>
          <t xml:space="preserve"> </t>
        </is>
      </c>
    </row>
    <row r="63">
      <c r="A63" s="4" t="inlineStr">
        <is>
          <t>Cash paid for interest, net of amounts capitalized</t>
        </is>
      </c>
      <c r="C63" s="5" t="n">
        <v>63858</v>
      </c>
      <c r="D63" s="5" t="n">
        <v>47762</v>
      </c>
    </row>
    <row r="64">
      <c r="A64" s="3" t="inlineStr">
        <is>
          <t>Supplemental disclosure of non-cash investing and financing activities:</t>
        </is>
      </c>
      <c r="C64" s="4" t="inlineStr">
        <is>
          <t xml:space="preserve"> </t>
        </is>
      </c>
      <c r="D64" s="4" t="inlineStr">
        <is>
          <t xml:space="preserve"> </t>
        </is>
      </c>
    </row>
    <row r="65">
      <c r="A65" s="4" t="inlineStr">
        <is>
          <t>Conversions of Common Units to Common Stock</t>
        </is>
      </c>
      <c r="C65" s="5" t="n">
        <v>0</v>
      </c>
      <c r="D65" s="5" t="n">
        <v>1251</v>
      </c>
    </row>
    <row r="66">
      <c r="A66" s="4" t="inlineStr">
        <is>
          <t>Changes in accrued capital expenditures</t>
        </is>
      </c>
      <c r="B66" s="4" t="inlineStr">
        <is>
          <t>[1]</t>
        </is>
      </c>
      <c r="C66" s="5" t="n">
        <v>7067</v>
      </c>
      <c r="D66" s="5" t="n">
        <v>-20066</v>
      </c>
    </row>
    <row r="67">
      <c r="A67" s="4" t="inlineStr">
        <is>
          <t>Write-off of fully depreciated real estate assets</t>
        </is>
      </c>
      <c r="C67" s="5" t="n">
        <v>40556</v>
      </c>
      <c r="D67" s="5" t="n">
        <v>21827</v>
      </c>
    </row>
    <row r="68">
      <c r="A68" s="4" t="inlineStr">
        <is>
          <t>Write-off of fully amortized leasing costs</t>
        </is>
      </c>
      <c r="C68" s="5" t="n">
        <v>19169</v>
      </c>
      <c r="D68" s="5" t="n">
        <v>11628</v>
      </c>
    </row>
    <row r="69">
      <c r="A69" s="4" t="inlineStr">
        <is>
          <t>Write-off of fully amortized debt issuance costs</t>
        </is>
      </c>
      <c r="C69" s="5" t="n">
        <v>0</v>
      </c>
      <c r="D69" s="5" t="n">
        <v>1216</v>
      </c>
    </row>
    <row r="70">
      <c r="A70" s="4" t="inlineStr">
        <is>
          <t>Adjustment of noncontrolling interests in the Operating Partnership to fair value</t>
        </is>
      </c>
      <c r="C70" s="5" t="n">
        <v>9187</v>
      </c>
      <c r="D70" s="5" t="n">
        <v>25528</v>
      </c>
    </row>
    <row r="71">
      <c r="A71" s="4" t="inlineStr">
        <is>
          <t>Accrued capital expenditures included in accounts payable, accrued expenses and other liabilities</t>
        </is>
      </c>
      <c r="C71" s="6" t="n">
        <v>60500</v>
      </c>
      <c r="D71" s="6" t="n">
        <v>34500</v>
      </c>
    </row>
    <row r="72"/>
    <row r="73">
      <c r="A73" s="4" t="inlineStr">
        <is>
          <t>[1]Accrued capital expenditures included in accounts payable, accrued expenses and other liabilities as of June 30, 2023 and 2022 were $60.5 million and $34.5 million, respectively.</t>
        </is>
      </c>
    </row>
  </sheetData>
  <mergeCells count="4">
    <mergeCell ref="A1:B2"/>
    <mergeCell ref="C1:D1"/>
    <mergeCell ref="A72:C72"/>
    <mergeCell ref="A73:C73"/>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HRLP - Consolidated Statements of Cash Flows - USD ($) $ in Thousands</t>
        </is>
      </c>
      <c r="C1" s="2" t="inlineStr">
        <is>
          <t>6 Months Ended</t>
        </is>
      </c>
    </row>
    <row r="2">
      <c r="C2" s="2" t="inlineStr">
        <is>
          <t>Jun. 30, 2023</t>
        </is>
      </c>
      <c r="D2" s="2" t="inlineStr">
        <is>
          <t>Jun. 30, 2022</t>
        </is>
      </c>
    </row>
    <row r="3">
      <c r="A3" s="3" t="inlineStr">
        <is>
          <t>Operating activities:</t>
        </is>
      </c>
      <c r="C3" s="4" t="inlineStr">
        <is>
          <t xml:space="preserve"> </t>
        </is>
      </c>
      <c r="D3" s="4" t="inlineStr">
        <is>
          <t xml:space="preserve"> </t>
        </is>
      </c>
    </row>
    <row r="4">
      <c r="A4" s="4" t="inlineStr">
        <is>
          <t>Net income</t>
        </is>
      </c>
      <c r="C4" s="6" t="n">
        <v>88824</v>
      </c>
      <c r="D4" s="6" t="n">
        <v>94705</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145651</v>
      </c>
      <c r="D6" s="5" t="n">
        <v>139409</v>
      </c>
    </row>
    <row r="7">
      <c r="A7" s="4" t="inlineStr">
        <is>
          <t>Amortization of lease incentives and acquisition-related intangible assets and liabilities</t>
        </is>
      </c>
      <c r="C7" s="5" t="n">
        <v>494</v>
      </c>
      <c r="D7" s="5" t="n">
        <v>-166</v>
      </c>
    </row>
    <row r="8">
      <c r="A8" s="4" t="inlineStr">
        <is>
          <t>Share-based compensation expense</t>
        </is>
      </c>
      <c r="C8" s="5" t="n">
        <v>5321</v>
      </c>
      <c r="D8" s="5" t="n">
        <v>6136</v>
      </c>
    </row>
    <row r="9">
      <c r="A9" s="4" t="inlineStr">
        <is>
          <t>Net credit losses on operating lease receivables</t>
        </is>
      </c>
      <c r="C9" s="5" t="n">
        <v>1351</v>
      </c>
      <c r="D9" s="5" t="n">
        <v>2625</v>
      </c>
    </row>
    <row r="10">
      <c r="A10" s="4" t="inlineStr">
        <is>
          <t>Accrued interest on mortgages and notes receivable</t>
        </is>
      </c>
      <c r="C10" s="5" t="n">
        <v>-390</v>
      </c>
      <c r="D10" s="5" t="n">
        <v>-46</v>
      </c>
    </row>
    <row r="11">
      <c r="A11" s="4" t="inlineStr">
        <is>
          <t>Amortization of debt issuance costs</t>
        </is>
      </c>
      <c r="C11" s="5" t="n">
        <v>2398</v>
      </c>
      <c r="D11" s="5" t="n">
        <v>2040</v>
      </c>
    </row>
    <row r="12">
      <c r="A12" s="4" t="inlineStr">
        <is>
          <t>Amortization of cash flow hedges</t>
        </is>
      </c>
      <c r="C12" s="5" t="n">
        <v>-149</v>
      </c>
      <c r="D12" s="5" t="n">
        <v>-89</v>
      </c>
    </row>
    <row r="13">
      <c r="A13" s="4" t="inlineStr">
        <is>
          <t>Amortization of mortgages and notes payable fair value adjustments</t>
        </is>
      </c>
      <c r="C13" s="5" t="n">
        <v>-172</v>
      </c>
      <c r="D13" s="5" t="n">
        <v>-41</v>
      </c>
    </row>
    <row r="14">
      <c r="A14" s="4" t="inlineStr">
        <is>
          <t>Impairments of real estate assets</t>
        </is>
      </c>
      <c r="C14" s="5" t="n">
        <v>0</v>
      </c>
      <c r="D14" s="5" t="n">
        <v>35000</v>
      </c>
    </row>
    <row r="15">
      <c r="A15" s="4" t="inlineStr">
        <is>
          <t>Net gains on disposition of property</t>
        </is>
      </c>
      <c r="C15" s="5" t="n">
        <v>-19818</v>
      </c>
      <c r="D15" s="5" t="n">
        <v>-54144</v>
      </c>
    </row>
    <row r="16">
      <c r="A16" s="4" t="inlineStr">
        <is>
          <t>Gain on deconsolidation of controlling interest in affiliate</t>
        </is>
      </c>
      <c r="C16" s="5" t="n">
        <v>-11778</v>
      </c>
      <c r="D16" s="5" t="n">
        <v>0</v>
      </c>
    </row>
    <row r="17">
      <c r="A17" s="4" t="inlineStr">
        <is>
          <t>Equity in earnings of unconsolidated affiliates</t>
        </is>
      </c>
      <c r="C17" s="5" t="n">
        <v>-1502</v>
      </c>
      <c r="D17" s="5" t="n">
        <v>-626</v>
      </c>
    </row>
    <row r="18">
      <c r="A18" s="4" t="inlineStr">
        <is>
          <t>Distributions of earnings from unconsolidated affiliates</t>
        </is>
      </c>
      <c r="C18" s="5" t="n">
        <v>988</v>
      </c>
      <c r="D18" s="5" t="n">
        <v>598</v>
      </c>
    </row>
    <row r="19">
      <c r="A19" s="3" t="inlineStr">
        <is>
          <t>Changes in operating assets and liabilities:</t>
        </is>
      </c>
      <c r="C19" s="4" t="inlineStr">
        <is>
          <t xml:space="preserve"> </t>
        </is>
      </c>
      <c r="D19" s="4" t="inlineStr">
        <is>
          <t xml:space="preserve"> </t>
        </is>
      </c>
    </row>
    <row r="20">
      <c r="A20" s="4" t="inlineStr">
        <is>
          <t>Accounts receivable</t>
        </is>
      </c>
      <c r="C20" s="5" t="n">
        <v>2103</v>
      </c>
      <c r="D20" s="5" t="n">
        <v>-3758</v>
      </c>
    </row>
    <row r="21">
      <c r="A21" s="4" t="inlineStr">
        <is>
          <t>Prepaid expenses and other assets</t>
        </is>
      </c>
      <c r="C21" s="5" t="n">
        <v>-8503</v>
      </c>
      <c r="D21" s="5" t="n">
        <v>-6534</v>
      </c>
    </row>
    <row r="22">
      <c r="A22" s="4" t="inlineStr">
        <is>
          <t>Accrued straight-line rents receivable</t>
        </is>
      </c>
      <c r="C22" s="5" t="n">
        <v>-15394</v>
      </c>
      <c r="D22" s="5" t="n">
        <v>-13053</v>
      </c>
    </row>
    <row r="23">
      <c r="A23" s="4" t="inlineStr">
        <is>
          <t>Accounts payable, accrued expenses and other liabilities</t>
        </is>
      </c>
      <c r="C23" s="5" t="n">
        <v>-8304</v>
      </c>
      <c r="D23" s="5" t="n">
        <v>-158</v>
      </c>
    </row>
    <row r="24">
      <c r="A24" s="4" t="inlineStr">
        <is>
          <t>Net cash provided by operating activities</t>
        </is>
      </c>
      <c r="C24" s="5" t="n">
        <v>181120</v>
      </c>
      <c r="D24" s="5" t="n">
        <v>201898</v>
      </c>
    </row>
    <row r="25">
      <c r="A25" s="3" t="inlineStr">
        <is>
          <t>Investing activities:</t>
        </is>
      </c>
      <c r="C25" s="4" t="inlineStr">
        <is>
          <t xml:space="preserve"> </t>
        </is>
      </c>
      <c r="D25" s="4" t="inlineStr">
        <is>
          <t xml:space="preserve"> </t>
        </is>
      </c>
    </row>
    <row r="26">
      <c r="A26" s="4" t="inlineStr">
        <is>
          <t>Investments in acquired real estate and related intangible assets, net of cash acquired</t>
        </is>
      </c>
      <c r="C26" s="5" t="n">
        <v>-18544</v>
      </c>
      <c r="D26" s="5" t="n">
        <v>-26977</v>
      </c>
    </row>
    <row r="27">
      <c r="A27" s="4" t="inlineStr">
        <is>
          <t>Investments in development in-process</t>
        </is>
      </c>
      <c r="C27" s="5" t="n">
        <v>-18658</v>
      </c>
      <c r="D27" s="5" t="n">
        <v>-20869</v>
      </c>
    </row>
    <row r="28">
      <c r="A28" s="4" t="inlineStr">
        <is>
          <t>Investments in tenant improvements and deferred leasing costs</t>
        </is>
      </c>
      <c r="C28" s="5" t="n">
        <v>-43720</v>
      </c>
      <c r="D28" s="5" t="n">
        <v>-60661</v>
      </c>
    </row>
    <row r="29">
      <c r="A29" s="4" t="inlineStr">
        <is>
          <t>Investments in building improvements</t>
        </is>
      </c>
      <c r="C29" s="5" t="n">
        <v>-43848</v>
      </c>
      <c r="D29" s="5" t="n">
        <v>-26528</v>
      </c>
    </row>
    <row r="30">
      <c r="A30" s="4" t="inlineStr">
        <is>
          <t>Net proceeds from disposition of real estate assets</t>
        </is>
      </c>
      <c r="C30" s="5" t="n">
        <v>51538</v>
      </c>
      <c r="D30" s="5" t="n">
        <v>107362</v>
      </c>
    </row>
    <row r="31">
      <c r="A31" s="4" t="inlineStr">
        <is>
          <t>Distributions of capital from unconsolidated affiliates</t>
        </is>
      </c>
      <c r="C31" s="5" t="n">
        <v>1839</v>
      </c>
      <c r="D31" s="5" t="n">
        <v>0</v>
      </c>
    </row>
    <row r="32">
      <c r="A32" s="4" t="inlineStr">
        <is>
          <t>Investments in mortgages and notes receivable</t>
        </is>
      </c>
      <c r="C32" s="5" t="n">
        <v>-9763</v>
      </c>
      <c r="D32" s="5" t="n">
        <v>-24</v>
      </c>
    </row>
    <row r="33">
      <c r="A33" s="4" t="inlineStr">
        <is>
          <t>Repayments of mortgages and notes receivable</t>
        </is>
      </c>
      <c r="C33" s="5" t="n">
        <v>116</v>
      </c>
      <c r="D33" s="5" t="n">
        <v>144</v>
      </c>
    </row>
    <row r="34">
      <c r="A34" s="4" t="inlineStr">
        <is>
          <t>Investments in and advances to unconsolidated affiliates</t>
        </is>
      </c>
      <c r="C34" s="5" t="n">
        <v>-77736</v>
      </c>
      <c r="D34" s="5" t="n">
        <v>-7500</v>
      </c>
    </row>
    <row r="35">
      <c r="A35" s="4" t="inlineStr">
        <is>
          <t>Repayments of preferred equity from unconsolidated affiliates</t>
        </is>
      </c>
      <c r="C35" s="5" t="n">
        <v>80000</v>
      </c>
      <c r="D35" s="5" t="n">
        <v>0</v>
      </c>
    </row>
    <row r="36">
      <c r="A36" s="4" t="inlineStr">
        <is>
          <t>Changes in earnest money deposits</t>
        </is>
      </c>
      <c r="C36" s="5" t="n">
        <v>15500</v>
      </c>
      <c r="D36" s="5" t="n">
        <v>-37500</v>
      </c>
    </row>
    <row r="37">
      <c r="A37" s="4" t="inlineStr">
        <is>
          <t>Changes in other investing activities</t>
        </is>
      </c>
      <c r="C37" s="5" t="n">
        <v>-4898</v>
      </c>
      <c r="D37" s="5" t="n">
        <v>2684</v>
      </c>
    </row>
    <row r="38">
      <c r="A38" s="4" t="inlineStr">
        <is>
          <t>Net cash used in investing activities</t>
        </is>
      </c>
      <c r="C38" s="5" t="n">
        <v>-68174</v>
      </c>
      <c r="D38" s="5" t="n">
        <v>-69869</v>
      </c>
    </row>
    <row r="39">
      <c r="A39" s="3" t="inlineStr">
        <is>
          <t>Financing activities:</t>
        </is>
      </c>
      <c r="C39" s="4" t="inlineStr">
        <is>
          <t xml:space="preserve"> </t>
        </is>
      </c>
      <c r="D39" s="4" t="inlineStr">
        <is>
          <t xml:space="preserve"> </t>
        </is>
      </c>
    </row>
    <row r="40">
      <c r="A40" s="4" t="inlineStr">
        <is>
          <t>Redemption of Common Units</t>
        </is>
      </c>
      <c r="C40" s="5" t="n">
        <v>-163</v>
      </c>
      <c r="D40" s="5" t="n">
        <v>0</v>
      </c>
    </row>
    <row r="41">
      <c r="A41" s="4" t="inlineStr">
        <is>
          <t>Distributions to noncontrolling interests in consolidated affiliates</t>
        </is>
      </c>
      <c r="C41" s="5" t="n">
        <v>0</v>
      </c>
      <c r="D41" s="5" t="n">
        <v>-1411</v>
      </c>
    </row>
    <row r="42">
      <c r="A42" s="4" t="inlineStr">
        <is>
          <t>Borrowings on revolving credit facility</t>
        </is>
      </c>
      <c r="C42" s="5" t="n">
        <v>159000</v>
      </c>
      <c r="D42" s="5" t="n">
        <v>145000</v>
      </c>
    </row>
    <row r="43">
      <c r="A43" s="4" t="inlineStr">
        <is>
          <t>Repayments of revolving credit facility</t>
        </is>
      </c>
      <c r="C43" s="5" t="n">
        <v>-355000</v>
      </c>
      <c r="D43" s="5" t="n">
        <v>-125000</v>
      </c>
    </row>
    <row r="44">
      <c r="A44" s="4" t="inlineStr">
        <is>
          <t>Borrowings on mortgages and notes payable</t>
        </is>
      </c>
      <c r="C44" s="5" t="n">
        <v>200000</v>
      </c>
      <c r="D44" s="5" t="n">
        <v>200000</v>
      </c>
    </row>
    <row r="45">
      <c r="A45" s="4" t="inlineStr">
        <is>
          <t>Repayments of mortgages and notes payable</t>
        </is>
      </c>
      <c r="C45" s="5" t="n">
        <v>-3326</v>
      </c>
      <c r="D45" s="5" t="n">
        <v>-203187</v>
      </c>
    </row>
    <row r="46">
      <c r="A46" s="4" t="inlineStr">
        <is>
          <t>Payments for debt issuance costs and other financing activities</t>
        </is>
      </c>
      <c r="C46" s="5" t="n">
        <v>-1305</v>
      </c>
      <c r="D46" s="5" t="n">
        <v>-2657</v>
      </c>
    </row>
    <row r="47">
      <c r="A47" s="4" t="inlineStr">
        <is>
          <t>Net cash used in financing activities</t>
        </is>
      </c>
      <c r="C47" s="5" t="n">
        <v>-110304</v>
      </c>
      <c r="D47" s="5" t="n">
        <v>-91559</v>
      </c>
    </row>
    <row r="48">
      <c r="A48" s="4" t="inlineStr">
        <is>
          <t>Net increase in cash and cash equivalents and restricted cash</t>
        </is>
      </c>
      <c r="C48" s="5" t="n">
        <v>2642</v>
      </c>
      <c r="D48" s="5" t="n">
        <v>40470</v>
      </c>
    </row>
    <row r="49">
      <c r="A49" s="4" t="inlineStr">
        <is>
          <t>Cash from deconsolidation of controlling interest in affiliate</t>
        </is>
      </c>
      <c r="C49" s="5" t="n">
        <v>-6386</v>
      </c>
      <c r="D49" s="5" t="n">
        <v>0</v>
      </c>
    </row>
    <row r="50">
      <c r="A50" s="4" t="inlineStr">
        <is>
          <t>Cash and cash equivalents and restricted cash at beginning of the period</t>
        </is>
      </c>
      <c r="C50" s="5" t="n">
        <v>26105</v>
      </c>
      <c r="D50" s="5" t="n">
        <v>31198</v>
      </c>
    </row>
    <row r="51">
      <c r="A51" s="4" t="inlineStr">
        <is>
          <t>Cash and cash equivalents and restricted cash at end of the period</t>
        </is>
      </c>
      <c r="C51" s="5" t="n">
        <v>22361</v>
      </c>
      <c r="D51" s="5" t="n">
        <v>71668</v>
      </c>
    </row>
    <row r="52">
      <c r="A52" s="3" t="inlineStr">
        <is>
          <t>Reconciliation of cash and cash equivalents and restricted cash:</t>
        </is>
      </c>
      <c r="C52" s="4" t="inlineStr">
        <is>
          <t xml:space="preserve"> </t>
        </is>
      </c>
      <c r="D52" s="4" t="inlineStr">
        <is>
          <t xml:space="preserve"> </t>
        </is>
      </c>
    </row>
    <row r="53">
      <c r="A53" s="4" t="inlineStr">
        <is>
          <t>Cash and cash equivalents at end of the period</t>
        </is>
      </c>
      <c r="C53" s="5" t="n">
        <v>17011</v>
      </c>
      <c r="D53" s="5" t="n">
        <v>25045</v>
      </c>
    </row>
    <row r="54">
      <c r="A54" s="4" t="inlineStr">
        <is>
          <t>Restricted cash at end of the period</t>
        </is>
      </c>
      <c r="C54" s="5" t="n">
        <v>5350</v>
      </c>
      <c r="D54" s="5" t="n">
        <v>46623</v>
      </c>
    </row>
    <row r="55">
      <c r="A55" s="3" t="inlineStr">
        <is>
          <t>Supplemental disclosure of cash flow information:</t>
        </is>
      </c>
      <c r="C55" s="4" t="inlineStr">
        <is>
          <t xml:space="preserve"> </t>
        </is>
      </c>
      <c r="D55" s="4" t="inlineStr">
        <is>
          <t xml:space="preserve"> </t>
        </is>
      </c>
    </row>
    <row r="56">
      <c r="A56" s="4" t="inlineStr">
        <is>
          <t>Cash paid for interest, net of amounts capitalized</t>
        </is>
      </c>
      <c r="C56" s="5" t="n">
        <v>63858</v>
      </c>
      <c r="D56" s="5" t="n">
        <v>47762</v>
      </c>
    </row>
    <row r="57">
      <c r="A57" s="3" t="inlineStr">
        <is>
          <t>Supplemental disclosure of non-cash investing and financing activities:</t>
        </is>
      </c>
      <c r="C57" s="4" t="inlineStr">
        <is>
          <t xml:space="preserve"> </t>
        </is>
      </c>
      <c r="D57" s="4" t="inlineStr">
        <is>
          <t xml:space="preserve"> </t>
        </is>
      </c>
    </row>
    <row r="58">
      <c r="A58" s="4" t="inlineStr">
        <is>
          <t>Changes in accrued capital expenditures</t>
        </is>
      </c>
      <c r="B58" s="4" t="inlineStr">
        <is>
          <t>[1]</t>
        </is>
      </c>
      <c r="C58" s="5" t="n">
        <v>7067</v>
      </c>
      <c r="D58" s="5" t="n">
        <v>-20066</v>
      </c>
    </row>
    <row r="59">
      <c r="A59" s="4" t="inlineStr">
        <is>
          <t>Write-off of fully depreciated real estate assets</t>
        </is>
      </c>
      <c r="C59" s="5" t="n">
        <v>40556</v>
      </c>
      <c r="D59" s="5" t="n">
        <v>21827</v>
      </c>
    </row>
    <row r="60">
      <c r="A60" s="4" t="inlineStr">
        <is>
          <t>Write-off of fully amortized leasing costs</t>
        </is>
      </c>
      <c r="C60" s="5" t="n">
        <v>19169</v>
      </c>
      <c r="D60" s="5" t="n">
        <v>11628</v>
      </c>
    </row>
    <row r="61">
      <c r="A61" s="4" t="inlineStr">
        <is>
          <t>Write-off of fully amortized debt issuance costs</t>
        </is>
      </c>
      <c r="C61" s="5" t="n">
        <v>0</v>
      </c>
      <c r="D61" s="5" t="n">
        <v>1216</v>
      </c>
    </row>
    <row r="62">
      <c r="A62" s="4" t="inlineStr">
        <is>
          <t>Accrued capital expenditures included in accounts payable, accrued expenses and other liabilities</t>
        </is>
      </c>
      <c r="C62" s="5" t="n">
        <v>60500</v>
      </c>
      <c r="D62" s="5" t="n">
        <v>34500</v>
      </c>
    </row>
    <row r="63">
      <c r="A63" s="4" t="inlineStr">
        <is>
          <t>Highwoods Realty Limited Partnership</t>
        </is>
      </c>
      <c r="C63" s="4" t="inlineStr">
        <is>
          <t xml:space="preserve"> </t>
        </is>
      </c>
      <c r="D63" s="4" t="inlineStr">
        <is>
          <t xml:space="preserve"> </t>
        </is>
      </c>
    </row>
    <row r="64">
      <c r="A64" s="3" t="inlineStr">
        <is>
          <t>Operating activities:</t>
        </is>
      </c>
      <c r="C64" s="4" t="inlineStr">
        <is>
          <t xml:space="preserve"> </t>
        </is>
      </c>
      <c r="D64" s="4" t="inlineStr">
        <is>
          <t xml:space="preserve"> </t>
        </is>
      </c>
    </row>
    <row r="65">
      <c r="A65" s="4" t="inlineStr">
        <is>
          <t>Net income</t>
        </is>
      </c>
      <c r="C65" s="5" t="n">
        <v>88824</v>
      </c>
      <c r="D65" s="5" t="n">
        <v>94705</v>
      </c>
    </row>
    <row r="66">
      <c r="A66" s="3" t="inlineStr">
        <is>
          <t>Adjustments to reconcile net income to net cash provided by operating activities:</t>
        </is>
      </c>
      <c r="C66" s="4" t="inlineStr">
        <is>
          <t xml:space="preserve"> </t>
        </is>
      </c>
      <c r="D66" s="4" t="inlineStr">
        <is>
          <t xml:space="preserve"> </t>
        </is>
      </c>
    </row>
    <row r="67">
      <c r="A67" s="4" t="inlineStr">
        <is>
          <t>Depreciation and amortization</t>
        </is>
      </c>
      <c r="C67" s="5" t="n">
        <v>145651</v>
      </c>
      <c r="D67" s="5" t="n">
        <v>139409</v>
      </c>
    </row>
    <row r="68">
      <c r="A68" s="4" t="inlineStr">
        <is>
          <t>Amortization of lease incentives and acquisition-related intangible assets and liabilities</t>
        </is>
      </c>
      <c r="C68" s="5" t="n">
        <v>494</v>
      </c>
      <c r="D68" s="5" t="n">
        <v>-166</v>
      </c>
    </row>
    <row r="69">
      <c r="A69" s="4" t="inlineStr">
        <is>
          <t>Share-based compensation expense</t>
        </is>
      </c>
      <c r="C69" s="5" t="n">
        <v>5321</v>
      </c>
      <c r="D69" s="5" t="n">
        <v>6136</v>
      </c>
    </row>
    <row r="70">
      <c r="A70" s="4" t="inlineStr">
        <is>
          <t>Net credit losses on operating lease receivables</t>
        </is>
      </c>
      <c r="C70" s="5" t="n">
        <v>1351</v>
      </c>
      <c r="D70" s="5" t="n">
        <v>2625</v>
      </c>
    </row>
    <row r="71">
      <c r="A71" s="4" t="inlineStr">
        <is>
          <t>Accrued interest on mortgages and notes receivable</t>
        </is>
      </c>
      <c r="C71" s="5" t="n">
        <v>-390</v>
      </c>
      <c r="D71" s="5" t="n">
        <v>-46</v>
      </c>
    </row>
    <row r="72">
      <c r="A72" s="4" t="inlineStr">
        <is>
          <t>Amortization of debt issuance costs</t>
        </is>
      </c>
      <c r="C72" s="5" t="n">
        <v>2398</v>
      </c>
      <c r="D72" s="5" t="n">
        <v>2040</v>
      </c>
    </row>
    <row r="73">
      <c r="A73" s="4" t="inlineStr">
        <is>
          <t>Amortization of cash flow hedges</t>
        </is>
      </c>
      <c r="C73" s="5" t="n">
        <v>-149</v>
      </c>
      <c r="D73" s="5" t="n">
        <v>-89</v>
      </c>
    </row>
    <row r="74">
      <c r="A74" s="4" t="inlineStr">
        <is>
          <t>Amortization of mortgages and notes payable fair value adjustments</t>
        </is>
      </c>
      <c r="C74" s="5" t="n">
        <v>-172</v>
      </c>
      <c r="D74" s="5" t="n">
        <v>-41</v>
      </c>
    </row>
    <row r="75">
      <c r="A75" s="4" t="inlineStr">
        <is>
          <t>Impairments of real estate assets</t>
        </is>
      </c>
      <c r="C75" s="5" t="n">
        <v>0</v>
      </c>
      <c r="D75" s="5" t="n">
        <v>35000</v>
      </c>
    </row>
    <row r="76">
      <c r="A76" s="4" t="inlineStr">
        <is>
          <t>Net gains on disposition of property</t>
        </is>
      </c>
      <c r="C76" s="5" t="n">
        <v>-19818</v>
      </c>
      <c r="D76" s="5" t="n">
        <v>-54144</v>
      </c>
    </row>
    <row r="77">
      <c r="A77" s="4" t="inlineStr">
        <is>
          <t>Gain on deconsolidation of controlling interest in affiliate</t>
        </is>
      </c>
      <c r="C77" s="5" t="n">
        <v>-11778</v>
      </c>
      <c r="D77" s="5" t="n">
        <v>0</v>
      </c>
    </row>
    <row r="78">
      <c r="A78" s="4" t="inlineStr">
        <is>
          <t>Equity in earnings of unconsolidated affiliates</t>
        </is>
      </c>
      <c r="C78" s="5" t="n">
        <v>-1502</v>
      </c>
      <c r="D78" s="5" t="n">
        <v>-626</v>
      </c>
    </row>
    <row r="79">
      <c r="A79" s="4" t="inlineStr">
        <is>
          <t>Distributions of earnings from unconsolidated affiliates</t>
        </is>
      </c>
      <c r="C79" s="5" t="n">
        <v>988</v>
      </c>
      <c r="D79" s="5" t="n">
        <v>598</v>
      </c>
    </row>
    <row r="80">
      <c r="A80" s="3" t="inlineStr">
        <is>
          <t>Changes in operating assets and liabilities:</t>
        </is>
      </c>
      <c r="C80" s="4" t="inlineStr">
        <is>
          <t xml:space="preserve"> </t>
        </is>
      </c>
      <c r="D80" s="4" t="inlineStr">
        <is>
          <t xml:space="preserve"> </t>
        </is>
      </c>
    </row>
    <row r="81">
      <c r="A81" s="4" t="inlineStr">
        <is>
          <t>Accounts receivable</t>
        </is>
      </c>
      <c r="C81" s="5" t="n">
        <v>2103</v>
      </c>
      <c r="D81" s="5" t="n">
        <v>-3758</v>
      </c>
    </row>
    <row r="82">
      <c r="A82" s="4" t="inlineStr">
        <is>
          <t>Prepaid expenses and other assets</t>
        </is>
      </c>
      <c r="C82" s="5" t="n">
        <v>-8503</v>
      </c>
      <c r="D82" s="5" t="n">
        <v>-6534</v>
      </c>
    </row>
    <row r="83">
      <c r="A83" s="4" t="inlineStr">
        <is>
          <t>Accrued straight-line rents receivable</t>
        </is>
      </c>
      <c r="C83" s="5" t="n">
        <v>-15394</v>
      </c>
      <c r="D83" s="5" t="n">
        <v>-13053</v>
      </c>
    </row>
    <row r="84">
      <c r="A84" s="4" t="inlineStr">
        <is>
          <t>Accounts payable, accrued expenses and other liabilities</t>
        </is>
      </c>
      <c r="C84" s="5" t="n">
        <v>-8304</v>
      </c>
      <c r="D84" s="5" t="n">
        <v>-158</v>
      </c>
    </row>
    <row r="85">
      <c r="A85" s="4" t="inlineStr">
        <is>
          <t>Net cash provided by operating activities</t>
        </is>
      </c>
      <c r="C85" s="5" t="n">
        <v>181120</v>
      </c>
      <c r="D85" s="5" t="n">
        <v>201898</v>
      </c>
    </row>
    <row r="86">
      <c r="A86" s="3" t="inlineStr">
        <is>
          <t>Investing activities:</t>
        </is>
      </c>
      <c r="C86" s="4" t="inlineStr">
        <is>
          <t xml:space="preserve"> </t>
        </is>
      </c>
      <c r="D86" s="4" t="inlineStr">
        <is>
          <t xml:space="preserve"> </t>
        </is>
      </c>
    </row>
    <row r="87">
      <c r="A87" s="4" t="inlineStr">
        <is>
          <t>Investments in acquired real estate and related intangible assets, net of cash acquired</t>
        </is>
      </c>
      <c r="C87" s="5" t="n">
        <v>-18544</v>
      </c>
      <c r="D87" s="5" t="n">
        <v>-26977</v>
      </c>
    </row>
    <row r="88">
      <c r="A88" s="4" t="inlineStr">
        <is>
          <t>Investments in development in-process</t>
        </is>
      </c>
      <c r="C88" s="5" t="n">
        <v>-18658</v>
      </c>
      <c r="D88" s="5" t="n">
        <v>-20869</v>
      </c>
    </row>
    <row r="89">
      <c r="A89" s="4" t="inlineStr">
        <is>
          <t>Investments in tenant improvements and deferred leasing costs</t>
        </is>
      </c>
      <c r="C89" s="5" t="n">
        <v>-43720</v>
      </c>
      <c r="D89" s="5" t="n">
        <v>-60661</v>
      </c>
    </row>
    <row r="90">
      <c r="A90" s="4" t="inlineStr">
        <is>
          <t>Investments in building improvements</t>
        </is>
      </c>
      <c r="C90" s="5" t="n">
        <v>-43848</v>
      </c>
      <c r="D90" s="5" t="n">
        <v>-26528</v>
      </c>
    </row>
    <row r="91">
      <c r="A91" s="4" t="inlineStr">
        <is>
          <t>Net proceeds from disposition of real estate assets</t>
        </is>
      </c>
      <c r="C91" s="5" t="n">
        <v>51538</v>
      </c>
      <c r="D91" s="5" t="n">
        <v>107362</v>
      </c>
    </row>
    <row r="92">
      <c r="A92" s="4" t="inlineStr">
        <is>
          <t>Distributions of capital from unconsolidated affiliates</t>
        </is>
      </c>
      <c r="C92" s="5" t="n">
        <v>1839</v>
      </c>
      <c r="D92" s="5" t="n">
        <v>0</v>
      </c>
    </row>
    <row r="93">
      <c r="A93" s="4" t="inlineStr">
        <is>
          <t>Investments in mortgages and notes receivable</t>
        </is>
      </c>
      <c r="C93" s="5" t="n">
        <v>-9763</v>
      </c>
      <c r="D93" s="5" t="n">
        <v>-24</v>
      </c>
    </row>
    <row r="94">
      <c r="A94" s="4" t="inlineStr">
        <is>
          <t>Repayments of mortgages and notes receivable</t>
        </is>
      </c>
      <c r="C94" s="5" t="n">
        <v>116</v>
      </c>
      <c r="D94" s="5" t="n">
        <v>144</v>
      </c>
    </row>
    <row r="95">
      <c r="A95" s="4" t="inlineStr">
        <is>
          <t>Investments in and advances to unconsolidated affiliates</t>
        </is>
      </c>
      <c r="C95" s="5" t="n">
        <v>-77736</v>
      </c>
      <c r="D95" s="5" t="n">
        <v>-7500</v>
      </c>
    </row>
    <row r="96">
      <c r="A96" s="4" t="inlineStr">
        <is>
          <t>Repayments of preferred equity from unconsolidated affiliates</t>
        </is>
      </c>
      <c r="C96" s="5" t="n">
        <v>80000</v>
      </c>
      <c r="D96" s="5" t="n">
        <v>0</v>
      </c>
    </row>
    <row r="97">
      <c r="A97" s="4" t="inlineStr">
        <is>
          <t>Changes in earnest money deposits</t>
        </is>
      </c>
      <c r="C97" s="5" t="n">
        <v>15500</v>
      </c>
      <c r="D97" s="5" t="n">
        <v>-37500</v>
      </c>
    </row>
    <row r="98">
      <c r="A98" s="4" t="inlineStr">
        <is>
          <t>Changes in other investing activities</t>
        </is>
      </c>
      <c r="C98" s="5" t="n">
        <v>-4898</v>
      </c>
      <c r="D98" s="5" t="n">
        <v>2684</v>
      </c>
    </row>
    <row r="99">
      <c r="A99" s="4" t="inlineStr">
        <is>
          <t>Net cash used in investing activities</t>
        </is>
      </c>
      <c r="C99" s="5" t="n">
        <v>-68174</v>
      </c>
      <c r="D99" s="5" t="n">
        <v>-69869</v>
      </c>
    </row>
    <row r="100">
      <c r="A100" s="3" t="inlineStr">
        <is>
          <t>Financing activities:</t>
        </is>
      </c>
      <c r="C100" s="4" t="inlineStr">
        <is>
          <t xml:space="preserve"> </t>
        </is>
      </c>
      <c r="D100" s="4" t="inlineStr">
        <is>
          <t xml:space="preserve"> </t>
        </is>
      </c>
    </row>
    <row r="101">
      <c r="A101" s="4" t="inlineStr">
        <is>
          <t>Distributions on Common Units</t>
        </is>
      </c>
      <c r="C101" s="5" t="n">
        <v>-107286</v>
      </c>
      <c r="D101" s="5" t="n">
        <v>-107087</v>
      </c>
    </row>
    <row r="102">
      <c r="A102" s="4" t="inlineStr">
        <is>
          <t>Redemptions/repurchases of Preferred Units</t>
        </is>
      </c>
      <c r="C102" s="5" t="n">
        <v>-10</v>
      </c>
      <c r="D102" s="5" t="n">
        <v>0</v>
      </c>
    </row>
    <row r="103">
      <c r="A103" s="4" t="inlineStr">
        <is>
          <t>Redemption of Common Units</t>
        </is>
      </c>
      <c r="C103" s="5" t="n">
        <v>-163</v>
      </c>
      <c r="D103" s="5" t="n">
        <v>0</v>
      </c>
    </row>
    <row r="104">
      <c r="A104" s="4" t="inlineStr">
        <is>
          <t>Dividends on Preferred Units</t>
        </is>
      </c>
      <c r="C104" s="5" t="n">
        <v>-1242</v>
      </c>
      <c r="D104" s="5" t="n">
        <v>-1243</v>
      </c>
    </row>
    <row r="105">
      <c r="A105" s="4" t="inlineStr">
        <is>
          <t>Distributions to noncontrolling interests in consolidated affiliates</t>
        </is>
      </c>
      <c r="C105" s="5" t="n">
        <v>0</v>
      </c>
      <c r="D105" s="5" t="n">
        <v>-1411</v>
      </c>
    </row>
    <row r="106">
      <c r="A106" s="4" t="inlineStr">
        <is>
          <t>Proceeds from the issuance of Common Units</t>
        </is>
      </c>
      <c r="C106" s="5" t="n">
        <v>988</v>
      </c>
      <c r="D106" s="5" t="n">
        <v>6839</v>
      </c>
    </row>
    <row r="107">
      <c r="A107" s="4" t="inlineStr">
        <is>
          <t>Costs paid for the issuance of Common Units</t>
        </is>
      </c>
      <c r="C107" s="5" t="n">
        <v>-226</v>
      </c>
      <c r="D107" s="5" t="n">
        <v>-248</v>
      </c>
    </row>
    <row r="108">
      <c r="A108" s="4" t="inlineStr">
        <is>
          <t>Repurchase of units related to tax withholdings</t>
        </is>
      </c>
      <c r="C108" s="5" t="n">
        <v>-1325</v>
      </c>
      <c r="D108" s="5" t="n">
        <v>-2156</v>
      </c>
    </row>
    <row r="109">
      <c r="A109" s="4" t="inlineStr">
        <is>
          <t>Borrowings on revolving credit facility</t>
        </is>
      </c>
      <c r="C109" s="5" t="n">
        <v>159000</v>
      </c>
      <c r="D109" s="5" t="n">
        <v>145000</v>
      </c>
    </row>
    <row r="110">
      <c r="A110" s="4" t="inlineStr">
        <is>
          <t>Repayments of revolving credit facility</t>
        </is>
      </c>
      <c r="C110" s="5" t="n">
        <v>-355000</v>
      </c>
      <c r="D110" s="5" t="n">
        <v>-125000</v>
      </c>
    </row>
    <row r="111">
      <c r="A111" s="4" t="inlineStr">
        <is>
          <t>Borrowings on mortgages and notes payable</t>
        </is>
      </c>
      <c r="C111" s="5" t="n">
        <v>200000</v>
      </c>
      <c r="D111" s="5" t="n">
        <v>200000</v>
      </c>
    </row>
    <row r="112">
      <c r="A112" s="4" t="inlineStr">
        <is>
          <t>Repayments of mortgages and notes payable</t>
        </is>
      </c>
      <c r="C112" s="5" t="n">
        <v>-3326</v>
      </c>
      <c r="D112" s="5" t="n">
        <v>-203187</v>
      </c>
    </row>
    <row r="113">
      <c r="A113" s="4" t="inlineStr">
        <is>
          <t>Payments for debt issuance costs and other financing activities</t>
        </is>
      </c>
      <c r="C113" s="5" t="n">
        <v>-1714</v>
      </c>
      <c r="D113" s="5" t="n">
        <v>-3066</v>
      </c>
    </row>
    <row r="114">
      <c r="A114" s="4" t="inlineStr">
        <is>
          <t>Net cash used in financing activities</t>
        </is>
      </c>
      <c r="C114" s="5" t="n">
        <v>-110304</v>
      </c>
      <c r="D114" s="5" t="n">
        <v>-91559</v>
      </c>
    </row>
    <row r="115">
      <c r="A115" s="4" t="inlineStr">
        <is>
          <t>Net increase in cash and cash equivalents and restricted cash</t>
        </is>
      </c>
      <c r="C115" s="5" t="n">
        <v>2642</v>
      </c>
      <c r="D115" s="5" t="n">
        <v>40470</v>
      </c>
    </row>
    <row r="116">
      <c r="A116" s="4" t="inlineStr">
        <is>
          <t>Cash from deconsolidation of controlling interest in affiliate</t>
        </is>
      </c>
      <c r="C116" s="5" t="n">
        <v>-6386</v>
      </c>
      <c r="D116" s="5" t="n">
        <v>0</v>
      </c>
    </row>
    <row r="117">
      <c r="A117" s="4" t="inlineStr">
        <is>
          <t>Cash and cash equivalents and restricted cash at beginning of the period</t>
        </is>
      </c>
      <c r="C117" s="5" t="n">
        <v>26105</v>
      </c>
      <c r="D117" s="5" t="n">
        <v>31198</v>
      </c>
    </row>
    <row r="118">
      <c r="A118" s="4" t="inlineStr">
        <is>
          <t>Cash and cash equivalents and restricted cash at end of the period</t>
        </is>
      </c>
      <c r="C118" s="5" t="n">
        <v>22361</v>
      </c>
      <c r="D118" s="5" t="n">
        <v>71668</v>
      </c>
    </row>
    <row r="119">
      <c r="A119" s="3" t="inlineStr">
        <is>
          <t>Reconciliation of cash and cash equivalents and restricted cash:</t>
        </is>
      </c>
      <c r="C119" s="4" t="inlineStr">
        <is>
          <t xml:space="preserve"> </t>
        </is>
      </c>
      <c r="D119" s="4" t="inlineStr">
        <is>
          <t xml:space="preserve"> </t>
        </is>
      </c>
    </row>
    <row r="120">
      <c r="A120" s="4" t="inlineStr">
        <is>
          <t>Cash and cash equivalents at end of the period</t>
        </is>
      </c>
      <c r="C120" s="5" t="n">
        <v>17011</v>
      </c>
      <c r="D120" s="5" t="n">
        <v>25045</v>
      </c>
    </row>
    <row r="121">
      <c r="A121" s="4" t="inlineStr">
        <is>
          <t>Restricted cash at end of the period</t>
        </is>
      </c>
      <c r="C121" s="5" t="n">
        <v>5350</v>
      </c>
      <c r="D121" s="5" t="n">
        <v>46623</v>
      </c>
    </row>
    <row r="122">
      <c r="A122" s="3" t="inlineStr">
        <is>
          <t>Supplemental disclosure of cash flow information:</t>
        </is>
      </c>
      <c r="C122" s="4" t="inlineStr">
        <is>
          <t xml:space="preserve"> </t>
        </is>
      </c>
      <c r="D122" s="4" t="inlineStr">
        <is>
          <t xml:space="preserve"> </t>
        </is>
      </c>
    </row>
    <row r="123">
      <c r="A123" s="4" t="inlineStr">
        <is>
          <t>Cash paid for interest, net of amounts capitalized</t>
        </is>
      </c>
      <c r="C123" s="5" t="n">
        <v>63858</v>
      </c>
      <c r="D123" s="5" t="n">
        <v>47762</v>
      </c>
    </row>
    <row r="124">
      <c r="A124" s="3" t="inlineStr">
        <is>
          <t>Supplemental disclosure of non-cash investing and financing activities:</t>
        </is>
      </c>
      <c r="C124" s="4" t="inlineStr">
        <is>
          <t xml:space="preserve"> </t>
        </is>
      </c>
      <c r="D124" s="4" t="inlineStr">
        <is>
          <t xml:space="preserve"> </t>
        </is>
      </c>
    </row>
    <row r="125">
      <c r="A125" s="4" t="inlineStr">
        <is>
          <t>Changes in accrued capital expenditures</t>
        </is>
      </c>
      <c r="B125" s="4" t="inlineStr">
        <is>
          <t>[1]</t>
        </is>
      </c>
      <c r="C125" s="5" t="n">
        <v>7067</v>
      </c>
      <c r="D125" s="5" t="n">
        <v>-20066</v>
      </c>
    </row>
    <row r="126">
      <c r="A126" s="4" t="inlineStr">
        <is>
          <t>Write-off of fully depreciated real estate assets</t>
        </is>
      </c>
      <c r="C126" s="5" t="n">
        <v>40556</v>
      </c>
      <c r="D126" s="5" t="n">
        <v>21827</v>
      </c>
    </row>
    <row r="127">
      <c r="A127" s="4" t="inlineStr">
        <is>
          <t>Write-off of fully amortized leasing costs</t>
        </is>
      </c>
      <c r="C127" s="5" t="n">
        <v>19169</v>
      </c>
      <c r="D127" s="5" t="n">
        <v>11628</v>
      </c>
    </row>
    <row r="128">
      <c r="A128" s="4" t="inlineStr">
        <is>
          <t>Write-off of fully amortized debt issuance costs</t>
        </is>
      </c>
      <c r="C128" s="5" t="n">
        <v>0</v>
      </c>
      <c r="D128" s="5" t="n">
        <v>1216</v>
      </c>
    </row>
    <row r="129">
      <c r="A129" s="4" t="inlineStr">
        <is>
          <t>Adjustment of Redeemable Common Units to fair value</t>
        </is>
      </c>
      <c r="C129" s="5" t="n">
        <v>-9771</v>
      </c>
      <c r="D129" s="5" t="n">
        <v>-27106</v>
      </c>
    </row>
    <row r="130">
      <c r="A130" s="4" t="inlineStr">
        <is>
          <t>Accrued capital expenditures included in accounts payable, accrued expenses and other liabilities</t>
        </is>
      </c>
      <c r="C130" s="6" t="n">
        <v>60500</v>
      </c>
      <c r="D130" s="6" t="n">
        <v>34500</v>
      </c>
    </row>
    <row r="131"/>
    <row r="132">
      <c r="A132" s="4" t="inlineStr">
        <is>
          <t>[1]Accrued capital expenditures included in accounts payable, accrued expenses and other liabilities as of June 30, 2023 and 2022 were $60.5 million and $34.5 million, respectively.</t>
        </is>
      </c>
    </row>
  </sheetData>
  <mergeCells count="4">
    <mergeCell ref="A1:B2"/>
    <mergeCell ref="C1:D1"/>
    <mergeCell ref="A131:C131"/>
    <mergeCell ref="A132:C13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Description of Business and Significant Accounting Policies Description of Business Highwoods Properties, Inc. (the “Company”) is a fully integrated office real estate investment trust (“REIT”) that owns, develops, acquires, leases and manages properties primarily in the best business districts of Atlanta, Charlotte, Dallas, Nashville, Orlando, Raleigh, Richmond and Tampa. The Company conducts its activities through Highwoods Realty Limited Partnership (the “Operating Partnership”). As of June 30, 2023, we owned or had an interest in 28.5 million rentable square feet of in-service properties, 1.6 million rentable square feet of office properties under development and development land with approximately 5.2 million rentable square feet of potential office build out. Capital Structure The Company is the sole general partner of the Operating Partnership. As of June 30, 2023, the Company owned all of the Preferred Units and 105.1 million, or 97.8%, of the Common Units in the Operating Partnership. Limited partners owned the remaining 2.4 million Common Units. During the six months ended June 30, 2023, the Company redeemed 7,294 Common Units for cash. During the first quarter of 2023, we entered into separate equity distribution agreements in which the Company may offer and sell up to 300.0 million in aggregate gross sales price of shares of Common Stock. During each of the three and six months ended June 30, 2023, the Company issued no shares of Common Stock under its equity distribution agreements. Basis of Presentation Our Consolidated Financial Statements are prepared in conformity with accounting principles generally accepted in the United States of America (“GAAP”). The Company’s Consolidated Financial Statements include the Operating Partnership, wholly owned subsidiaries and those entities in which the Company has the controlling interest. The Operating Partnership’s Consolidated Financial Statements include wholly owned subsidiaries and those entities in which the Operating Partnership has the controlling interest. We consolidate joint venture investments, such as interests in partnerships and limited liability companies, when we control the major operating and financial policies of the investment through majority ownership, in our capacity as a general partner or managing member or through some other contractual right. In addition, we consolidate those entities deemed to be variable interest entities in which we are determined to be the primary beneficiary. As of June 30, 2023, we are involved with six entities we determined to be variable interest entities, one of which we are the primary beneficiary and is consolidated and five of which we are not the primary beneficiary and are not consolidated. We also own three properties through a joint venture investment that were deconsolidated effective January 1, 2023 (See Note 3). All intercompany transactions and accounts have been eliminated. In the opinion of management, the unaudited interim consolidated financial statements and accompanying unaudited consolidated financial information contain all adjustments (including normal recurring accruals) necessary for a fair presentation of our financial position, results of operations and cash flows. We have condensed or omitted certain notes and other information from the interim Consolidated Financial Statements presented in this Quarterly Report as permitted by SEC rules and regulations. These Consolidated Financial Statements should be read in conjunction with our 2022 Annual Report on Form 10-K. Use of Estimates The preparation of consolidated financial statements in accordance with GAAP requires us to make estimates and assumptions that affect the amounts reported in our Consolidated Financial Statements and accompanying notes. Actual results could differ from those estimates. Insurance We are primarily self-insured for health care claims for participating employees. To limit our exposure to significant claims, we have stop-loss coverage on a per claim and annual aggregate basis. We use all relevant information to determine our liabilities for claims, including actuarial estimates of claim liabilities. When determining our liabilities, we include claims for incurred losses, even if they are unreported. As of June 30, 2023, a reserve of $0.5 million was recorded to cover estimated reported and unreported claims. Recently Issued Accounting Standards The Financial Accounting Standards Board (“FASB”) issued an accounting standards update (“ASU”) that provides temporary optional expedients and exceptions to ease the financial reporting burdens related to the expected market transition from LIBOR and other interbank offered rates to alternative reference rates, such as the Secured Overnight Financing Rate (“SOFR”). These optional expedients and exceptions provide guidance on contract modifications and hedge accounting. If certain criteria are met, entities can elect not to apply certain modification accounting requirements to contracts affected by reference rate reform.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The guidance in this ASU is optional and may be elected now through December 31, 2024 as reference rate reform activities occur. We will continue to evaluate the impact of this ASU; however, we currently expect to avail ourselves of such optional expedients and exceptions should our modified contracts meet the required criteri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Operating Leases We generally lease our office properties to lessees in exchange for fixed monthly payments that cover rent, property taxes, insurance and certain cost recoveries, primarily common area maintenance. Office properties owned by us that are under lease are primarily located in Atlanta, Charlotte, Nashville, Orlando, Pittsburgh, Raleigh, Richmond and Tampa and are leased to a wide variety of lessees across many industries. Our leases are operating leases and mostly range from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Advances to Affiliat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s in and Advances to Affiliates</t>
        </is>
      </c>
      <c r="B4" s="4" t="inlineStr">
        <is>
          <t xml:space="preserve">Investments in and Advances to Affiliates Unconsolidated Affiliates - Highwoods-Markel Associates, LLC (“Markel”) Markel is a joint venture in which we own a 50.0% interest that was consolidated as of December 31, 2022 because we controlled the major operating and financial policies of the entity. Effective January 1, 2023, the agreement governing the joint venture was modified to require the consent of both partners for major operating and financial policies of the entity. As a result, Markel was deconsolidated effective January 1, 2023, and this joint venture is now accounted for using the equity method of accounting. We recognized a gain on deconsolidation of $11.8 million related to adjusting our retained interest in the joint venture to fair value. The assets of Markel can be used only to settle obligations of the joint venture, and its creditors have no recourse to our wholly owned assets. - Granite Park Six JV, LLC/ GPI 23 Springs JV, LLC (“Granite Park Six joint venture”/“23Springs joint venture”) During 2022, we entered the Dallas market through the formation of two joint ventures with Granite Properties (“Granite”) to develop Granite Park Six and 23Springs. We own a 50.0% interest in each of these two joint ventures. We determined that we have a variable interest in both the Granite Park Six and 23Springs joint ventures primarily because the entities were designed to pass along interest rate risk, equity price risk and operation risk to us and Granite as equity holders. The joint ventures were further determined to be variable interest entities as they require additional subordinated financial support in the form of loans because the initial equity investments provided by us and Granite are not sufficient to finance the planned investments and operations. We concluded we do not have the power to direct matters that most significantly impact the activities of either entity and therefore do not qualify as the primary beneficiary. Accordingly, the entities are not consolidated. As of June 30, 2023, our risk of loss with respect to these arrangements was limited to the carrying value of each investment balance. Our investment balances were $41.4 million and $55.3 million as of June 30, 2023 for Granite Park Six and 23Springs, respectively. The assets of the Granite Park Six and 23Springs joint ventures can be used only to settle obligations of the respective joint venture, and their creditors have no recourse to our wholly owned assets. - M+O JV, LLC (“McKinney &amp; Olive joint venture”) During 2022, we expanded our Dallas market presence by acquiring McKinney &amp; Olive through the formation of another joint venture with Granite. We own a 50.0% interest in this joint venture. Upon formation, we determined that we had a variable interest in the McKinney &amp; Olive joint venture primarily because the entity was designed to pass along interest rate risk, equity price risk and operation risk to us and Granite as equity holders. The McKinney &amp; Olive joint venture was further determined to be a variable interest entity as it required additional subordinated financial support, in the form of a loan, because the initial equity investments by us and Granite, including the additional preferred equity provided by us, were not sufficient to finance its planned investments and operations. We concluded we did not have the power to direct matters that most significantly impact the activities of the entity and therefore did not qualify as the primary beneficiary. Accordingly, the entity was not consolidated upon formation. During the second quarter of 2023, we and Granite each contributed an additional $40.0 million of common equity to the McKinney &amp; Olive joint venture. Such proceeds were then used by the joint venture to redeem our $80.0 million short-term preferred equity investment in full. The $40.0 million of net proceeds were used to repay amounts outstanding under our $750.0 million revolving credit facility. Prior to the redemption, the preferred equity received monthly distributions at a rate of SOFR plus 350 basis points. This reconsideration event did not change our initial conclusion that we have a variable interest in the McKinney &amp; Olive joint venture and that the McKinney &amp; Olive joint venture is a variable interest entity. The reconsideration event also did not change our conclusion that we do not have the power to direct matters that most significantly impact the activities of the entity and therefore do not qualify as the primary beneficiary. As such, the entity remains unconsolidated as of June 30, 2023. As of June 30, 2023, our risk of loss with respect to this arrangement was $123.5 million, which represents the carrying value of our investment balance. The assets of the McKinney &amp; Olive joint venture can be used only to settle obligations of the joint venture, and its creditors have no recourse to our wholly owned assets. - Midtown East Tampa, LLC (“Midtown East joint venture”) During 2022, we formed the Midtown East joint venture in Tampa with The Bromley Companies (“Bromley”). We own a 50.0% interest in this joint venture. We determined that we have a variable interest in the Midtown East joint venture primarily because the entity was designed to pass along interest rate risk, equity price risk and operation risk to us as both a debt and equity holder and Bromley as an equity holder. The Midtown East joint venture was further determined to be a variable interest entity as it requires additional subordinated financial support in the form of a loan because the initial equity investments provided by us and Bromley are not sufficient to finance its planned investments and operations. We concluded we do not have the power to direct matters that most significantly impact the activities of the entity and therefore do not qualify as the primary beneficiary. Accordingly, the entity is not consolidated. As of June 30, 2023, our risk of loss with respect to this arrangement was limited to the carrying value of our investment balance of $3.4 million as no amounts were outstanding under the loan we have provided to the joint venture. The assets of the Midtown East joint venture can be used only to settle obligations of the joint venture, and its creditors have no recourse to our wholly owned assets. - Brand/HRLP 2827 Peachtree LLC (“2827 Peachtree joint venture”) During 2021, we formed the 2827 Peachtree joint venture in Atlanta with Brand Properties, LLC (“Brand”). We own a 50.0% interest in this joint venture. We determined that we have a variable interest in the 2827 Peachtree joint venture primarily because the entity was designed to pass along interest rate risk, equity price risk and operation risk to us as both a debt and equity holder and Brand as an equity holder. The 2827 Peachtree joint venture was further determined to be a variable interest entity as it requires additional subordinated financial support in the form of a loan because the initial equity investments provided by us and Brand are not sufficient to finance its planned investments and operations. We concluded we do not have the power to direct matters that most significantly impact the activities of the entity and therefore do not qualify as the primary beneficiary. Accordingly, the entity is not consolidated. As of June 30, 2023, our risk of loss with respect to this arrangement was $40.1 million, which consists of the $13.8 million carrying value of our investment balance plus the $26.3 million outstanding balance of the loan we have provided to the joint venture. The assets of the 2827 Peachtree joint venture can be used only to settle obligations of the joint venture, and its creditors have no recourse to our wholly owned assets. Consolidated Affiliate - HRLP MTW, LLC (“Midtown West joint venture”) In 2019, we formed the Midtown West joint Venture in Tampa with Bromley. We own an 80.0% interest in this joint venture. We determined that we have a variable interest in the Midtown West joint venture primarily because the entity was designed to pass along interest rate risk, equity price risk and operation risk to us as both a debt and an equity holder and Bromley as an equity holder. The Midtown West joint venture was further determined to be a variable interest entity as it requires additional subordinated financial support in the form of a loan because the initial equity investments provided by us and Bromley are not sufficient to finance its planned investments and operations. We, as majority owner and managing member and through our control rights as set forth in the joint venture’s governance documents, were determined to be the primary beneficiary as we have both the power to direct the activities that most significantly affect the entity (primarily lease rates, property operations and capital expenditures) and significant economic exposure through our equity investment and loan commitment. As such, the Midtown West joint venture is consolidated and all intercompany transactions and accounts are eliminated. The following table sets forth the assets and liabilities of the Midtown West joint venture included on our Consolidated Balance Sheets: June 30, December 31, Net real estate assets $ 60,976 $ 59,854 Cash and cash equivalents $ 2,352 $ 1,009 Accounts receivable $ 553 $ 1,490 Accrued straight-line rents receivable $ 4,274 $ 1,921 Deferred leasing costs, net $ 2,658 $ 2,677 Prepaid expenses and other assets, net $ 135 $ 153 Accounts payable, accrued expenses and other liabilities $ 3,022 $ 1,2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6 Months Ended</t>
        </is>
      </c>
    </row>
    <row r="2">
      <c r="B2" s="2" t="inlineStr">
        <is>
          <t>Jun. 30, 2023</t>
        </is>
      </c>
    </row>
    <row r="3">
      <c r="A3" s="3" t="inlineStr">
        <is>
          <t>Real Estate [Abstract]</t>
        </is>
      </c>
      <c r="B3" s="4" t="inlineStr">
        <is>
          <t xml:space="preserve"> </t>
        </is>
      </c>
    </row>
    <row r="4">
      <c r="A4" s="4" t="inlineStr">
        <is>
          <t>Real Estate Assets</t>
        </is>
      </c>
      <c r="B4" s="4" t="inlineStr">
        <is>
          <t>Real Estate Assets Acquisitions During 2021, we acquired development land in Nashville for a purchase price, including capitalized acq uisition costs, of $16.0 million , which was expected to be paid in or prior to the second quarter of 2023. This amount has been paid in full as of June 30, 2023. During the second quarter of 2023, we acquired land in Raleigh for a purchase price, including capitalized acquisition costs, of $2.7 million. Dispositions During the second quarter of 2023, we sold three buildings in Tampa and Raleigh for an aggregate sales price of $51.3 million and recorded aggregate gains on disposition of property of $19.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PI - Consolidated Balance Sheets - USD ($) $ in Thousands</t>
        </is>
      </c>
      <c r="B1" s="2" t="inlineStr">
        <is>
          <t>Jun. 30, 2023</t>
        </is>
      </c>
      <c r="C1" s="2" t="inlineStr">
        <is>
          <t>Dec. 31, 2022</t>
        </is>
      </c>
    </row>
    <row r="2">
      <c r="A2" s="3" t="inlineStr">
        <is>
          <t>Real estate assets, at cost:</t>
        </is>
      </c>
      <c r="B2" s="4" t="inlineStr">
        <is>
          <t xml:space="preserve"> </t>
        </is>
      </c>
      <c r="C2" s="4" t="inlineStr">
        <is>
          <t xml:space="preserve"> </t>
        </is>
      </c>
    </row>
    <row r="3">
      <c r="A3" s="4" t="inlineStr">
        <is>
          <t>Land</t>
        </is>
      </c>
      <c r="B3" s="6" t="n">
        <v>538437</v>
      </c>
      <c r="C3" s="6" t="n">
        <v>548720</v>
      </c>
    </row>
    <row r="4">
      <c r="A4" s="4" t="inlineStr">
        <is>
          <t>Buildings and tenant improvements</t>
        </is>
      </c>
      <c r="B4" s="5" t="n">
        <v>5884834</v>
      </c>
      <c r="C4" s="5" t="n">
        <v>5909754</v>
      </c>
    </row>
    <row r="5">
      <c r="A5" s="4" t="inlineStr">
        <is>
          <t>Development in-process</t>
        </is>
      </c>
      <c r="B5" s="5" t="n">
        <v>64966</v>
      </c>
      <c r="C5" s="5" t="n">
        <v>46735</v>
      </c>
    </row>
    <row r="6">
      <c r="A6" s="4" t="inlineStr">
        <is>
          <t>Land held for development</t>
        </is>
      </c>
      <c r="B6" s="5" t="n">
        <v>228390</v>
      </c>
      <c r="C6" s="5" t="n">
        <v>231218</v>
      </c>
    </row>
    <row r="7">
      <c r="A7" s="4" t="inlineStr">
        <is>
          <t>Total real estate assets</t>
        </is>
      </c>
      <c r="B7" s="5" t="n">
        <v>6716627</v>
      </c>
      <c r="C7" s="5" t="n">
        <v>6736427</v>
      </c>
    </row>
    <row r="8">
      <c r="A8" s="4" t="inlineStr">
        <is>
          <t>Less-accumulated depreciation</t>
        </is>
      </c>
      <c r="B8" s="5" t="n">
        <v>-1661609</v>
      </c>
      <c r="C8" s="5" t="n">
        <v>-1609502</v>
      </c>
    </row>
    <row r="9">
      <c r="A9" s="4" t="inlineStr">
        <is>
          <t>Net real estate assets</t>
        </is>
      </c>
      <c r="B9" s="5" t="n">
        <v>5055018</v>
      </c>
      <c r="C9" s="5" t="n">
        <v>5126925</v>
      </c>
    </row>
    <row r="10">
      <c r="A10" s="4" t="inlineStr">
        <is>
          <t>Real estate and other assets, net, held for sale</t>
        </is>
      </c>
      <c r="B10" s="5" t="n">
        <v>4692</v>
      </c>
      <c r="C10" s="5" t="n">
        <v>0</v>
      </c>
    </row>
    <row r="11">
      <c r="A11" s="4" t="inlineStr">
        <is>
          <t>Cash and cash equivalents</t>
        </is>
      </c>
      <c r="B11" s="5" t="n">
        <v>17011</v>
      </c>
      <c r="C11" s="5" t="n">
        <v>21357</v>
      </c>
    </row>
    <row r="12">
      <c r="A12" s="4" t="inlineStr">
        <is>
          <t>Restricted cash</t>
        </is>
      </c>
      <c r="B12" s="5" t="n">
        <v>5350</v>
      </c>
      <c r="C12" s="5" t="n">
        <v>4748</v>
      </c>
    </row>
    <row r="13">
      <c r="A13" s="4" t="inlineStr">
        <is>
          <t>Accounts receivable</t>
        </is>
      </c>
      <c r="B13" s="5" t="n">
        <v>20552</v>
      </c>
      <c r="C13" s="5" t="n">
        <v>25481</v>
      </c>
    </row>
    <row r="14">
      <c r="A14" s="4" t="inlineStr">
        <is>
          <t>Mortgages and notes receivable</t>
        </is>
      </c>
      <c r="B14" s="5" t="n">
        <v>9891</v>
      </c>
      <c r="C14" s="5" t="n">
        <v>1051</v>
      </c>
    </row>
    <row r="15">
      <c r="A15" s="4" t="inlineStr">
        <is>
          <t>Accrued straight-line rents receivable</t>
        </is>
      </c>
      <c r="B15" s="5" t="n">
        <v>303781</v>
      </c>
      <c r="C15" s="5" t="n">
        <v>293674</v>
      </c>
    </row>
    <row r="16">
      <c r="A16" s="4" t="inlineStr">
        <is>
          <t>Investments in and advances to unconsolidated affiliates</t>
        </is>
      </c>
      <c r="B16" s="5" t="n">
        <v>294160</v>
      </c>
      <c r="C16" s="5" t="n">
        <v>269221</v>
      </c>
    </row>
    <row r="17">
      <c r="A17" s="4" t="inlineStr">
        <is>
          <t>Deferred leasing costs, net of accumulated amortization of $168,187 and $163,751, respectively</t>
        </is>
      </c>
      <c r="B17" s="5" t="n">
        <v>239193</v>
      </c>
      <c r="C17" s="5" t="n">
        <v>252828</v>
      </c>
    </row>
    <row r="18">
      <c r="A18" s="4" t="inlineStr">
        <is>
          <t>Prepaid expenses and other assets, net of accumulated depreciation of $23,417 and $21,660, respectively</t>
        </is>
      </c>
      <c r="B18" s="5" t="n">
        <v>78053</v>
      </c>
      <c r="C18" s="5" t="n">
        <v>68091</v>
      </c>
    </row>
    <row r="19">
      <c r="A19" s="4" t="inlineStr">
        <is>
          <t>Total Assets</t>
        </is>
      </c>
      <c r="B19" s="5" t="n">
        <v>6027701</v>
      </c>
      <c r="C19" s="5" t="n">
        <v>6063376</v>
      </c>
    </row>
    <row r="20">
      <c r="A20" s="3" t="inlineStr">
        <is>
          <t>Liabilities, Noncontrolling Interests in the Operating Partnership and Equity:</t>
        </is>
      </c>
      <c r="B20" s="4" t="inlineStr">
        <is>
          <t xml:space="preserve"> </t>
        </is>
      </c>
      <c r="C20" s="4" t="inlineStr">
        <is>
          <t xml:space="preserve"> </t>
        </is>
      </c>
    </row>
    <row r="21">
      <c r="A21" s="4" t="inlineStr">
        <is>
          <t>Mortgages and notes payable, net</t>
        </is>
      </c>
      <c r="B21" s="5" t="n">
        <v>3198081</v>
      </c>
      <c r="C21" s="5" t="n">
        <v>3197215</v>
      </c>
    </row>
    <row r="22">
      <c r="A22" s="4" t="inlineStr">
        <is>
          <t>Accounts payable, accrued expenses and other liabilities</t>
        </is>
      </c>
      <c r="B22" s="5" t="n">
        <v>297601</v>
      </c>
      <c r="C22" s="5" t="n">
        <v>301184</v>
      </c>
    </row>
    <row r="23">
      <c r="A23" s="4" t="inlineStr">
        <is>
          <t>Total Liabilities</t>
        </is>
      </c>
      <c r="B23" s="5" t="n">
        <v>3495682</v>
      </c>
      <c r="C23" s="5" t="n">
        <v>3498399</v>
      </c>
    </row>
    <row r="24">
      <c r="A24" s="4" t="inlineStr">
        <is>
          <t>Commitments and contingencies</t>
        </is>
      </c>
      <c r="B24" s="4" t="inlineStr">
        <is>
          <t xml:space="preserve"> </t>
        </is>
      </c>
      <c r="C24" s="4" t="inlineStr">
        <is>
          <t xml:space="preserve"> </t>
        </is>
      </c>
    </row>
    <row r="25">
      <c r="A25" s="4" t="inlineStr">
        <is>
          <t>Noncontrolling interests in the Operating Partnership</t>
        </is>
      </c>
      <c r="B25" s="5" t="n">
        <v>56206</v>
      </c>
      <c r="C25" s="5" t="n">
        <v>65977</v>
      </c>
    </row>
    <row r="26">
      <c r="A26" s="3" t="inlineStr">
        <is>
          <t>Equity:</t>
        </is>
      </c>
      <c r="B26" s="4" t="inlineStr">
        <is>
          <t xml:space="preserve"> </t>
        </is>
      </c>
      <c r="C26" s="4" t="inlineStr">
        <is>
          <t xml:space="preserve"> </t>
        </is>
      </c>
    </row>
    <row r="27">
      <c r="A27" s="4" t="inlineStr">
        <is>
          <t>Preferred Stock, $.01 par value, 50,000,000 authorized shares; 8.625% Series A Cumulative Redeemable Preferred Shares (liquidation preference $1,000 per share), 28,811 and 28,821 shares issued and outstanding, respectively</t>
        </is>
      </c>
      <c r="B27" s="5" t="n">
        <v>28811</v>
      </c>
      <c r="C27" s="5" t="n">
        <v>28821</v>
      </c>
    </row>
    <row r="28">
      <c r="A28" s="4" t="inlineStr">
        <is>
          <t>Common Stock, $.01 par value, 200,000,000 authorized shares; 105,473,213 and 105,210,858 shares issued and outstanding, respectively</t>
        </is>
      </c>
      <c r="B28" s="5" t="n">
        <v>1055</v>
      </c>
      <c r="C28" s="5" t="n">
        <v>1052</v>
      </c>
    </row>
    <row r="29">
      <c r="A29" s="4" t="inlineStr">
        <is>
          <t>Additional paid-in capital</t>
        </is>
      </c>
      <c r="B29" s="5" t="n">
        <v>3095272</v>
      </c>
      <c r="C29" s="5" t="n">
        <v>3081330</v>
      </c>
    </row>
    <row r="30">
      <c r="A30" s="4" t="inlineStr">
        <is>
          <t>Distributions in excess of net income available for common stockholders</t>
        </is>
      </c>
      <c r="B30" s="5" t="n">
        <v>-652436</v>
      </c>
      <c r="C30" s="5" t="n">
        <v>-633227</v>
      </c>
    </row>
    <row r="31">
      <c r="A31" s="4" t="inlineStr">
        <is>
          <t>Accumulated other comprehensive loss</t>
        </is>
      </c>
      <c r="B31" s="5" t="n">
        <v>-1360</v>
      </c>
      <c r="C31" s="5" t="n">
        <v>-1211</v>
      </c>
    </row>
    <row r="32">
      <c r="A32" s="4" t="inlineStr">
        <is>
          <t>Total Stockholders’ Equity</t>
        </is>
      </c>
      <c r="B32" s="5" t="n">
        <v>2471342</v>
      </c>
      <c r="C32" s="5" t="n">
        <v>2476765</v>
      </c>
    </row>
    <row r="33">
      <c r="A33" s="4" t="inlineStr">
        <is>
          <t>Noncontrolling interests in consolidated affiliates</t>
        </is>
      </c>
      <c r="B33" s="5" t="n">
        <v>4471</v>
      </c>
      <c r="C33" s="5" t="n">
        <v>22235</v>
      </c>
    </row>
    <row r="34">
      <c r="A34" s="4" t="inlineStr">
        <is>
          <t>Total Equity/Capital</t>
        </is>
      </c>
      <c r="B34" s="5" t="n">
        <v>2475813</v>
      </c>
      <c r="C34" s="5" t="n">
        <v>2499000</v>
      </c>
    </row>
    <row r="35">
      <c r="A35" s="4" t="inlineStr">
        <is>
          <t>Total Liabilities, Noncontrolling Interests in the Operating Partnership and Equity/Total Liabilities, Redeemable Operating Partnership Units and Capital</t>
        </is>
      </c>
      <c r="B35" s="6" t="n">
        <v>6027701</v>
      </c>
      <c r="C35" s="6" t="n">
        <v>6063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Below Market Lease Liabiliti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and Below Market Lease Liabilities</t>
        </is>
      </c>
      <c r="B4" s="4" t="inlineStr">
        <is>
          <t>Intangible Assets and Below Market Lease Liabilities The following table sets forth total intangible assets and acquisition-related below market lease liabilities, net of accumulated amortization: June 30, December 31, Assets: Deferred leasing costs (including lease incentives and above market lease and in-place lease acquisition-related intangible assets) $ 407,380 $ 416,579 Less accumulated amortization (168,187) (163,751) $ 239,193 $ 252,828 Liabilities (in accounts payable, accrued expenses and other liabilities): Acquisition-related below market lease liabilities $ 54,336 $ 55,304 Less accumulated amortization (31,425) (29,859) $ 22,911 $ 25,445 The following table sets forth amortization of intangible assets and below market lease liabilities: Three Months Ended June 30, Six Months Ended June 30, 2023 2022 2023 2022 Amortization of deferred leasing costs and acquisition-related intangible assets (in depreciation and amortization) $ 11,481 $ 10,933 $ 21,713 $ 22,178 Amortization of lease incentives (in rental and other revenues) $ 614 $ 419 $ 1,328 $ 869 Amortization of acquisition-related intangible assets (in rental and other revenues) $ 869 $ 821 $ 1,700 $ 1,651 Amortization of acquisition-related below market lease liabilities (in rental and other revenues) $ (1,280) $ (1,319) $ (2,534) $ (2,686) The following table sets forth scheduled future amortization of intangible assets and below market lease liabilities: Amortization of Deferred Leasing Costs and Acquisition-Related Intangible Assets (in Depreciation and Amortization) Amortization of Lease Incentives (in Rental and Other Revenues) Amortization of Acquisition-Related Intangible Assets (in Rental and Other Revenues) Amortization of Acquisition-Related Below Market Lease Liabilities (in Rental and Other Revenues) July 1 through December 31, 2023 $ 21,782 $ 1,187 $ 1,602 $ (2,485) 2024 38,212 1,903 3,088 (4,240) 2025 30,644 1,811 2,220 (2,727) 2026 26,360 1,611 1,860 (2,431) 2027 22,670 1,412 1,518 (2,062) Thereafter 71,641 4,074 5,598 (8,966) $ 211,309 $ 11,998 $ 15,886 $ (22,911) Weighted average remaining amortization periods as of June 30, 2023 (in years) 7.6 7.5 7.3 8.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s and Notes Payable</t>
        </is>
      </c>
      <c r="B1" s="2" t="inlineStr">
        <is>
          <t>6 Months Ended</t>
        </is>
      </c>
    </row>
    <row r="2">
      <c r="B2" s="2" t="inlineStr">
        <is>
          <t>Jun. 30, 2023</t>
        </is>
      </c>
    </row>
    <row r="3">
      <c r="A3" s="3" t="inlineStr">
        <is>
          <t>Debt Disclosure [Abstract]</t>
        </is>
      </c>
      <c r="B3" s="4" t="inlineStr">
        <is>
          <t xml:space="preserve"> </t>
        </is>
      </c>
    </row>
    <row r="4">
      <c r="A4" s="4" t="inlineStr">
        <is>
          <t>Mortgages and Notes Payable</t>
        </is>
      </c>
      <c r="B4" s="4" t="inlineStr">
        <is>
          <t>Mortgages and Notes Payable The following table sets forth our mortgages and notes payable: June 30, December 31, Secured indebtedness $ 679,906 $ 483,988 Unsecured indebtedness 2,534,203 2,729,620 Less-unamortized debt issuance costs (16,028) (16,393) Total mortgages and notes payable, net $ 3,198,081 $ 3,197,215 As of June 30, 2023, our secured mortgage loans were collateralized by real estate assets with an undepreciated book value of $1,164.7 million. Our $750.0 million unsecured revolving credit facility is scheduled to mature in March 2025 and includes an accordion feature that currently allows for an additional $200.0 million of borrowing capacity subject to additional lender commitments. Assuming no defaults have occurred, we have an option to extend the maturity for two additional six During the first quarter of 2023, we obtained a $200.0 million, five We are currently in compliance with financial covenants with respect to our consolidated debt. We have considered our short-term liquidity needs within one year from July 25, 2023 (the date of issuance of the quarterly financial statements) and the adequacy of our estimated cash flows from operating activities and other available financing sources to meet these needs. We have concluded it is probable we will meet these short-term liquidity requirements through a combination of the following: • available cash and cash equivalents; • cash flows from operating activities; • issuance of debt securities by the Operating Partnership; • issuance of secured debt; • bank term loans; • borrowings under our revolving credit facility; • issuance of equity securities by the Company or the Operating Partnership; and • the disposition of non-core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3</t>
        </is>
      </c>
    </row>
    <row r="3">
      <c r="A3" s="3" t="inlineStr">
        <is>
          <t>Noncontrolling Interest [Abstract]</t>
        </is>
      </c>
      <c r="B3" s="4" t="inlineStr">
        <is>
          <t xml:space="preserve"> </t>
        </is>
      </c>
    </row>
    <row r="4">
      <c r="A4" s="4" t="inlineStr">
        <is>
          <t>Noncontrolling Interests</t>
        </is>
      </c>
      <c r="B4" s="4" t="inlineStr">
        <is>
          <t xml:space="preserve">Noncontrolling Interests Noncontrolling Interests in Consolidated Affiliates As of June 30, 2023, our noncontrolling interest in consolidated affiliates relates to our joint venture partner's 20.0% interest in the Midtown West joint venture. Our joint venture partner is an unrelated third party. Noncontrolling Interests in the Operating Partnership The following table sets forth the Company’s noncontrolling interests in the Operating Partnership: Three Months Ended June 30, Six Months Ended June 30, 2023 2022 2023 2022 Beginning noncontrolling interests in the Operating Partnership $ 54,682 $ 114,570 $ 65,977 $ 111,689 Adjustment of noncontrolling interests in the Operating Partnership to fair value 1,915 (28,696) (9,187) (25,528) Conversions of Common Units to Common Stock — (1,251) — (1,251) Redemptions of Common Units (163) — (163) — Net income attributable to noncontrolling interests in the Operating Partnership 947 1,203 1,933 2,168 Distributions to noncontrolling interests in the Operating Partnership (1,175) (1,243) (2,354) (2,495) Total noncontrolling interests in the Operating Partnership $ 56,206 $ 84,583 $ 56,206 $ 84,583 The following table sets forth net income available for common stockholders and transfers from the Company’s noncontrolling interests in the Operating Partnership: Three Months Ended June 30, Six Months Ended June 30, 2023 2022 2023 2022 Net income available for common stockholders $ 42,298 $ 50,511 $ 86,132 $ 90,771 Increase in additional paid in capital from conversions of Common Units to Common Stock — 1,251 — 1,251 Redemptions of Common Units 163 — 163 — Change from net income available for common stockholders and transfers from noncontrolling interests $ 42,461 $ 51,762 $ 86,295 $ 9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losure About 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Disclosure About Fair Value of Financial Instruments</t>
        </is>
      </c>
      <c r="B4" s="4" t="inlineStr">
        <is>
          <t>Disclosure About Fair Value of Financial Instruments The following summarizes the levels of inputs that we use to measure fair value. Level 1. Quoted prices in active markets for identical assets or liabilities. Our Level 1 asset is our investment in marketable securities that we use to pay benefits under our non-qualified deferred compensation plan. Our Level 1 liability is our non-qualified deferred compensation obligation. The Company’s Level 1 noncontrolling interests in the Operating Partnership relate to the ownership of Common Units by various individuals and entities other than the Company.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Our Level 2 assets include the fair value of our mortgages and notes receivable. Our Level 2 liabilities include the fair value of our mortgages and notes payable and any interest rate swaps. The fair value of mortgages and notes receivable and mortgages and notes payable is estimated by the income approach, utilizing contractual cash flows and market-based interest rates to approximate the price that would be paid in an orderly transaction between market participants. The fair value of any interest rate swaps is determined using the market standard methodology of netting the discounted future fixed cash receipts and the discounted expected variable cash payments. The variable cash payments of interest rate swaps are based on the expectation of future interest rates (forward curves) derived from observed market interest rate curves. In addition, credit valuation adjustments are considered in the fair values to account for potential nonperformance risk, but were concluded to not be significant inputs to the calculation for the periods presented. Level 3. Unobservable inputs that are supported by little or no market activity and that are significant to the fair value of the assets or liabilities. Our Level 3 assets include any real estate assets recorded at fair value on a non-recurring basis as a result of our quarterly impairment analysis, which are valued using unobservable local and national industry market data such as comparable sales, appraisals, brokers’ opinions of value and/or the terms of definitive sales contracts. Significant increases or decreases in any valuation inputs in isolation would result in a significantly lower or higher fair value measurement. The following table sets forth our assets and liabilities and the Company’s noncontrolling interests in the Operating Partnership that are measured or disclosed at fair value within the fair value hierarchy: Level 1 Level 2 Total Quoted Prices Significant Observable Inputs Fair Value as of June 30, 2023: Assets: Mortgages and notes receivable, at fair value (1) $ 9,891 $ — $ 9,891 Marketable securities of non-qualified deferred compensation plan (in prepaid expenses and other assets) 2,170 2,170 — Total Assets $ 12,061 $ 2,170 $ 9,891 Noncontrolling Interests in the Operating Partnership $ 56,206 $ 56,206 $ — Liabilities: Mortgages and notes payable, net, at fair value (1) $ 2,794,846 $ — $ 2,794,846 Non-qualified deferred compensation obligation (in accounts payable, accrued expenses and other liabilities) 2,170 2,170 — Total Liabilities $ 2,797,016 $ 2,170 $ 2,794,846 Fair Value as of December 31, 2022: Assets: Mortgages and notes receivable, at fair value (1) $ 1,051 $ — $ 1,051 Marketable securities of non-qualified deferred compensation plan (in prepaid expenses and other assets) 2,564 2,564 — Total Assets $ 3,615 $ 2,564 $ 1,051 Noncontrolling Interests in the Operating Partnership $ 65,977 $ 65,977 $ — Liabilities: Mortgages and notes payable, net, at fair value (1) $ 2,832,973 $ — $ 2,832,973 Non-qualified deferred compensation obligation (in accounts payable, accrued expenses and other liabilities) 2,564 2,564 — Total Liabilities $ 2,835,537 $ 2,564 $ 2,832,973 __________ (1) Amounts are not recorded at fair value on our Consolidated Balance Sheets as of June 30, 2023 and December 31, 2022. As of January 1, 2023, there was a level 3 investment in Markel that was measured at a fair value of $57.1 million upon deconsolidation. The estimated fair value was calculated using a broker opinion of value, which incorporates an income approach, as observable inputs were not available. Key assumptions used in the fair value calculation for the operating buildings were an estimated discount rate of 10.8% and an estimated terminal capitalization rate of 8.8%. The estimated fair value of the surrounding land currently used for parking was calculated based on its multifamily development potential, which was determined to be the highest and best use of the l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Payments</t>
        </is>
      </c>
      <c r="B4" s="4" t="inlineStr">
        <is>
          <t>Share-Based PaymentsDuring the six months ended June 30, 2023, the Company granted 151,349 shares of time-based restricted stock and 122,484 shares of total return-based restricted stock with weighted average grant date fair values per share of $26.47 and $27.13, respectively. We recorded share-based compensation expense of $0.8 million during each of the three months ended June 30, 2023 and 2022, and $5.3 million and $6.1 million during the six months ended June 30, 2023 and 2022, respectively. As of June 30, 2023, there was $5.5 million of total unrecognized share-based compensation costs, which will be recognized over a weighted average remaining contractual term of 2.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and Other Assets Held For Sale</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Real Estate and Other Assets Held For Sale</t>
        </is>
      </c>
      <c r="B4" s="4" t="inlineStr">
        <is>
          <t xml:space="preserve">Real Estate and Other Assets Held For Sale The following table sets forth the assets held for sale as of June 30, 2023 and December 31, 2022, which are considered non-core: June 30, December 31, Assets: Land $ 513 $ — Buildings and tenant improvements 846 — Land held for development 3,294 — Less-accumulated depreciation (131) — Net real estate assets 4,522 — Prepaid expenses and other assets, net 170 — Real estate and other assets, net, held for sale $ 4,69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and Per Unit</t>
        </is>
      </c>
      <c r="B1" s="2" t="inlineStr">
        <is>
          <t>6 Months Ended</t>
        </is>
      </c>
    </row>
    <row r="2">
      <c r="B2" s="2" t="inlineStr">
        <is>
          <t>Jun. 30, 2023</t>
        </is>
      </c>
    </row>
    <row r="3">
      <c r="A3" s="3" t="inlineStr">
        <is>
          <t>Earnings Per Share [Abstract]</t>
        </is>
      </c>
      <c r="B3" s="4" t="inlineStr">
        <is>
          <t xml:space="preserve"> </t>
        </is>
      </c>
    </row>
    <row r="4">
      <c r="A4" s="4" t="inlineStr">
        <is>
          <t>Earnings Per Share and Per Unit</t>
        </is>
      </c>
      <c r="B4" s="4" t="inlineStr">
        <is>
          <t>Earnings Per Share and Per Unit The following table sets forth the computation of basic and diluted earnings per share of the Company: Three Months Ended June 30, Six Months Ended June 30, 2023 2022 2023 2022 Earnings per Common Share - basic: Numerator: Net income $ 43,870 $ 52,602 $ 88,824 $ 94,705 Net (income) attributable to noncontrolling interests in the Operating Partnership (947) (1,203) (1,933) (2,168) Net (income)/loss attributable to noncontrolling interests in consolidated affiliates (4) (266) 483 (523) Dividends on Preferred Stock (621) (622) (1,242) (1,243) Net income available for common stockholders $ 42,298 $ 50,511 $ 86,132 $ 90,771 Denominator: Denominator for basic earnings per Common Share – weighted average shares (1) 105,457 105,163 105,373 105,049 Net income available for common stockholders $ 0.40 $ 0.48 $ 0.82 $ 0.86 Earnings per Common Share - diluted: Numerator: Net income $ 43,870 $ 52,602 $ 88,824 $ 94,705 Net (income)/loss attributable to noncontrolling interests in consolidated affiliates (4) (266) 483 (523) Dividends on Preferred Stock (621) (622) (1,242) (1,243) Net income available for common stockholders before net (income) attributable to noncontrolling interests in the Operating Partnership $ 43,245 $ 51,714 $ 88,065 $ 92,939 Denominator: Denominator for basic earnings per Common Share – weighted average shares (1) 105,457 105,163 105,373 105,049 Add: Stock options using the treasury method — 5 — 10 Noncontrolling interests Common Units 2,351 2,486 2,355 2,495 Denominator for diluted earnings per Common Share – adjusted weighted average shares and assumed conversions 107,808 107,654 107,728 107,554 Net income available for common stockholders $ 0.40 $ 0.48 $ 0.82 $ 0.86 __________ (1) Includes all unvested restricted stock where dividends on such restricted stock are non-forfeitable. The following table sets forth the computation of basic and diluted earnings per unit of the Operating Partnership: Three Months Ended June 30, Six Months Ended June 30, 2023 2022 2023 2022 Earnings per Common Unit - basic: Numerator: Net income $ 43,870 $ 52,602 $ 88,824 $ 94,705 Net (income)/loss attributable to noncontrolling interests in consolidated affiliates (4) (266) 483 (523) Distributions on Preferred Units (621) (622) (1,242) (1,243) Net income available for common unitholders $ 43,245 $ 51,714 $ 88,065 $ 92,939 Denominator: Denominator for basic earnings per Common Unit – weighted average units (1) 107,399 107,240 107,319 107,135 Net income available for common unitholders $ 0.40 $ 0.48 $ 0.82 $ 0.87 Earnings per Common Unit - diluted: Numerator: Net income $ 43,870 $ 52,602 $ 88,824 $ 94,705 Net (income)/loss attributable to noncontrolling interests in consolidated affiliates (4) (266) 483 (523) Distributions on Preferred Units (621) (622) (1,242) (1,243) Net income available for common unitholders $ 43,245 $ 51,714 $ 88,065 $ 92,939 Denominator: Denominator for basic earnings per Common Unit – weighted average units (1) 107,399 107,240 107,319 107,135 Add: Stock options using the treasury method — 5 — 10 Denominator for diluted earnings per Common Unit – adjusted weighted average units and assumed conversions 107,399 107,245 107,319 107,145 Net income available for common unitholders $ 0.40 $ 0.48 $ 0.82 $ 0.87 __________ (1) Includes all unvested restricted stock where distributions on such restricted stock are non-forfeitabl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The following tables summarize rental and other revenues and net operating income for our office properties. Net operating income is the primary industry property-level performance metric used by our chief operating decision maker and is defined as rental and other revenues less rental property and other expenses. Our segment information for the three and six months ended June 30, 2022 has been retrospectively revised from previously reported amounts to reflect a change in our reportable segments as a result of our plan to exit the Pittsburgh market. Three Months Ended June 30, Six Months Ended June 30, 2023 2022 2023 2022 Rental and Other Revenues: Atlanta $ 35,455 $ 35,447 $ 72,325 $ 71,001 Charlotte 20,793 16,874 42,373 33,818 Nashville 42,636 42,606 87,200 86,053 Orlando 14,550 13,352 28,944 26,664 Raleigh 45,701 45,535 91,579 91,831 Richmond 9,048 10,432 18,357 20,965 Tampa 24,953 23,556 50,344 47,579 Total Office Segment 193,136 187,802 391,122 377,911 Other 14,155 16,039 28,921 32,308 Total Rental and Other Revenues $ 207,291 $ 203,841 $ 420,043 $ 410,219 Net Operating Income: Atlanta $ 22,268 $ 23,267 $ 46,493 $ 46,948 Charlotte 15,221 12,807 31,331 25,857 Nashville 31,116 31,417 64,141 63,939 Orlando 8,852 8,262 17,624 16,399 Raleigh 33,670 34,020 67,276 68,735 Richmond 6,353 7,363 12,923 14,588 Tampa 15,636 14,615 32,040 30,561 Total Office Segment 133,116 131,751 271,828 267,027 Other 7,868 9,721 16,177 19,401 Total Net Operating Income 140,984 141,472 288,005 286,428 Reconciliation to net income: Depreciation and amortization (75,018) (69,742) (145,651) (139,409) Impairments of real estate assets — (35,000) — (35,000) General and administrative expenses (9,380) (9,591) (21,795) (23,147) Interest expense (34,063) (25,027) (67,161) (49,420) Other income 1,181 120 2,328 483 Gains on disposition of property 19,368 50,044 19,818 54,144 Gain on deconsolidation of affiliate — — 11,778 — Equity in earnings of unconsolidated affiliates 798 326 1,502 626 Net income $ 43,870 $ 52,602 $ 88,824 $ 94,7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On July 19, 2023, the Company declared a cash dividend of $0.50 per share of Common Stock, which is payable on September 12, 2023 to stockholders of record as of August 2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Our Consolidated Financial Statements are prepared in conformity with accounting principles generally accepted in the United States of America (“GAAP”). The Company’s Consolidated Financial Statements include the Operating Partnership, wholly owned subsidiaries and those entities in which the Company has the controlling interest. The Operating Partnership’s Consolidated Financial Statements include wholly owned subsidiaries and those entities in which the Operating Partnership has the controlling interest. We consolidate joint venture investments, such as interests in partnerships and limited liability companies, when we control the major operating and financial policies of the investment through majority ownership, in our capacity as a general partner or managing member or through some other contractual right. In addition, we consolidate those entities deemed to be variable interest entities in which we are determined to be the primary beneficiary. As of June 30, 2023, we are involved with six entities we determined to be variable interest entities, one of which we are the primary beneficiary and is consolidated and five of which we are not the primary beneficiary and are not consolidated. We also own three properties through a joint venture investment that were deconsolidated effective January 1, 2023 (See Note 3). All intercompany transactions and accounts have been eliminated. </t>
        </is>
      </c>
    </row>
    <row r="5">
      <c r="A5" s="4" t="inlineStr">
        <is>
          <t>Use of Estimates</t>
        </is>
      </c>
      <c r="B5" s="4" t="inlineStr">
        <is>
          <t>Use of Estimates The preparation of consolidated financial statements in accordance with GAAP requires us to make estimates and assumptions that affect the amounts reported in our Consolidated Financial Statements and accompanying notes. Actual results could differ from those estimates.</t>
        </is>
      </c>
    </row>
    <row r="6">
      <c r="A6" s="4" t="inlineStr">
        <is>
          <t>Insurance</t>
        </is>
      </c>
      <c r="B6" s="4" t="inlineStr">
        <is>
          <t>InsuranceWe are primarily self-insured for health care claims for participating employees. To limit our exposure to significant claims, we have stop-loss coverage on a per claim and annual aggregate basis. We use all relevant information to determine our liabilities for claims, including actuarial estimates of claim liabilities. When determining our liabilities, we include claims for incurred losses, even if they are unreported.</t>
        </is>
      </c>
    </row>
    <row r="7">
      <c r="A7" s="4" t="inlineStr">
        <is>
          <t>Recently Issued Accounting Standards</t>
        </is>
      </c>
      <c r="B7" s="4" t="inlineStr">
        <is>
          <t>Recently Issued Accounting Standards The Financial Accounting Standards Board (“FASB”) issued an accounting standards update (“ASU”) that provides temporary optional expedients and exceptions to ease the financial reporting burdens related to the expected market transition from LIBOR and other interbank offered rates to alternative reference rates, such as the Secured Overnight Financing Rate (“SOFR”). These optional expedients and exceptions provide guidance on contract modifications and hedge accounting. If certain criteria are met, entities can elect not to apply certain modification accounting requirements to contracts affected by reference rate reform.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The guidance in this ASU is optional and may be elected now through December 31, 2024 as reference rate reform activities occur. We will continue to evaluate the impact of this ASU; however, we currently expect to avail ourselves of such optional expedients and exceptions should our modified contracts meet the required criteri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HPI - Consolidated Balance Sheets (Parenthetical) - USD ($) $ in Thousands</t>
        </is>
      </c>
      <c r="B1" s="2" t="inlineStr">
        <is>
          <t>6 Months Ended</t>
        </is>
      </c>
      <c r="C1" s="2" t="inlineStr">
        <is>
          <t>12 Months Ended</t>
        </is>
      </c>
    </row>
    <row r="2">
      <c r="B2" s="2" t="inlineStr">
        <is>
          <t>Jun. 30, 2023</t>
        </is>
      </c>
      <c r="C2" s="2" t="inlineStr">
        <is>
          <t>Dec. 31, 2022</t>
        </is>
      </c>
    </row>
    <row r="3">
      <c r="A3" s="3" t="inlineStr">
        <is>
          <t>Assets:</t>
        </is>
      </c>
      <c r="B3" s="4" t="inlineStr">
        <is>
          <t xml:space="preserve"> </t>
        </is>
      </c>
      <c r="C3" s="4" t="inlineStr">
        <is>
          <t xml:space="preserve"> </t>
        </is>
      </c>
    </row>
    <row r="4">
      <c r="A4" s="4" t="inlineStr">
        <is>
          <t>Deferred leasing costs, accumulated amortization</t>
        </is>
      </c>
      <c r="B4" s="6" t="n">
        <v>168187</v>
      </c>
      <c r="C4" s="6" t="n">
        <v>163751</v>
      </c>
    </row>
    <row r="5">
      <c r="A5" s="4" t="inlineStr">
        <is>
          <t>Prepaid expenses and other assets, accumulated depreciation</t>
        </is>
      </c>
      <c r="B5" s="6" t="n">
        <v>23417</v>
      </c>
      <c r="C5" s="6" t="n">
        <v>21660</v>
      </c>
    </row>
    <row r="6">
      <c r="A6" s="3" t="inlineStr">
        <is>
          <t>Equity:</t>
        </is>
      </c>
      <c r="B6" s="4" t="inlineStr">
        <is>
          <t xml:space="preserve"> </t>
        </is>
      </c>
      <c r="C6" s="4" t="inlineStr">
        <is>
          <t xml:space="preserve"> </t>
        </is>
      </c>
    </row>
    <row r="7">
      <c r="A7" s="4" t="inlineStr">
        <is>
          <t>Series A Preferred Stock, par value (in dollars per share)</t>
        </is>
      </c>
      <c r="B7" s="7" t="n">
        <v>0.01</v>
      </c>
      <c r="C7" s="7" t="n">
        <v>0.01</v>
      </c>
    </row>
    <row r="8">
      <c r="A8" s="4" t="inlineStr">
        <is>
          <t>Series A Preferred Stock, authorized shares (in shares)</t>
        </is>
      </c>
      <c r="B8" s="5" t="n">
        <v>50000000</v>
      </c>
      <c r="C8" s="5" t="n">
        <v>50000000</v>
      </c>
    </row>
    <row r="9">
      <c r="A9" s="4" t="inlineStr">
        <is>
          <t>Series A Preferred Stock, dividend rate percentage (in hundredths)</t>
        </is>
      </c>
      <c r="B9" s="8" t="n">
        <v>0.08624999999999999</v>
      </c>
      <c r="C9" s="8" t="n">
        <v>0.08624999999999999</v>
      </c>
    </row>
    <row r="10">
      <c r="A10" s="4" t="inlineStr">
        <is>
          <t>Series A Preferred Stock, liquidation preference (in dollars per share)</t>
        </is>
      </c>
      <c r="B10" s="6" t="n">
        <v>1000</v>
      </c>
      <c r="C10" s="6" t="n">
        <v>1000</v>
      </c>
    </row>
    <row r="11">
      <c r="A11" s="4" t="inlineStr">
        <is>
          <t>Series A Preferred Stock, shares issued (in shares)</t>
        </is>
      </c>
      <c r="B11" s="5" t="n">
        <v>28811</v>
      </c>
      <c r="C11" s="5" t="n">
        <v>28821</v>
      </c>
    </row>
    <row r="12">
      <c r="A12" s="4" t="inlineStr">
        <is>
          <t>Series A Preferred Stock, shares outstanding (in shares)</t>
        </is>
      </c>
      <c r="B12" s="5" t="n">
        <v>28811</v>
      </c>
      <c r="C12" s="5" t="n">
        <v>28821</v>
      </c>
    </row>
    <row r="13">
      <c r="A13" s="4" t="inlineStr">
        <is>
          <t>Common Stock, par value (in dollars per share)</t>
        </is>
      </c>
      <c r="B13" s="7" t="n">
        <v>0.01</v>
      </c>
      <c r="C13" s="7" t="n">
        <v>0.01</v>
      </c>
    </row>
    <row r="14">
      <c r="A14" s="4" t="inlineStr">
        <is>
          <t>Common Stock, authorized shares (in shares)</t>
        </is>
      </c>
      <c r="B14" s="5" t="n">
        <v>200000000</v>
      </c>
      <c r="C14" s="5" t="n">
        <v>200000000</v>
      </c>
    </row>
    <row r="15">
      <c r="A15" s="4" t="inlineStr">
        <is>
          <t>Common Stock, shares issued (in shares)</t>
        </is>
      </c>
      <c r="B15" s="5" t="n">
        <v>105473213</v>
      </c>
      <c r="C15" s="5" t="n">
        <v>105210858</v>
      </c>
    </row>
    <row r="16">
      <c r="A16" s="4" t="inlineStr">
        <is>
          <t>Common Stock, shares outstanding (in shares)</t>
        </is>
      </c>
      <c r="B16" s="5" t="n">
        <v>105473213</v>
      </c>
      <c r="C16" s="5" t="n">
        <v>10521085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6 Months Ended</t>
        </is>
      </c>
    </row>
    <row r="2">
      <c r="B2" s="2" t="inlineStr">
        <is>
          <t>Jun. 30, 2023</t>
        </is>
      </c>
    </row>
    <row r="3">
      <c r="A3" s="3" t="inlineStr">
        <is>
          <t>Variable Interest Entities [Abstract]</t>
        </is>
      </c>
      <c r="B3" s="4" t="inlineStr">
        <is>
          <t xml:space="preserve"> </t>
        </is>
      </c>
    </row>
    <row r="4">
      <c r="A4" s="4" t="inlineStr">
        <is>
          <t>Schedule of Variable Interest Entities</t>
        </is>
      </c>
      <c r="B4" s="4" t="inlineStr">
        <is>
          <t xml:space="preserve">The following table sets forth the assets and liabilities of the Midtown West joint venture included on our Consolidated Balance Sheets: June 30, December 31, Net real estate assets $ 60,976 $ 59,854 Cash and cash equivalents $ 2,352 $ 1,009 Accounts receivable $ 553 $ 1,490 Accrued straight-line rents receivable $ 4,274 $ 1,921 Deferred leasing costs, net $ 2,658 $ 2,677 Prepaid expenses and other assets, net $ 135 $ 153 Accounts payable, accrued expenses and other liabilities $ 3,022 $ 1,2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Below Market Lease Liabiliti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Total Intangible Assets and Below Market Lease Liabilities</t>
        </is>
      </c>
      <c r="B4" s="4" t="inlineStr">
        <is>
          <t xml:space="preserve">The following table sets forth total intangible assets and acquisition-related below market lease liabilities, net of accumulated amortization: June 30, December 31, Assets: Deferred leasing costs (including lease incentives and above market lease and in-place lease acquisition-related intangible assets) $ 407,380 $ 416,579 Less accumulated amortization (168,187) (163,751) $ 239,193 $ 252,828 Liabilities (in accounts payable, accrued expenses and other liabilities): Acquisition-related below market lease liabilities $ 54,336 $ 55,304 Less accumulated amortization (31,425) (29,859) $ 22,911 $ 25,445 </t>
        </is>
      </c>
    </row>
    <row r="5">
      <c r="A5" s="4" t="inlineStr">
        <is>
          <t>Amortization of Intangible Assets and Below Market Lease Liabilities</t>
        </is>
      </c>
      <c r="B5" s="4" t="inlineStr">
        <is>
          <t>The following table sets forth amortization of intangible assets and below market lease liabilities: Three Months Ended June 30, Six Months Ended June 30, 2023 2022 2023 2022 Amortization of deferred leasing costs and acquisition-related intangible assets (in depreciation and amortization) $ 11,481 $ 10,933 $ 21,713 $ 22,178 Amortization of lease incentives (in rental and other revenues) $ 614 $ 419 $ 1,328 $ 869 Amortization of acquisition-related intangible assets (in rental and other revenues) $ 869 $ 821 $ 1,700 $ 1,651 Amortization of acquisition-related below market lease liabilities (in rental and other revenues) $ (1,280) $ (1,319) $ (2,534) $ (2,686)</t>
        </is>
      </c>
    </row>
    <row r="6">
      <c r="A6" s="4" t="inlineStr">
        <is>
          <t>Scheduled Future Amortization of Intangible Assets and Below Market Lease Liabilities</t>
        </is>
      </c>
      <c r="B6" s="4" t="inlineStr">
        <is>
          <t>The following table sets forth scheduled future amortization of intangible assets and below market lease liabilities: Amortization of Deferred Leasing Costs and Acquisition-Related Intangible Assets (in Depreciation and Amortization) Amortization of Lease Incentives (in Rental and Other Revenues) Amortization of Acquisition-Related Intangible Assets (in Rental and Other Revenues) Amortization of Acquisition-Related Below Market Lease Liabilities (in Rental and Other Revenues) July 1 through December 31, 2023 $ 21,782 $ 1,187 $ 1,602 $ (2,485) 2024 38,212 1,903 3,088 (4,240) 2025 30,644 1,811 2,220 (2,727) 2026 26,360 1,611 1,860 (2,431) 2027 22,670 1,412 1,518 (2,062) Thereafter 71,641 4,074 5,598 (8,966) $ 211,309 $ 11,998 $ 15,886 $ (22,911) Weighted average remaining amortization periods as of June 30, 2023 (in years) 7.6 7.5 7.3 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s and 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Consolidated Mortgages and Notes Payable</t>
        </is>
      </c>
      <c r="B4" s="4" t="inlineStr">
        <is>
          <t xml:space="preserve">The following table sets forth our mortgages and notes payable: June 30, December 31, Secured indebtedness $ 679,906 $ 483,988 Unsecured indebtedness 2,534,203 2,729,620 Less-unamortized debt issuance costs (16,028) (16,393) Total mortgages and notes payable, net $ 3,198,081 $ 3,197,2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 - Highwoods Properties, Inc. [Member]</t>
        </is>
      </c>
      <c r="B1" s="2" t="inlineStr">
        <is>
          <t>6 Months Ended</t>
        </is>
      </c>
    </row>
    <row r="2">
      <c r="B2" s="2" t="inlineStr">
        <is>
          <t>Jun. 30, 2023</t>
        </is>
      </c>
    </row>
    <row r="3">
      <c r="A3" s="3" t="inlineStr">
        <is>
          <t>Noncontrolling Interest [Line Items]</t>
        </is>
      </c>
      <c r="B3" s="4" t="inlineStr">
        <is>
          <t xml:space="preserve"> </t>
        </is>
      </c>
    </row>
    <row r="4">
      <c r="A4" s="4" t="inlineStr">
        <is>
          <t>Noncontrolling Interests in the Operating Partnership</t>
        </is>
      </c>
      <c r="B4" s="4" t="inlineStr">
        <is>
          <t xml:space="preserve">The following table sets forth the Company’s noncontrolling interests in the Operating Partnership: Three Months Ended June 30, Six Months Ended June 30, 2023 2022 2023 2022 Beginning noncontrolling interests in the Operating Partnership $ 54,682 $ 114,570 $ 65,977 $ 111,689 Adjustment of noncontrolling interests in the Operating Partnership to fair value 1,915 (28,696) (9,187) (25,528) Conversions of Common Units to Common Stock — (1,251) — (1,251) Redemptions of Common Units (163) — (163) — Net income attributable to noncontrolling interests in the Operating Partnership 947 1,203 1,933 2,168 Distributions to noncontrolling interests in the Operating Partnership (1,175) (1,243) (2,354) (2,495) Total noncontrolling interests in the Operating Partnership $ 56,206 $ 84,583 $ 56,206 $ 84,583 </t>
        </is>
      </c>
    </row>
    <row r="5">
      <c r="A5" s="4" t="inlineStr">
        <is>
          <t>Net Income Available for Common Stockholders and Transfers From Noncontrolling Interests in the Operating Partnership</t>
        </is>
      </c>
      <c r="B5" s="4" t="inlineStr">
        <is>
          <t xml:space="preserve">The following table sets forth net income available for common stockholders and transfers from the Company’s noncontrolling interests in the Operating Partnership: Three Months Ended June 30, Six Months Ended June 30, 2023 2022 2023 2022 Net income available for common stockholders $ 42,298 $ 50,511 $ 86,132 $ 90,771 Increase in additional paid in capital from conversions of Common Units to Common Stock — 1,251 — 1,251 Redemptions of Common Units 163 — 163 — Change from net income available for common stockholders and transfers from noncontrolling interests $ 42,461 $ 51,762 $ 86,295 $ 92,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losure About 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of Assets, Liabilities and Noncontrolling Interests</t>
        </is>
      </c>
      <c r="B4" s="4" t="inlineStr">
        <is>
          <t>The following table sets forth our assets and liabilities and the Company’s noncontrolling interests in the Operating Partnership that are measured or disclosed at fair value within the fair value hierarchy: Level 1 Level 2 Total Quoted Prices Significant Observable Inputs Fair Value as of June 30, 2023: Assets: Mortgages and notes receivable, at fair value (1) $ 9,891 $ — $ 9,891 Marketable securities of non-qualified deferred compensation plan (in prepaid expenses and other assets) 2,170 2,170 — Total Assets $ 12,061 $ 2,170 $ 9,891 Noncontrolling Interests in the Operating Partnership $ 56,206 $ 56,206 $ — Liabilities: Mortgages and notes payable, net, at fair value (1) $ 2,794,846 $ — $ 2,794,846 Non-qualified deferred compensation obligation (in accounts payable, accrued expenses and other liabilities) 2,170 2,170 — Total Liabilities $ 2,797,016 $ 2,170 $ 2,794,846 Fair Value as of December 31, 2022: Assets: Mortgages and notes receivable, at fair value (1) $ 1,051 $ — $ 1,051 Marketable securities of non-qualified deferred compensation plan (in prepaid expenses and other assets) 2,564 2,564 — Total Assets $ 3,615 $ 2,564 $ 1,051 Noncontrolling Interests in the Operating Partnership $ 65,977 $ 65,977 $ — Liabilities: Mortgages and notes payable, net, at fair value (1) $ 2,832,973 $ — $ 2,832,973 Non-qualified deferred compensation obligation (in accounts payable, accrued expenses and other liabilities) 2,564 2,564 — Total Liabilities $ 2,835,537 $ 2,564 $ 2,832,973 __________</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al Estate and Other Assets Held For Sale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Real Estate and Other Assets of the Properties Classified As Held For Sale</t>
        </is>
      </c>
      <c r="B4" s="4" t="inlineStr">
        <is>
          <t xml:space="preserve">The following table sets forth the assets held for sale as of June 30, 2023 and December 31, 2022, which are considered non-core: June 30, December 31, Assets: Land $ 513 $ — Buildings and tenant improvements 846 — Land held for development 3,294 — Less-accumulated depreciation (131) — Net real estate assets 4,522 — Prepaid expenses and other assets, net 170 — Real estate and other assets, net, held for sale $ 4,69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Earnings Per Share and Per Unit (Tables)</t>
        </is>
      </c>
      <c r="B1" s="2" t="inlineStr">
        <is>
          <t>6 Months Ended</t>
        </is>
      </c>
    </row>
    <row r="2">
      <c r="B2" s="2" t="inlineStr">
        <is>
          <t>Jun. 30, 2023</t>
        </is>
      </c>
    </row>
    <row r="3">
      <c r="A3" s="3" t="inlineStr">
        <is>
          <t>Earnings Per Share and Per Unit Basic and Diluted [Line Items]</t>
        </is>
      </c>
      <c r="B3" s="4" t="inlineStr">
        <is>
          <t xml:space="preserve"> </t>
        </is>
      </c>
    </row>
    <row r="4">
      <c r="A4" s="4" t="inlineStr">
        <is>
          <t>Earnings Per Share</t>
        </is>
      </c>
      <c r="B4" s="4" t="inlineStr">
        <is>
          <t>The following table sets forth the computation of basic and diluted earnings per share of the Company: Three Months Ended June 30, Six Months Ended June 30, 2023 2022 2023 2022 Earnings per Common Share - basic: Numerator: Net income $ 43,870 $ 52,602 $ 88,824 $ 94,705 Net (income) attributable to noncontrolling interests in the Operating Partnership (947) (1,203) (1,933) (2,168) Net (income)/loss attributable to noncontrolling interests in consolidated affiliates (4) (266) 483 (523) Dividends on Preferred Stock (621) (622) (1,242) (1,243) Net income available for common stockholders $ 42,298 $ 50,511 $ 86,132 $ 90,771 Denominator: Denominator for basic earnings per Common Share – weighted average shares (1) 105,457 105,163 105,373 105,049 Net income available for common stockholders $ 0.40 $ 0.48 $ 0.82 $ 0.86 Earnings per Common Share - diluted: Numerator: Net income $ 43,870 $ 52,602 $ 88,824 $ 94,705 Net (income)/loss attributable to noncontrolling interests in consolidated affiliates (4) (266) 483 (523) Dividends on Preferred Stock (621) (622) (1,242) (1,243) Net income available for common stockholders before net (income) attributable to noncontrolling interests in the Operating Partnership $ 43,245 $ 51,714 $ 88,065 $ 92,939 Denominator: Denominator for basic earnings per Common Share – weighted average shares (1) 105,457 105,163 105,373 105,049 Add: Stock options using the treasury method — 5 — 10 Noncontrolling interests Common Units 2,351 2,486 2,355 2,495 Denominator for diluted earnings per Common Share – adjusted weighted average shares and assumed conversions 107,808 107,654 107,728 107,554 Net income available for common stockholders $ 0.40 $ 0.48 $ 0.82 $ 0.86 __________</t>
        </is>
      </c>
    </row>
    <row r="5">
      <c r="A5" s="4" t="inlineStr">
        <is>
          <t>Highwoods Realty Limited Partnership</t>
        </is>
      </c>
      <c r="B5" s="4" t="inlineStr">
        <is>
          <t xml:space="preserve"> </t>
        </is>
      </c>
    </row>
    <row r="6">
      <c r="A6" s="3" t="inlineStr">
        <is>
          <t>Earnings Per Share and Per Unit Basic and Diluted [Line Items]</t>
        </is>
      </c>
      <c r="B6" s="4" t="inlineStr">
        <is>
          <t xml:space="preserve"> </t>
        </is>
      </c>
    </row>
    <row r="7">
      <c r="A7" s="4" t="inlineStr">
        <is>
          <t>Earnings Per Unit</t>
        </is>
      </c>
      <c r="B7" s="4" t="inlineStr">
        <is>
          <t>The following table sets forth the computation of basic and diluted earnings per unit of the Operating Partnership: Three Months Ended June 30, Six Months Ended June 30, 2023 2022 2023 2022 Earnings per Common Unit - basic: Numerator: Net income $ 43,870 $ 52,602 $ 88,824 $ 94,705 Net (income)/loss attributable to noncontrolling interests in consolidated affiliates (4) (266) 483 (523) Distributions on Preferred Units (621) (622) (1,242) (1,243) Net income available for common unitholders $ 43,245 $ 51,714 $ 88,065 $ 92,939 Denominator: Denominator for basic earnings per Common Unit – weighted average units (1) 107,399 107,240 107,319 107,135 Net income available for common unitholders $ 0.40 $ 0.48 $ 0.82 $ 0.87 Earnings per Common Unit - diluted: Numerator: Net income $ 43,870 $ 52,602 $ 88,824 $ 94,705 Net (income)/loss attributable to noncontrolling interests in consolidated affiliates (4) (266) 483 (523) Distributions on Preferred Units (621) (622) (1,242) (1,243) Net income available for common unitholders $ 43,245 $ 51,714 $ 88,065 $ 92,939 Denominator: Denominator for basic earnings per Common Unit – weighted average units (1) 107,399 107,240 107,319 107,135 Add: Stock options using the treasury method — 5 — 10 Denominator for diluted earnings per Common Unit – adjusted weighted average units and assumed conversions 107,399 107,245 107,319 107,145 Net income available for common unitholders $ 0.40 $ 0.48 $ 0.82 $ 0.87 __________ (1) Includes all unvested restricted stock where distributions on such restricted stock are non-forfeitabl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Reconciliation of Revenue from Segments to Consolidated</t>
        </is>
      </c>
      <c r="B4" s="4" t="inlineStr">
        <is>
          <t xml:space="preserve">The following tables summarize rental and other revenues and net operating income for our office properties. Net operating income is the primary industry property-level performance metric used by our chief operating decision maker and is defined as rental and other revenues less rental property and other expenses. Our segment information for the three and six months ended June 30, 2022 has been retrospectively revised from previously reported amounts to reflect a change in our reportable segments as a result of our plan to exit the Pittsburgh market. Three Months Ended June 30, Six Months Ended June 30, 2023 2022 2023 2022 Rental and Other Revenues: Atlanta $ 35,455 $ 35,447 $ 72,325 $ 71,001 Charlotte 20,793 16,874 42,373 33,818 Nashville 42,636 42,606 87,200 86,053 Orlando 14,550 13,352 28,944 26,664 Raleigh 45,701 45,535 91,579 91,831 Richmond 9,048 10,432 18,357 20,965 Tampa 24,953 23,556 50,344 47,579 Total Office Segment 193,136 187,802 391,122 377,911 Other 14,155 16,039 28,921 32,308 Total Rental and Other Revenues $ 207,291 $ 203,841 $ 420,043 $ 410,219 </t>
        </is>
      </c>
    </row>
    <row r="5">
      <c r="A5" s="4" t="inlineStr">
        <is>
          <t>Reconciliation of Operating Profit (Loss) from Segments to Consolidated</t>
        </is>
      </c>
      <c r="B5" s="4" t="inlineStr">
        <is>
          <t xml:space="preserve">Net Operating Income: Atlanta $ 22,268 $ 23,267 $ 46,493 $ 46,948 Charlotte 15,221 12,807 31,331 25,857 Nashville 31,116 31,417 64,141 63,939 Orlando 8,852 8,262 17,624 16,399 Raleigh 33,670 34,020 67,276 68,735 Richmond 6,353 7,363 12,923 14,588 Tampa 15,636 14,615 32,040 30,561 Total Office Segment 133,116 131,751 271,828 267,027 Other 7,868 9,721 16,177 19,401 Total Net Operating Income 140,984 141,472 288,005 286,428 Reconciliation to net income: Depreciation and amortization (75,018) (69,742) (145,651) (139,409) Impairments of real estate assets — (35,000) — (35,000) General and administrative expenses (9,380) (9,591) (21,795) (23,147) Interest expense (34,063) (25,027) (67,161) (49,420) Other income 1,181 120 2,328 483 Gains on disposition of property 19,368 50,044 19,818 54,144 Gain on deconsolidation of affiliate — — 11,778 — Equity in earnings of unconsolidated affiliates 798 326 1,502 626 Net income $ 43,870 $ 52,602 $ 88,824 $ 94,7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50" customWidth="1" min="2" max="2"/>
    <col width="22" customWidth="1" min="3" max="3"/>
    <col width="22" customWidth="1" min="4" max="4"/>
    <col width="50" customWidth="1" min="5" max="5"/>
    <col width="22" customWidth="1" min="6" max="6"/>
    <col width="33" customWidth="1" min="7" max="7"/>
  </cols>
  <sheetData>
    <row r="1">
      <c r="A1" s="1" t="inlineStr">
        <is>
          <t>Description of Business and Significant Accounting Policies (Details) $ in Thousands, ft² in Millions</t>
        </is>
      </c>
      <c r="B1" s="2" t="inlineStr">
        <is>
          <t>3 Months Ended</t>
        </is>
      </c>
      <c r="E1" s="2" t="inlineStr">
        <is>
          <t>6 Months Ended</t>
        </is>
      </c>
    </row>
    <row r="2">
      <c r="B2" s="2" t="inlineStr">
        <is>
          <t>Jun. 30, 2023 USD ($) ft² numberOfEntities shares</t>
        </is>
      </c>
      <c r="C2" s="2" t="inlineStr">
        <is>
          <t>Mar. 31, 2023 USD ($)</t>
        </is>
      </c>
      <c r="D2" s="2" t="inlineStr">
        <is>
          <t>Jun. 30, 2022 USD ($)</t>
        </is>
      </c>
      <c r="E2" s="2" t="inlineStr">
        <is>
          <t>Jun. 30, 2023 USD ($) ft² numberOfEntities shares</t>
        </is>
      </c>
      <c r="F2" s="2" t="inlineStr">
        <is>
          <t>Jun. 30, 2022 USD ($)</t>
        </is>
      </c>
      <c r="G2" s="2" t="inlineStr">
        <is>
          <t>Jan. 01, 2023 numberOfProperties</t>
        </is>
      </c>
    </row>
    <row r="3">
      <c r="A3" s="3" t="inlineStr">
        <is>
          <t>Description of Busine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able square feet of commercial real estate properties (in sq feet) | ft²</t>
        </is>
      </c>
      <c r="B4" s="11" t="n">
        <v>28.5</v>
      </c>
      <c r="C4" s="4" t="inlineStr">
        <is>
          <t xml:space="preserve"> </t>
        </is>
      </c>
      <c r="D4" s="4" t="inlineStr">
        <is>
          <t xml:space="preserve"> </t>
        </is>
      </c>
      <c r="E4" s="11" t="n">
        <v>28.5</v>
      </c>
      <c r="F4" s="4" t="inlineStr">
        <is>
          <t xml:space="preserve"> </t>
        </is>
      </c>
      <c r="G4" s="4" t="inlineStr">
        <is>
          <t xml:space="preserve"> </t>
        </is>
      </c>
    </row>
    <row r="5">
      <c r="A5" s="4" t="inlineStr">
        <is>
          <t>Rentable square feet of commercial real estate office properties under development (in sq feet) | ft²</t>
        </is>
      </c>
      <c r="B5" s="11" t="n">
        <v>1.6</v>
      </c>
      <c r="C5" s="4" t="inlineStr">
        <is>
          <t xml:space="preserve"> </t>
        </is>
      </c>
      <c r="D5" s="4" t="inlineStr">
        <is>
          <t xml:space="preserve"> </t>
        </is>
      </c>
      <c r="E5" s="11" t="n">
        <v>1.6</v>
      </c>
      <c r="F5" s="4" t="inlineStr">
        <is>
          <t xml:space="preserve"> </t>
        </is>
      </c>
      <c r="G5" s="4" t="inlineStr">
        <is>
          <t xml:space="preserve"> </t>
        </is>
      </c>
    </row>
    <row r="6">
      <c r="A6" s="4" t="inlineStr">
        <is>
          <t>Rentable square feet of potential office build (in sq feet) | ft²</t>
        </is>
      </c>
      <c r="B6" s="11" t="n">
        <v>5.2</v>
      </c>
      <c r="C6" s="4" t="inlineStr">
        <is>
          <t xml:space="preserve"> </t>
        </is>
      </c>
      <c r="D6" s="4" t="inlineStr">
        <is>
          <t xml:space="preserve"> </t>
        </is>
      </c>
      <c r="E6" s="11" t="n">
        <v>5.2</v>
      </c>
      <c r="F6" s="4" t="inlineStr">
        <is>
          <t xml:space="preserve"> </t>
        </is>
      </c>
      <c r="G6" s="4" t="inlineStr">
        <is>
          <t xml:space="preserve"> </t>
        </is>
      </c>
    </row>
    <row r="7">
      <c r="A7" s="4" t="inlineStr">
        <is>
          <t>Common Units redeemed for cash (in shares)</t>
        </is>
      </c>
      <c r="B7" s="4" t="inlineStr">
        <is>
          <t xml:space="preserve"> </t>
        </is>
      </c>
      <c r="C7" s="4" t="inlineStr">
        <is>
          <t xml:space="preserve"> </t>
        </is>
      </c>
      <c r="D7" s="4" t="inlineStr">
        <is>
          <t xml:space="preserve"> </t>
        </is>
      </c>
      <c r="E7" s="5" t="n">
        <v>7294</v>
      </c>
      <c r="F7" s="4" t="inlineStr">
        <is>
          <t xml:space="preserve"> </t>
        </is>
      </c>
      <c r="G7" s="4" t="inlineStr">
        <is>
          <t xml:space="preserve"> </t>
        </is>
      </c>
    </row>
    <row r="8">
      <c r="A8" s="4" t="inlineStr">
        <is>
          <t>Net proceeds of Common Stock sold during the period | $</t>
        </is>
      </c>
      <c r="B8" s="6" t="n">
        <v>265</v>
      </c>
      <c r="C8" s="4" t="inlineStr">
        <is>
          <t xml:space="preserve"> </t>
        </is>
      </c>
      <c r="D8" s="6" t="n">
        <v>262</v>
      </c>
      <c r="E8" s="6" t="n">
        <v>-563</v>
      </c>
      <c r="F8" s="6" t="n">
        <v>4435</v>
      </c>
      <c r="G8" s="4" t="inlineStr">
        <is>
          <t xml:space="preserve"> </t>
        </is>
      </c>
    </row>
    <row r="9">
      <c r="A9" s="4" t="inlineStr">
        <is>
          <t>Number of Common Stock sold during the period (in shares)</t>
        </is>
      </c>
      <c r="B9" s="5" t="n">
        <v>0</v>
      </c>
      <c r="C9" s="4" t="inlineStr">
        <is>
          <t xml:space="preserve"> </t>
        </is>
      </c>
      <c r="D9" s="4" t="inlineStr">
        <is>
          <t xml:space="preserve"> </t>
        </is>
      </c>
      <c r="E9" s="5" t="n">
        <v>0</v>
      </c>
      <c r="F9" s="4" t="inlineStr">
        <is>
          <t xml:space="preserve"> </t>
        </is>
      </c>
      <c r="G9" s="4" t="inlineStr">
        <is>
          <t xml:space="preserve"> </t>
        </is>
      </c>
    </row>
    <row r="10">
      <c r="A10" s="4" t="inlineStr">
        <is>
          <t>Number of VIE entities | numberOfEntities</t>
        </is>
      </c>
      <c r="B10" s="5" t="n">
        <v>6</v>
      </c>
      <c r="C10" s="4" t="inlineStr">
        <is>
          <t xml:space="preserve"> </t>
        </is>
      </c>
      <c r="D10" s="4" t="inlineStr">
        <is>
          <t xml:space="preserve"> </t>
        </is>
      </c>
      <c r="E10" s="5" t="n">
        <v>6</v>
      </c>
      <c r="F10" s="4" t="inlineStr">
        <is>
          <t xml:space="preserve"> </t>
        </is>
      </c>
      <c r="G10" s="4" t="inlineStr">
        <is>
          <t xml:space="preserve"> </t>
        </is>
      </c>
    </row>
    <row r="11">
      <c r="A11" s="4" t="inlineStr">
        <is>
          <t>Number of deconsolidated joint venture properties | numberOfProperties</t>
        </is>
      </c>
      <c r="B11" s="4" t="inlineStr">
        <is>
          <t xml:space="preserve"> </t>
        </is>
      </c>
      <c r="C11" s="4" t="inlineStr">
        <is>
          <t xml:space="preserve"> </t>
        </is>
      </c>
      <c r="D11" s="4" t="inlineStr">
        <is>
          <t xml:space="preserve"> </t>
        </is>
      </c>
      <c r="E11" s="4" t="inlineStr">
        <is>
          <t xml:space="preserve"> </t>
        </is>
      </c>
      <c r="F11" s="4" t="inlineStr">
        <is>
          <t xml:space="preserve"> </t>
        </is>
      </c>
      <c r="G11" s="5" t="n">
        <v>3</v>
      </c>
    </row>
    <row r="12">
      <c r="A12" s="4" t="inlineStr">
        <is>
          <t>Self insurance liability | $</t>
        </is>
      </c>
      <c r="B12" s="6" t="n">
        <v>500</v>
      </c>
      <c r="C12" s="4" t="inlineStr">
        <is>
          <t xml:space="preserve"> </t>
        </is>
      </c>
      <c r="D12" s="4" t="inlineStr">
        <is>
          <t xml:space="preserve"> </t>
        </is>
      </c>
      <c r="E12" s="6" t="n">
        <v>500</v>
      </c>
      <c r="F12" s="4" t="inlineStr">
        <is>
          <t xml:space="preserve"> </t>
        </is>
      </c>
      <c r="G12" s="4" t="inlineStr">
        <is>
          <t xml:space="preserve"> </t>
        </is>
      </c>
    </row>
    <row r="13">
      <c r="A13" s="4" t="inlineStr">
        <is>
          <t>Highwoods Propertie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scription of Busines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Units of partnership owned by the Company (in shares)</t>
        </is>
      </c>
      <c r="B15" s="5" t="n">
        <v>105100000</v>
      </c>
      <c r="C15" s="4" t="inlineStr">
        <is>
          <t xml:space="preserve"> </t>
        </is>
      </c>
      <c r="D15" s="4" t="inlineStr">
        <is>
          <t xml:space="preserve"> </t>
        </is>
      </c>
      <c r="E15" s="5" t="n">
        <v>105100000</v>
      </c>
      <c r="F15" s="4" t="inlineStr">
        <is>
          <t xml:space="preserve"> </t>
        </is>
      </c>
      <c r="G15" s="4" t="inlineStr">
        <is>
          <t xml:space="preserve"> </t>
        </is>
      </c>
    </row>
    <row r="16">
      <c r="A16" s="4" t="inlineStr">
        <is>
          <t>Percentage of ownership of Common Units (in hundredths)</t>
        </is>
      </c>
      <c r="B16" s="12" t="n">
        <v>0.978</v>
      </c>
      <c r="C16" s="4" t="inlineStr">
        <is>
          <t xml:space="preserve"> </t>
        </is>
      </c>
      <c r="D16" s="4" t="inlineStr">
        <is>
          <t xml:space="preserve"> </t>
        </is>
      </c>
      <c r="E16" s="12" t="n">
        <v>0.978</v>
      </c>
      <c r="F16" s="4" t="inlineStr">
        <is>
          <t xml:space="preserve"> </t>
        </is>
      </c>
      <c r="G16" s="4" t="inlineStr">
        <is>
          <t xml:space="preserve"> </t>
        </is>
      </c>
    </row>
    <row r="17">
      <c r="A17" s="4" t="inlineStr">
        <is>
          <t>Highwoods Properties, Inc. [Member] | ATM Equity Offering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scription of Busines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proceeds of Common Stock sold during the period | $</t>
        </is>
      </c>
      <c r="B19" s="4" t="inlineStr">
        <is>
          <t xml:space="preserve"> </t>
        </is>
      </c>
      <c r="C19" s="6" t="n">
        <v>300000</v>
      </c>
      <c r="D19" s="4" t="inlineStr">
        <is>
          <t xml:space="preserve"> </t>
        </is>
      </c>
      <c r="E19" s="4" t="inlineStr">
        <is>
          <t xml:space="preserve"> </t>
        </is>
      </c>
      <c r="F19" s="4" t="inlineStr">
        <is>
          <t xml:space="preserve"> </t>
        </is>
      </c>
      <c r="G19" s="4" t="inlineStr">
        <is>
          <t xml:space="preserve"> </t>
        </is>
      </c>
    </row>
    <row r="20">
      <c r="A20" s="4" t="inlineStr">
        <is>
          <t>Highwoods Realty Limited Partnershi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scription of Busines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Units of partnership not owned by the Company (in shares)</t>
        </is>
      </c>
      <c r="B22" s="5" t="n">
        <v>2400000</v>
      </c>
      <c r="C22" s="4" t="inlineStr">
        <is>
          <t xml:space="preserve"> </t>
        </is>
      </c>
      <c r="D22" s="4" t="inlineStr">
        <is>
          <t xml:space="preserve"> </t>
        </is>
      </c>
      <c r="E22" s="5" t="n">
        <v>2400000</v>
      </c>
      <c r="F22" s="4" t="inlineStr">
        <is>
          <t xml:space="preserve"> </t>
        </is>
      </c>
      <c r="G22" s="4" t="inlineStr">
        <is>
          <t xml:space="preserve"> </t>
        </is>
      </c>
    </row>
    <row r="23">
      <c r="A23" s="4" t="inlineStr">
        <is>
          <t>Variable Interest Entity, Primary Beneficiar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scription of Busines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VIE entities | numberOfEntities</t>
        </is>
      </c>
      <c r="B25" s="5" t="n">
        <v>1</v>
      </c>
      <c r="C25" s="4" t="inlineStr">
        <is>
          <t xml:space="preserve"> </t>
        </is>
      </c>
      <c r="D25" s="4" t="inlineStr">
        <is>
          <t xml:space="preserve"> </t>
        </is>
      </c>
      <c r="E25" s="5" t="n">
        <v>1</v>
      </c>
      <c r="F25" s="4" t="inlineStr">
        <is>
          <t xml:space="preserve"> </t>
        </is>
      </c>
      <c r="G25" s="4" t="inlineStr">
        <is>
          <t xml:space="preserve"> </t>
        </is>
      </c>
    </row>
    <row r="26">
      <c r="A26" s="4" t="inlineStr">
        <is>
          <t>Variable Interest Entity, Non Primary Beneficiar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scription of Busines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VIE entities | numberOfEntities</t>
        </is>
      </c>
      <c r="B28" s="5" t="n">
        <v>5</v>
      </c>
      <c r="C28" s="4" t="inlineStr">
        <is>
          <t xml:space="preserve"> </t>
        </is>
      </c>
      <c r="D28" s="4" t="inlineStr">
        <is>
          <t xml:space="preserve"> </t>
        </is>
      </c>
      <c r="E28" s="5" t="n">
        <v>5</v>
      </c>
      <c r="F28" s="4" t="inlineStr">
        <is>
          <t xml:space="preserve"> </t>
        </is>
      </c>
      <c r="G28" s="4" t="inlineStr">
        <is>
          <t xml:space="preserve"> </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Leases ASC 842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or Disclosure [Abstract]</t>
        </is>
      </c>
      <c r="B3" s="4" t="inlineStr">
        <is>
          <t xml:space="preserve"> </t>
        </is>
      </c>
      <c r="C3" s="4" t="inlineStr">
        <is>
          <t xml:space="preserve"> </t>
        </is>
      </c>
      <c r="D3" s="4" t="inlineStr">
        <is>
          <t xml:space="preserve"> </t>
        </is>
      </c>
      <c r="E3" s="4" t="inlineStr">
        <is>
          <t xml:space="preserve"> </t>
        </is>
      </c>
    </row>
    <row r="4">
      <c r="A4" s="4" t="inlineStr">
        <is>
          <t>Rental and other revenues related to operating lease payments</t>
        </is>
      </c>
      <c r="B4" s="13" t="n">
        <v>203.8</v>
      </c>
      <c r="C4" s="13" t="n">
        <v>200.7</v>
      </c>
      <c r="D4" s="13" t="n">
        <v>413.2</v>
      </c>
      <c r="E4" s="13" t="n">
        <v>404.3</v>
      </c>
    </row>
    <row r="5">
      <c r="A5" s="4" t="inlineStr">
        <is>
          <t>Variable lease income</t>
        </is>
      </c>
      <c r="B5" s="13" t="n">
        <v>17.5</v>
      </c>
      <c r="C5" s="13" t="n">
        <v>17.7</v>
      </c>
      <c r="D5" s="6" t="n">
        <v>37</v>
      </c>
      <c r="E5" s="6" t="n">
        <v>35</v>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Lessor Disclosure [Abstract]</t>
        </is>
      </c>
      <c r="B7" s="4" t="inlineStr">
        <is>
          <t xml:space="preserve"> </t>
        </is>
      </c>
      <c r="C7" s="4" t="inlineStr">
        <is>
          <t xml:space="preserve"> </t>
        </is>
      </c>
      <c r="D7" s="4" t="inlineStr">
        <is>
          <t xml:space="preserve"> </t>
        </is>
      </c>
      <c r="E7" s="4" t="inlineStr">
        <is>
          <t xml:space="preserve"> </t>
        </is>
      </c>
    </row>
    <row r="8">
      <c r="A8" s="4" t="inlineStr">
        <is>
          <t>Operating leases, term of leases (in years)</t>
        </is>
      </c>
      <c r="B8" s="4" t="inlineStr">
        <is>
          <t>3 years</t>
        </is>
      </c>
      <c r="C8" s="4" t="inlineStr">
        <is>
          <t xml:space="preserve"> </t>
        </is>
      </c>
      <c r="D8" s="4" t="inlineStr">
        <is>
          <t>3 years</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Lessor Disclosure [Abstract]</t>
        </is>
      </c>
      <c r="B10" s="4" t="inlineStr">
        <is>
          <t xml:space="preserve"> </t>
        </is>
      </c>
      <c r="C10" s="4" t="inlineStr">
        <is>
          <t xml:space="preserve"> </t>
        </is>
      </c>
      <c r="D10" s="4" t="inlineStr">
        <is>
          <t xml:space="preserve"> </t>
        </is>
      </c>
      <c r="E10" s="4" t="inlineStr">
        <is>
          <t xml:space="preserve"> </t>
        </is>
      </c>
    </row>
    <row r="11">
      <c r="A11" s="4" t="inlineStr">
        <is>
          <t>Operating leases, term of leases (in years)</t>
        </is>
      </c>
      <c r="B11" s="4" t="inlineStr">
        <is>
          <t>10 years</t>
        </is>
      </c>
      <c r="C11" s="4" t="inlineStr">
        <is>
          <t xml:space="preserve"> </t>
        </is>
      </c>
      <c r="D11" s="4" t="inlineStr">
        <is>
          <t>10 years</t>
        </is>
      </c>
      <c r="E1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RLP - Consolidated Balance Sheets - USD ($) $ in Thousands</t>
        </is>
      </c>
      <c r="B1" s="2" t="inlineStr">
        <is>
          <t>Jun. 30, 2023</t>
        </is>
      </c>
      <c r="C1" s="2" t="inlineStr">
        <is>
          <t>Dec. 31, 2022</t>
        </is>
      </c>
    </row>
    <row r="2">
      <c r="A2" s="3" t="inlineStr">
        <is>
          <t>Real estate assets, at cost:</t>
        </is>
      </c>
      <c r="B2" s="4" t="inlineStr">
        <is>
          <t xml:space="preserve"> </t>
        </is>
      </c>
      <c r="C2" s="4" t="inlineStr">
        <is>
          <t xml:space="preserve"> </t>
        </is>
      </c>
    </row>
    <row r="3">
      <c r="A3" s="4" t="inlineStr">
        <is>
          <t>Land</t>
        </is>
      </c>
      <c r="B3" s="6" t="n">
        <v>538437</v>
      </c>
      <c r="C3" s="6" t="n">
        <v>548720</v>
      </c>
    </row>
    <row r="4">
      <c r="A4" s="4" t="inlineStr">
        <is>
          <t>Buildings and tenant improvements</t>
        </is>
      </c>
      <c r="B4" s="5" t="n">
        <v>5884834</v>
      </c>
      <c r="C4" s="5" t="n">
        <v>5909754</v>
      </c>
    </row>
    <row r="5">
      <c r="A5" s="4" t="inlineStr">
        <is>
          <t>Development in-process</t>
        </is>
      </c>
      <c r="B5" s="5" t="n">
        <v>64966</v>
      </c>
      <c r="C5" s="5" t="n">
        <v>46735</v>
      </c>
    </row>
    <row r="6">
      <c r="A6" s="4" t="inlineStr">
        <is>
          <t>Land held for development</t>
        </is>
      </c>
      <c r="B6" s="5" t="n">
        <v>228390</v>
      </c>
      <c r="C6" s="5" t="n">
        <v>231218</v>
      </c>
    </row>
    <row r="7">
      <c r="A7" s="4" t="inlineStr">
        <is>
          <t>Total real estate assets</t>
        </is>
      </c>
      <c r="B7" s="5" t="n">
        <v>6716627</v>
      </c>
      <c r="C7" s="5" t="n">
        <v>6736427</v>
      </c>
    </row>
    <row r="8">
      <c r="A8" s="4" t="inlineStr">
        <is>
          <t>Less-accumulated depreciation</t>
        </is>
      </c>
      <c r="B8" s="5" t="n">
        <v>-1661609</v>
      </c>
      <c r="C8" s="5" t="n">
        <v>-1609502</v>
      </c>
    </row>
    <row r="9">
      <c r="A9" s="4" t="inlineStr">
        <is>
          <t>Net real estate assets</t>
        </is>
      </c>
      <c r="B9" s="5" t="n">
        <v>5055018</v>
      </c>
      <c r="C9" s="5" t="n">
        <v>5126925</v>
      </c>
    </row>
    <row r="10">
      <c r="A10" s="4" t="inlineStr">
        <is>
          <t>Real estate and other assets, net, held for sale</t>
        </is>
      </c>
      <c r="B10" s="5" t="n">
        <v>4692</v>
      </c>
      <c r="C10" s="5" t="n">
        <v>0</v>
      </c>
    </row>
    <row r="11">
      <c r="A11" s="4" t="inlineStr">
        <is>
          <t>Cash and cash equivalents</t>
        </is>
      </c>
      <c r="B11" s="5" t="n">
        <v>17011</v>
      </c>
      <c r="C11" s="5" t="n">
        <v>21357</v>
      </c>
    </row>
    <row r="12">
      <c r="A12" s="4" t="inlineStr">
        <is>
          <t>Restricted cash</t>
        </is>
      </c>
      <c r="B12" s="5" t="n">
        <v>5350</v>
      </c>
      <c r="C12" s="5" t="n">
        <v>4748</v>
      </c>
    </row>
    <row r="13">
      <c r="A13" s="4" t="inlineStr">
        <is>
          <t>Accounts receivable</t>
        </is>
      </c>
      <c r="B13" s="5" t="n">
        <v>20552</v>
      </c>
      <c r="C13" s="5" t="n">
        <v>25481</v>
      </c>
    </row>
    <row r="14">
      <c r="A14" s="4" t="inlineStr">
        <is>
          <t>Mortgages and notes receivable</t>
        </is>
      </c>
      <c r="B14" s="5" t="n">
        <v>9891</v>
      </c>
      <c r="C14" s="5" t="n">
        <v>1051</v>
      </c>
    </row>
    <row r="15">
      <c r="A15" s="4" t="inlineStr">
        <is>
          <t>Accrued straight-line rents receivable</t>
        </is>
      </c>
      <c r="B15" s="5" t="n">
        <v>303781</v>
      </c>
      <c r="C15" s="5" t="n">
        <v>293674</v>
      </c>
    </row>
    <row r="16">
      <c r="A16" s="4" t="inlineStr">
        <is>
          <t>Investments in and advances to unconsolidated affiliates</t>
        </is>
      </c>
      <c r="B16" s="5" t="n">
        <v>294160</v>
      </c>
      <c r="C16" s="5" t="n">
        <v>269221</v>
      </c>
    </row>
    <row r="17">
      <c r="A17" s="4" t="inlineStr">
        <is>
          <t>Deferred leasing costs, net of accumulated amortization of $168,187 and $163,751, respectively</t>
        </is>
      </c>
      <c r="B17" s="5" t="n">
        <v>239193</v>
      </c>
      <c r="C17" s="5" t="n">
        <v>252828</v>
      </c>
    </row>
    <row r="18">
      <c r="A18" s="4" t="inlineStr">
        <is>
          <t>Prepaid expenses and other assets, net of accumulated depreciation of $23,417 and $21,660, respectively</t>
        </is>
      </c>
      <c r="B18" s="5" t="n">
        <v>78053</v>
      </c>
      <c r="C18" s="5" t="n">
        <v>68091</v>
      </c>
    </row>
    <row r="19">
      <c r="A19" s="4" t="inlineStr">
        <is>
          <t>Total Assets</t>
        </is>
      </c>
      <c r="B19" s="5" t="n">
        <v>6027701</v>
      </c>
      <c r="C19" s="5" t="n">
        <v>6063376</v>
      </c>
    </row>
    <row r="20">
      <c r="A20" s="3" t="inlineStr">
        <is>
          <t>Liabilities, Redeemable Operating Partnership Units and Capital:</t>
        </is>
      </c>
      <c r="B20" s="4" t="inlineStr">
        <is>
          <t xml:space="preserve"> </t>
        </is>
      </c>
      <c r="C20" s="4" t="inlineStr">
        <is>
          <t xml:space="preserve"> </t>
        </is>
      </c>
    </row>
    <row r="21">
      <c r="A21" s="4" t="inlineStr">
        <is>
          <t>Mortgages and notes payable, net</t>
        </is>
      </c>
      <c r="B21" s="5" t="n">
        <v>3198081</v>
      </c>
      <c r="C21" s="5" t="n">
        <v>3197215</v>
      </c>
    </row>
    <row r="22">
      <c r="A22" s="4" t="inlineStr">
        <is>
          <t>Accounts payable, accrued expenses and other liabilities</t>
        </is>
      </c>
      <c r="B22" s="5" t="n">
        <v>297601</v>
      </c>
      <c r="C22" s="5" t="n">
        <v>301184</v>
      </c>
    </row>
    <row r="23">
      <c r="A23" s="4" t="inlineStr">
        <is>
          <t>Total Liabilities</t>
        </is>
      </c>
      <c r="B23" s="5" t="n">
        <v>3495682</v>
      </c>
      <c r="C23" s="5" t="n">
        <v>3498399</v>
      </c>
    </row>
    <row r="24">
      <c r="A24" s="4" t="inlineStr">
        <is>
          <t>Commitments and contingencies</t>
        </is>
      </c>
      <c r="B24" s="4" t="inlineStr">
        <is>
          <t xml:space="preserve"> </t>
        </is>
      </c>
      <c r="C24" s="4" t="inlineStr">
        <is>
          <t xml:space="preserve"> </t>
        </is>
      </c>
    </row>
    <row r="25">
      <c r="A25" s="3" t="inlineStr">
        <is>
          <t>Capital:</t>
        </is>
      </c>
      <c r="B25" s="4" t="inlineStr">
        <is>
          <t xml:space="preserve"> </t>
        </is>
      </c>
      <c r="C25" s="4" t="inlineStr">
        <is>
          <t xml:space="preserve"> </t>
        </is>
      </c>
    </row>
    <row r="26">
      <c r="A26" s="4" t="inlineStr">
        <is>
          <t>Accumulated other comprehensive loss</t>
        </is>
      </c>
      <c r="B26" s="5" t="n">
        <v>-1360</v>
      </c>
      <c r="C26" s="5" t="n">
        <v>-1211</v>
      </c>
    </row>
    <row r="27">
      <c r="A27" s="4" t="inlineStr">
        <is>
          <t>Noncontrolling interests in consolidated affiliates</t>
        </is>
      </c>
      <c r="B27" s="5" t="n">
        <v>4471</v>
      </c>
      <c r="C27" s="5" t="n">
        <v>22235</v>
      </c>
    </row>
    <row r="28">
      <c r="A28" s="4" t="inlineStr">
        <is>
          <t>Total Equity/Capital</t>
        </is>
      </c>
      <c r="B28" s="5" t="n">
        <v>2475813</v>
      </c>
      <c r="C28" s="5" t="n">
        <v>2499000</v>
      </c>
    </row>
    <row r="29">
      <c r="A29" s="4" t="inlineStr">
        <is>
          <t>Total Liabilities, Noncontrolling Interests in the Operating Partnership and Equity/Total Liabilities, Redeemable Operating Partnership Units and Capital</t>
        </is>
      </c>
      <c r="B29" s="5" t="n">
        <v>6027701</v>
      </c>
      <c r="C29" s="5" t="n">
        <v>6063376</v>
      </c>
    </row>
    <row r="30">
      <c r="A30" s="4" t="inlineStr">
        <is>
          <t>Highwoods Realty Limited Partnership</t>
        </is>
      </c>
      <c r="B30" s="4" t="inlineStr">
        <is>
          <t xml:space="preserve"> </t>
        </is>
      </c>
      <c r="C30" s="4" t="inlineStr">
        <is>
          <t xml:space="preserve"> </t>
        </is>
      </c>
    </row>
    <row r="31">
      <c r="A31" s="3" t="inlineStr">
        <is>
          <t>Real estate assets, at cost:</t>
        </is>
      </c>
      <c r="B31" s="4" t="inlineStr">
        <is>
          <t xml:space="preserve"> </t>
        </is>
      </c>
      <c r="C31" s="4" t="inlineStr">
        <is>
          <t xml:space="preserve"> </t>
        </is>
      </c>
    </row>
    <row r="32">
      <c r="A32" s="4" t="inlineStr">
        <is>
          <t>Land</t>
        </is>
      </c>
      <c r="B32" s="5" t="n">
        <v>538437</v>
      </c>
      <c r="C32" s="5" t="n">
        <v>548720</v>
      </c>
    </row>
    <row r="33">
      <c r="A33" s="4" t="inlineStr">
        <is>
          <t>Buildings and tenant improvements</t>
        </is>
      </c>
      <c r="B33" s="5" t="n">
        <v>5884834</v>
      </c>
      <c r="C33" s="5" t="n">
        <v>5909754</v>
      </c>
    </row>
    <row r="34">
      <c r="A34" s="4" t="inlineStr">
        <is>
          <t>Development in-process</t>
        </is>
      </c>
      <c r="B34" s="5" t="n">
        <v>64966</v>
      </c>
      <c r="C34" s="5" t="n">
        <v>46735</v>
      </c>
    </row>
    <row r="35">
      <c r="A35" s="4" t="inlineStr">
        <is>
          <t>Land held for development</t>
        </is>
      </c>
      <c r="B35" s="5" t="n">
        <v>228390</v>
      </c>
      <c r="C35" s="5" t="n">
        <v>231218</v>
      </c>
    </row>
    <row r="36">
      <c r="A36" s="4" t="inlineStr">
        <is>
          <t>Total real estate assets</t>
        </is>
      </c>
      <c r="B36" s="5" t="n">
        <v>6716627</v>
      </c>
      <c r="C36" s="5" t="n">
        <v>6736427</v>
      </c>
    </row>
    <row r="37">
      <c r="A37" s="4" t="inlineStr">
        <is>
          <t>Less-accumulated depreciation</t>
        </is>
      </c>
      <c r="B37" s="5" t="n">
        <v>-1661609</v>
      </c>
      <c r="C37" s="5" t="n">
        <v>-1609502</v>
      </c>
    </row>
    <row r="38">
      <c r="A38" s="4" t="inlineStr">
        <is>
          <t>Net real estate assets</t>
        </is>
      </c>
      <c r="B38" s="5" t="n">
        <v>5055018</v>
      </c>
      <c r="C38" s="5" t="n">
        <v>5126925</v>
      </c>
    </row>
    <row r="39">
      <c r="A39" s="4" t="inlineStr">
        <is>
          <t>Real estate and other assets, net, held for sale</t>
        </is>
      </c>
      <c r="B39" s="5" t="n">
        <v>4692</v>
      </c>
      <c r="C39" s="5" t="n">
        <v>0</v>
      </c>
    </row>
    <row r="40">
      <c r="A40" s="4" t="inlineStr">
        <is>
          <t>Cash and cash equivalents</t>
        </is>
      </c>
      <c r="B40" s="5" t="n">
        <v>17011</v>
      </c>
      <c r="C40" s="5" t="n">
        <v>21357</v>
      </c>
    </row>
    <row r="41">
      <c r="A41" s="4" t="inlineStr">
        <is>
          <t>Restricted cash</t>
        </is>
      </c>
      <c r="B41" s="5" t="n">
        <v>5350</v>
      </c>
      <c r="C41" s="5" t="n">
        <v>4748</v>
      </c>
    </row>
    <row r="42">
      <c r="A42" s="4" t="inlineStr">
        <is>
          <t>Accounts receivable</t>
        </is>
      </c>
      <c r="B42" s="5" t="n">
        <v>20552</v>
      </c>
      <c r="C42" s="5" t="n">
        <v>25481</v>
      </c>
    </row>
    <row r="43">
      <c r="A43" s="4" t="inlineStr">
        <is>
          <t>Mortgages and notes receivable</t>
        </is>
      </c>
      <c r="B43" s="5" t="n">
        <v>9891</v>
      </c>
      <c r="C43" s="5" t="n">
        <v>1051</v>
      </c>
    </row>
    <row r="44">
      <c r="A44" s="4" t="inlineStr">
        <is>
          <t>Accrued straight-line rents receivable</t>
        </is>
      </c>
      <c r="B44" s="5" t="n">
        <v>303781</v>
      </c>
      <c r="C44" s="5" t="n">
        <v>293674</v>
      </c>
    </row>
    <row r="45">
      <c r="A45" s="4" t="inlineStr">
        <is>
          <t>Investments in and advances to unconsolidated affiliates</t>
        </is>
      </c>
      <c r="B45" s="5" t="n">
        <v>294160</v>
      </c>
      <c r="C45" s="5" t="n">
        <v>269221</v>
      </c>
    </row>
    <row r="46">
      <c r="A46" s="4" t="inlineStr">
        <is>
          <t>Deferred leasing costs, net of accumulated amortization of $168,187 and $163,751, respectively</t>
        </is>
      </c>
      <c r="B46" s="5" t="n">
        <v>239193</v>
      </c>
      <c r="C46" s="5" t="n">
        <v>252828</v>
      </c>
    </row>
    <row r="47">
      <c r="A47" s="4" t="inlineStr">
        <is>
          <t>Prepaid expenses and other assets, net of accumulated depreciation of $23,417 and $21,660, respectively</t>
        </is>
      </c>
      <c r="B47" s="5" t="n">
        <v>78053</v>
      </c>
      <c r="C47" s="5" t="n">
        <v>68091</v>
      </c>
    </row>
    <row r="48">
      <c r="A48" s="4" t="inlineStr">
        <is>
          <t>Total Assets</t>
        </is>
      </c>
      <c r="B48" s="5" t="n">
        <v>6027701</v>
      </c>
      <c r="C48" s="5" t="n">
        <v>6063376</v>
      </c>
    </row>
    <row r="49">
      <c r="A49" s="3" t="inlineStr">
        <is>
          <t>Liabilities, Redeemable Operating Partnership Units and Capital:</t>
        </is>
      </c>
      <c r="B49" s="4" t="inlineStr">
        <is>
          <t xml:space="preserve"> </t>
        </is>
      </c>
      <c r="C49" s="4" t="inlineStr">
        <is>
          <t xml:space="preserve"> </t>
        </is>
      </c>
    </row>
    <row r="50">
      <c r="A50" s="4" t="inlineStr">
        <is>
          <t>Mortgages and notes payable, net</t>
        </is>
      </c>
      <c r="B50" s="5" t="n">
        <v>3198081</v>
      </c>
      <c r="C50" s="5" t="n">
        <v>3197215</v>
      </c>
    </row>
    <row r="51">
      <c r="A51" s="4" t="inlineStr">
        <is>
          <t>Accounts payable, accrued expenses and other liabilities</t>
        </is>
      </c>
      <c r="B51" s="5" t="n">
        <v>297601</v>
      </c>
      <c r="C51" s="5" t="n">
        <v>301184</v>
      </c>
    </row>
    <row r="52">
      <c r="A52" s="4" t="inlineStr">
        <is>
          <t>Total Liabilities</t>
        </is>
      </c>
      <c r="B52" s="5" t="n">
        <v>3495682</v>
      </c>
      <c r="C52" s="5" t="n">
        <v>3498399</v>
      </c>
    </row>
    <row r="53">
      <c r="A53" s="4" t="inlineStr">
        <is>
          <t>Commitments and contingencies</t>
        </is>
      </c>
      <c r="B53" s="4" t="inlineStr">
        <is>
          <t xml:space="preserve"> </t>
        </is>
      </c>
      <c r="C53" s="4" t="inlineStr">
        <is>
          <t xml:space="preserve"> </t>
        </is>
      </c>
    </row>
    <row r="54">
      <c r="A54" s="3" t="inlineStr">
        <is>
          <t>Redeemable Operating Partnership Units:</t>
        </is>
      </c>
      <c r="B54" s="4" t="inlineStr">
        <is>
          <t xml:space="preserve"> </t>
        </is>
      </c>
      <c r="C54" s="4" t="inlineStr">
        <is>
          <t xml:space="preserve"> </t>
        </is>
      </c>
    </row>
    <row r="55">
      <c r="A55" s="4" t="inlineStr">
        <is>
          <t>Common Units, 2,350,715 and 2,358,009 outstanding, respectively</t>
        </is>
      </c>
      <c r="B55" s="5" t="n">
        <v>56206</v>
      </c>
      <c r="C55" s="5" t="n">
        <v>65977</v>
      </c>
    </row>
    <row r="56">
      <c r="A56" s="4" t="inlineStr">
        <is>
          <t>Series A Preferred Units (liquidation preference $1,000 per unit), 28,811 and 28,821 units issued and outstanding, respectively</t>
        </is>
      </c>
      <c r="B56" s="5" t="n">
        <v>28811</v>
      </c>
      <c r="C56" s="5" t="n">
        <v>28821</v>
      </c>
    </row>
    <row r="57">
      <c r="A57" s="4" t="inlineStr">
        <is>
          <t>Total Redeemable Operating Partnership Units</t>
        </is>
      </c>
      <c r="B57" s="5" t="n">
        <v>85017</v>
      </c>
      <c r="C57" s="5" t="n">
        <v>94798</v>
      </c>
    </row>
    <row r="58">
      <c r="A58" s="3" t="inlineStr">
        <is>
          <t>Capital:</t>
        </is>
      </c>
      <c r="B58" s="4" t="inlineStr">
        <is>
          <t xml:space="preserve"> </t>
        </is>
      </c>
      <c r="C58" s="4" t="inlineStr">
        <is>
          <t xml:space="preserve"> </t>
        </is>
      </c>
    </row>
    <row r="59">
      <c r="A59" s="4" t="inlineStr">
        <is>
          <t>General partner Common Units, 1,074,151 and 1,071,601 outstanding, respectively</t>
        </is>
      </c>
      <c r="B59" s="5" t="n">
        <v>24439</v>
      </c>
      <c r="C59" s="5" t="n">
        <v>24492</v>
      </c>
    </row>
    <row r="60">
      <c r="A60" s="4" t="inlineStr">
        <is>
          <t>Limited partner Common Units, 103,990,253 and 103,730,448 outstanding, respectively</t>
        </is>
      </c>
      <c r="B60" s="5" t="n">
        <v>2419452</v>
      </c>
      <c r="C60" s="5" t="n">
        <v>2424663</v>
      </c>
    </row>
    <row r="61">
      <c r="A61" s="4" t="inlineStr">
        <is>
          <t>Accumulated other comprehensive loss</t>
        </is>
      </c>
      <c r="B61" s="5" t="n">
        <v>-1360</v>
      </c>
      <c r="C61" s="5" t="n">
        <v>-1211</v>
      </c>
    </row>
    <row r="62">
      <c r="A62" s="4" t="inlineStr">
        <is>
          <t>Noncontrolling interests in consolidated affiliates</t>
        </is>
      </c>
      <c r="B62" s="5" t="n">
        <v>4471</v>
      </c>
      <c r="C62" s="5" t="n">
        <v>22235</v>
      </c>
    </row>
    <row r="63">
      <c r="A63" s="4" t="inlineStr">
        <is>
          <t>Total Equity/Capital</t>
        </is>
      </c>
      <c r="B63" s="5" t="n">
        <v>2447002</v>
      </c>
      <c r="C63" s="5" t="n">
        <v>2470179</v>
      </c>
    </row>
    <row r="64">
      <c r="A64" s="4" t="inlineStr">
        <is>
          <t>Total Liabilities, Noncontrolling Interests in the Operating Partnership and Equity/Total Liabilities, Redeemable Operating Partnership Units and Capital</t>
        </is>
      </c>
      <c r="B64" s="6" t="n">
        <v>6027701</v>
      </c>
      <c r="C64" s="6" t="n">
        <v>60633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36" customWidth="1" min="7" max="7"/>
  </cols>
  <sheetData>
    <row r="1">
      <c r="A1" s="1" t="inlineStr">
        <is>
          <t>Investments in and Advances to Affiliates (Details) $ in Thousands</t>
        </is>
      </c>
      <c r="B1" s="2" t="inlineStr">
        <is>
          <t>3 Months Ended</t>
        </is>
      </c>
      <c r="E1" s="2" t="inlineStr">
        <is>
          <t>6 Months Ended</t>
        </is>
      </c>
    </row>
    <row r="2">
      <c r="B2" s="2" t="inlineStr">
        <is>
          <t>Jun. 30, 2023 USD ($)</t>
        </is>
      </c>
      <c r="C2" s="2" t="inlineStr">
        <is>
          <t>Mar. 31, 2023 USD ($)</t>
        </is>
      </c>
      <c r="D2" s="2" t="inlineStr">
        <is>
          <t>Jun. 30, 2022 USD ($)</t>
        </is>
      </c>
      <c r="E2" s="2" t="inlineStr">
        <is>
          <t>Jun. 30, 2023 USD ($)</t>
        </is>
      </c>
      <c r="F2" s="2" t="inlineStr">
        <is>
          <t>Jun. 30, 2022 USD ($)</t>
        </is>
      </c>
      <c r="G2" s="2" t="inlineStr">
        <is>
          <t>Dec. 31, 2022 numberOfJointVentu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deconsolidation of affiliate</t>
        </is>
      </c>
      <c r="B4" s="6" t="n">
        <v>0</v>
      </c>
      <c r="C4" s="4" t="inlineStr">
        <is>
          <t xml:space="preserve"> </t>
        </is>
      </c>
      <c r="D4" s="6" t="n">
        <v>0</v>
      </c>
      <c r="E4" s="6" t="n">
        <v>11778</v>
      </c>
      <c r="F4" s="6" t="n">
        <v>0</v>
      </c>
      <c r="G4" s="4" t="inlineStr">
        <is>
          <t xml:space="preserve"> </t>
        </is>
      </c>
    </row>
    <row r="5">
      <c r="A5" s="4" t="inlineStr">
        <is>
          <t>Number of joint ventures formed | numberOfJointVentures</t>
        </is>
      </c>
      <c r="B5" s="4" t="inlineStr">
        <is>
          <t xml:space="preserve"> </t>
        </is>
      </c>
      <c r="C5" s="4" t="inlineStr">
        <is>
          <t xml:space="preserve"> </t>
        </is>
      </c>
      <c r="D5" s="4" t="inlineStr">
        <is>
          <t xml:space="preserve"> </t>
        </is>
      </c>
      <c r="E5" s="4" t="inlineStr">
        <is>
          <t xml:space="preserve"> </t>
        </is>
      </c>
      <c r="F5" s="4" t="inlineStr">
        <is>
          <t xml:space="preserve"> </t>
        </is>
      </c>
      <c r="G5" s="5" t="n">
        <v>2</v>
      </c>
    </row>
    <row r="6">
      <c r="A6" s="4" t="inlineStr">
        <is>
          <t>Highwoods-Markel Associates, LLC Joint V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equity interest in joint venture (in hundredths)</t>
        </is>
      </c>
      <c r="B8" s="14" t="n">
        <v>0.5</v>
      </c>
      <c r="C8" s="4" t="inlineStr">
        <is>
          <t xml:space="preserve"> </t>
        </is>
      </c>
      <c r="D8" s="4" t="inlineStr">
        <is>
          <t xml:space="preserve"> </t>
        </is>
      </c>
      <c r="E8" s="14" t="n">
        <v>0.5</v>
      </c>
      <c r="F8" s="4" t="inlineStr">
        <is>
          <t xml:space="preserve"> </t>
        </is>
      </c>
      <c r="G8" s="4" t="inlineStr">
        <is>
          <t xml:space="preserve"> </t>
        </is>
      </c>
    </row>
    <row r="9">
      <c r="A9" s="4" t="inlineStr">
        <is>
          <t>Gain on deconsolidation of affiliate</t>
        </is>
      </c>
      <c r="B9" s="4" t="inlineStr">
        <is>
          <t xml:space="preserve"> </t>
        </is>
      </c>
      <c r="C9" s="6" t="n">
        <v>11800</v>
      </c>
      <c r="D9" s="4" t="inlineStr">
        <is>
          <t xml:space="preserve"> </t>
        </is>
      </c>
      <c r="E9" s="4" t="inlineStr">
        <is>
          <t xml:space="preserve"> </t>
        </is>
      </c>
      <c r="F9" s="4" t="inlineStr">
        <is>
          <t xml:space="preserve"> </t>
        </is>
      </c>
      <c r="G9" s="4" t="inlineStr">
        <is>
          <t xml:space="preserve"> </t>
        </is>
      </c>
    </row>
    <row r="10">
      <c r="A10" s="4" t="inlineStr">
        <is>
          <t>Granite Park Six JV,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equity interest in joint venture (in hundredths)</t>
        </is>
      </c>
      <c r="B12" s="14" t="n">
        <v>0.5</v>
      </c>
      <c r="C12" s="4" t="inlineStr">
        <is>
          <t xml:space="preserve"> </t>
        </is>
      </c>
      <c r="D12" s="4" t="inlineStr">
        <is>
          <t xml:space="preserve"> </t>
        </is>
      </c>
      <c r="E12" s="14" t="n">
        <v>0.5</v>
      </c>
      <c r="F12" s="4" t="inlineStr">
        <is>
          <t xml:space="preserve"> </t>
        </is>
      </c>
      <c r="G12" s="4" t="inlineStr">
        <is>
          <t xml:space="preserve"> </t>
        </is>
      </c>
    </row>
    <row r="13">
      <c r="A13" s="4" t="inlineStr">
        <is>
          <t>GPI23 Springs JV,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equity interest in joint venture (in hundredths)</t>
        </is>
      </c>
      <c r="B15" s="14" t="n">
        <v>0.5</v>
      </c>
      <c r="C15" s="4" t="inlineStr">
        <is>
          <t xml:space="preserve"> </t>
        </is>
      </c>
      <c r="D15" s="4" t="inlineStr">
        <is>
          <t xml:space="preserve"> </t>
        </is>
      </c>
      <c r="E15" s="14" t="n">
        <v>0.5</v>
      </c>
      <c r="F15" s="4" t="inlineStr">
        <is>
          <t xml:space="preserve"> </t>
        </is>
      </c>
      <c r="G15" s="4" t="inlineStr">
        <is>
          <t xml:space="preserve"> </t>
        </is>
      </c>
    </row>
    <row r="16">
      <c r="A16" s="4" t="inlineStr">
        <is>
          <t>M+O JV,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equity interest in joint venture (in hundredths)</t>
        </is>
      </c>
      <c r="B18" s="14" t="n">
        <v>0.5</v>
      </c>
      <c r="C18" s="4" t="inlineStr">
        <is>
          <t xml:space="preserve"> </t>
        </is>
      </c>
      <c r="D18" s="4" t="inlineStr">
        <is>
          <t xml:space="preserve"> </t>
        </is>
      </c>
      <c r="E18" s="14" t="n">
        <v>0.5</v>
      </c>
      <c r="F18" s="4" t="inlineStr">
        <is>
          <t xml:space="preserve"> </t>
        </is>
      </c>
      <c r="G18" s="4" t="inlineStr">
        <is>
          <t xml:space="preserve"> </t>
        </is>
      </c>
    </row>
    <row r="19">
      <c r="A19" s="4" t="inlineStr">
        <is>
          <t>Midtown East Tampa,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equity interest in joint venture (in hundredths)</t>
        </is>
      </c>
      <c r="B21" s="14" t="n">
        <v>0.5</v>
      </c>
      <c r="C21" s="4" t="inlineStr">
        <is>
          <t xml:space="preserve"> </t>
        </is>
      </c>
      <c r="D21" s="4" t="inlineStr">
        <is>
          <t xml:space="preserve"> </t>
        </is>
      </c>
      <c r="E21" s="14" t="n">
        <v>0.5</v>
      </c>
      <c r="F21" s="4" t="inlineStr">
        <is>
          <t xml:space="preserve"> </t>
        </is>
      </c>
      <c r="G21" s="4" t="inlineStr">
        <is>
          <t xml:space="preserve"> </t>
        </is>
      </c>
    </row>
    <row r="22">
      <c r="A22" s="4" t="inlineStr">
        <is>
          <t>Brand/HRLP 2827 Peachtree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equity interest in joint venture (in hundredths)</t>
        </is>
      </c>
      <c r="B24" s="14" t="n">
        <v>0.5</v>
      </c>
      <c r="C24" s="4" t="inlineStr">
        <is>
          <t xml:space="preserve"> </t>
        </is>
      </c>
      <c r="D24" s="4" t="inlineStr">
        <is>
          <t xml:space="preserve"> </t>
        </is>
      </c>
      <c r="E24" s="14" t="n">
        <v>0.5</v>
      </c>
      <c r="F24" s="4" t="inlineStr">
        <is>
          <t xml:space="preserve"> </t>
        </is>
      </c>
      <c r="G24"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Variable Interest Entities (Details) - USD ($)</t>
        </is>
      </c>
      <c r="B1" s="2" t="inlineStr">
        <is>
          <t>3 Months Ended</t>
        </is>
      </c>
      <c r="C1" s="2" t="inlineStr">
        <is>
          <t>6 Months Ended</t>
        </is>
      </c>
    </row>
    <row r="2">
      <c r="B2" s="2" t="inlineStr">
        <is>
          <t>Jun. 30, 2023</t>
        </is>
      </c>
      <c r="C2" s="2" t="inlineStr">
        <is>
          <t>Jun. 30, 2023</t>
        </is>
      </c>
      <c r="D2" s="2" t="inlineStr">
        <is>
          <t>Jun. 30, 2022</t>
        </is>
      </c>
      <c r="E2" s="2" t="inlineStr">
        <is>
          <t>Dec. 31, 2022</t>
        </is>
      </c>
    </row>
    <row r="3">
      <c r="A3" s="3" t="inlineStr">
        <is>
          <t>Variable Interest Entities [Line Items]</t>
        </is>
      </c>
      <c r="B3" s="4" t="inlineStr">
        <is>
          <t xml:space="preserve"> </t>
        </is>
      </c>
      <c r="C3" s="4" t="inlineStr">
        <is>
          <t xml:space="preserve"> </t>
        </is>
      </c>
      <c r="D3" s="4" t="inlineStr">
        <is>
          <t xml:space="preserve"> </t>
        </is>
      </c>
      <c r="E3" s="4" t="inlineStr">
        <is>
          <t xml:space="preserve"> </t>
        </is>
      </c>
    </row>
    <row r="4">
      <c r="A4" s="4" t="inlineStr">
        <is>
          <t>Additional common equity contribution</t>
        </is>
      </c>
      <c r="B4" s="4" t="inlineStr">
        <is>
          <t xml:space="preserve"> </t>
        </is>
      </c>
      <c r="C4" s="6" t="n">
        <v>77736000</v>
      </c>
      <c r="D4" s="6" t="n">
        <v>7500000</v>
      </c>
      <c r="E4" s="4" t="inlineStr">
        <is>
          <t xml:space="preserve"> </t>
        </is>
      </c>
    </row>
    <row r="5">
      <c r="A5" s="4" t="inlineStr">
        <is>
          <t>Repayments of preferred equity from unconsolidated affiliates</t>
        </is>
      </c>
      <c r="B5" s="4" t="inlineStr">
        <is>
          <t xml:space="preserve"> </t>
        </is>
      </c>
      <c r="C5" s="5" t="n">
        <v>80000000</v>
      </c>
      <c r="D5" s="5" t="n">
        <v>0</v>
      </c>
      <c r="E5" s="4" t="inlineStr">
        <is>
          <t xml:space="preserve"> </t>
        </is>
      </c>
    </row>
    <row r="6">
      <c r="A6" s="4" t="inlineStr">
        <is>
          <t>Investments in and advances to unconsolidated affiliates</t>
        </is>
      </c>
      <c r="B6" s="6" t="n">
        <v>294160000</v>
      </c>
      <c r="C6" s="5" t="n">
        <v>294160000</v>
      </c>
      <c r="D6" s="4" t="inlineStr">
        <is>
          <t xml:space="preserve"> </t>
        </is>
      </c>
      <c r="E6" s="6" t="n">
        <v>269221000</v>
      </c>
    </row>
    <row r="7">
      <c r="A7" s="3" t="inlineStr">
        <is>
          <t>Assets and liabilities of consolidated variable interest entity [Abstract]</t>
        </is>
      </c>
      <c r="B7" s="4" t="inlineStr">
        <is>
          <t xml:space="preserve"> </t>
        </is>
      </c>
      <c r="C7" s="4" t="inlineStr">
        <is>
          <t xml:space="preserve"> </t>
        </is>
      </c>
      <c r="D7" s="4" t="inlineStr">
        <is>
          <t xml:space="preserve"> </t>
        </is>
      </c>
      <c r="E7" s="4" t="inlineStr">
        <is>
          <t xml:space="preserve"> </t>
        </is>
      </c>
    </row>
    <row r="8">
      <c r="A8" s="4" t="inlineStr">
        <is>
          <t>Net real estate assets</t>
        </is>
      </c>
      <c r="B8" s="5" t="n">
        <v>5055018000</v>
      </c>
      <c r="C8" s="5" t="n">
        <v>5055018000</v>
      </c>
      <c r="D8" s="4" t="inlineStr">
        <is>
          <t xml:space="preserve"> </t>
        </is>
      </c>
      <c r="E8" s="5" t="n">
        <v>5126925000</v>
      </c>
    </row>
    <row r="9">
      <c r="A9" s="4" t="inlineStr">
        <is>
          <t>Cash and cash equivalents</t>
        </is>
      </c>
      <c r="B9" s="5" t="n">
        <v>17011000</v>
      </c>
      <c r="C9" s="5" t="n">
        <v>17011000</v>
      </c>
      <c r="D9" s="6" t="n">
        <v>25045000</v>
      </c>
      <c r="E9" s="5" t="n">
        <v>21357000</v>
      </c>
    </row>
    <row r="10">
      <c r="A10" s="4" t="inlineStr">
        <is>
          <t>Accounts receivable</t>
        </is>
      </c>
      <c r="B10" s="5" t="n">
        <v>20552000</v>
      </c>
      <c r="C10" s="5" t="n">
        <v>20552000</v>
      </c>
      <c r="D10" s="4" t="inlineStr">
        <is>
          <t xml:space="preserve"> </t>
        </is>
      </c>
      <c r="E10" s="5" t="n">
        <v>25481000</v>
      </c>
    </row>
    <row r="11">
      <c r="A11" s="4" t="inlineStr">
        <is>
          <t>Accrued straight-line rents receivable</t>
        </is>
      </c>
      <c r="B11" s="5" t="n">
        <v>303781000</v>
      </c>
      <c r="C11" s="5" t="n">
        <v>303781000</v>
      </c>
      <c r="D11" s="4" t="inlineStr">
        <is>
          <t xml:space="preserve"> </t>
        </is>
      </c>
      <c r="E11" s="5" t="n">
        <v>293674000</v>
      </c>
    </row>
    <row r="12">
      <c r="A12" s="4" t="inlineStr">
        <is>
          <t>Deferred leasing costs, net</t>
        </is>
      </c>
      <c r="B12" s="5" t="n">
        <v>239193000</v>
      </c>
      <c r="C12" s="5" t="n">
        <v>239193000</v>
      </c>
      <c r="D12" s="4" t="inlineStr">
        <is>
          <t xml:space="preserve"> </t>
        </is>
      </c>
      <c r="E12" s="5" t="n">
        <v>252828000</v>
      </c>
    </row>
    <row r="13">
      <c r="A13" s="4" t="inlineStr">
        <is>
          <t>Prepaid expense and other assets, net</t>
        </is>
      </c>
      <c r="B13" s="5" t="n">
        <v>78053000</v>
      </c>
      <c r="C13" s="5" t="n">
        <v>78053000</v>
      </c>
      <c r="D13" s="4" t="inlineStr">
        <is>
          <t xml:space="preserve"> </t>
        </is>
      </c>
      <c r="E13" s="5" t="n">
        <v>68091000</v>
      </c>
    </row>
    <row r="14">
      <c r="A14" s="4" t="inlineStr">
        <is>
          <t>Accounts payable, accrued expenses and other liabilities</t>
        </is>
      </c>
      <c r="B14" s="5" t="n">
        <v>297601000</v>
      </c>
      <c r="C14" s="5" t="n">
        <v>297601000</v>
      </c>
      <c r="D14" s="4" t="inlineStr">
        <is>
          <t xml:space="preserve"> </t>
        </is>
      </c>
      <c r="E14" s="5" t="n">
        <v>301184000</v>
      </c>
    </row>
    <row r="15">
      <c r="A15" s="4" t="inlineStr">
        <is>
          <t>Revolving Credit Facility [Member]</t>
        </is>
      </c>
      <c r="B15" s="4" t="inlineStr">
        <is>
          <t xml:space="preserve"> </t>
        </is>
      </c>
      <c r="C15" s="4" t="inlineStr">
        <is>
          <t xml:space="preserve"> </t>
        </is>
      </c>
      <c r="D15" s="4" t="inlineStr">
        <is>
          <t xml:space="preserve"> </t>
        </is>
      </c>
      <c r="E15" s="4" t="inlineStr">
        <is>
          <t xml:space="preserve"> </t>
        </is>
      </c>
    </row>
    <row r="16">
      <c r="A16" s="3" t="inlineStr">
        <is>
          <t>Variable Interest Entities [Line Items]</t>
        </is>
      </c>
      <c r="B16" s="4" t="inlineStr">
        <is>
          <t xml:space="preserve"> </t>
        </is>
      </c>
      <c r="C16" s="4" t="inlineStr">
        <is>
          <t xml:space="preserve"> </t>
        </is>
      </c>
      <c r="D16" s="4" t="inlineStr">
        <is>
          <t xml:space="preserve"> </t>
        </is>
      </c>
      <c r="E16" s="4" t="inlineStr">
        <is>
          <t xml:space="preserve"> </t>
        </is>
      </c>
    </row>
    <row r="17">
      <c r="A17" s="4" t="inlineStr">
        <is>
          <t>Maximum borrowing capacity on credit facility</t>
        </is>
      </c>
      <c r="B17" s="5" t="n">
        <v>750000000</v>
      </c>
      <c r="C17" s="6" t="n">
        <v>750000000</v>
      </c>
      <c r="D17" s="4" t="inlineStr">
        <is>
          <t xml:space="preserve"> </t>
        </is>
      </c>
      <c r="E17" s="4" t="inlineStr">
        <is>
          <t xml:space="preserve"> </t>
        </is>
      </c>
    </row>
    <row r="18">
      <c r="A18" s="4" t="inlineStr">
        <is>
          <t>Secured Overnight Financing Rate (SOFR) Overnight Index Swap Rate | Revolving Credit Facility [Member]</t>
        </is>
      </c>
      <c r="B18" s="4" t="inlineStr">
        <is>
          <t xml:space="preserve"> </t>
        </is>
      </c>
      <c r="C18" s="4" t="inlineStr">
        <is>
          <t xml:space="preserve"> </t>
        </is>
      </c>
      <c r="D18" s="4" t="inlineStr">
        <is>
          <t xml:space="preserve"> </t>
        </is>
      </c>
      <c r="E18" s="4" t="inlineStr">
        <is>
          <t xml:space="preserve"> </t>
        </is>
      </c>
    </row>
    <row r="19">
      <c r="A19" s="3" t="inlineStr">
        <is>
          <t>Variable Interest Entities [Line Items]</t>
        </is>
      </c>
      <c r="B19" s="4" t="inlineStr">
        <is>
          <t xml:space="preserve"> </t>
        </is>
      </c>
      <c r="C19" s="4" t="inlineStr">
        <is>
          <t xml:space="preserve"> </t>
        </is>
      </c>
      <c r="D19" s="4" t="inlineStr">
        <is>
          <t xml:space="preserve"> </t>
        </is>
      </c>
      <c r="E19" s="4" t="inlineStr">
        <is>
          <t xml:space="preserve"> </t>
        </is>
      </c>
    </row>
    <row r="20">
      <c r="A20" s="4" t="inlineStr">
        <is>
          <t>Facility interest rate basis</t>
        </is>
      </c>
      <c r="B20" s="4" t="inlineStr">
        <is>
          <t xml:space="preserve"> </t>
        </is>
      </c>
      <c r="C20" s="4" t="inlineStr">
        <is>
          <t>SOFR</t>
        </is>
      </c>
      <c r="D20" s="4" t="inlineStr">
        <is>
          <t xml:space="preserve"> </t>
        </is>
      </c>
      <c r="E20" s="4" t="inlineStr">
        <is>
          <t xml:space="preserve"> </t>
        </is>
      </c>
    </row>
    <row r="21">
      <c r="A21" s="4" t="inlineStr">
        <is>
          <t>Interest rate, basis spread (in hundredths)</t>
        </is>
      </c>
      <c r="B21" s="4" t="inlineStr">
        <is>
          <t xml:space="preserve"> </t>
        </is>
      </c>
      <c r="C21" s="12" t="n">
        <v>0.008500000000000001</v>
      </c>
      <c r="D21" s="4" t="inlineStr">
        <is>
          <t xml:space="preserve"> </t>
        </is>
      </c>
      <c r="E21" s="4" t="inlineStr">
        <is>
          <t xml:space="preserve"> </t>
        </is>
      </c>
    </row>
    <row r="22">
      <c r="A22" s="4" t="inlineStr">
        <is>
          <t>Granite Park Six JV, LLC</t>
        </is>
      </c>
      <c r="B22" s="4" t="inlineStr">
        <is>
          <t xml:space="preserve"> </t>
        </is>
      </c>
      <c r="C22" s="4" t="inlineStr">
        <is>
          <t xml:space="preserve"> </t>
        </is>
      </c>
      <c r="D22" s="4" t="inlineStr">
        <is>
          <t xml:space="preserve"> </t>
        </is>
      </c>
      <c r="E22" s="4" t="inlineStr">
        <is>
          <t xml:space="preserve"> </t>
        </is>
      </c>
    </row>
    <row r="23">
      <c r="A23" s="3" t="inlineStr">
        <is>
          <t>Variable Interest Entities [Line Items]</t>
        </is>
      </c>
      <c r="B23" s="4" t="inlineStr">
        <is>
          <t xml:space="preserve"> </t>
        </is>
      </c>
      <c r="C23" s="4" t="inlineStr">
        <is>
          <t xml:space="preserve"> </t>
        </is>
      </c>
      <c r="D23" s="4" t="inlineStr">
        <is>
          <t xml:space="preserve"> </t>
        </is>
      </c>
      <c r="E23" s="4" t="inlineStr">
        <is>
          <t xml:space="preserve"> </t>
        </is>
      </c>
    </row>
    <row r="24">
      <c r="A24" s="4" t="inlineStr">
        <is>
          <t>Risk of loss limited to carrying value</t>
        </is>
      </c>
      <c r="B24" s="5" t="n">
        <v>41400000</v>
      </c>
      <c r="C24" s="6" t="n">
        <v>41400000</v>
      </c>
      <c r="D24" s="4" t="inlineStr">
        <is>
          <t xml:space="preserve"> </t>
        </is>
      </c>
      <c r="E24" s="4" t="inlineStr">
        <is>
          <t xml:space="preserve"> </t>
        </is>
      </c>
    </row>
    <row r="25">
      <c r="A25" s="4" t="inlineStr">
        <is>
          <t>GPI23 Springs JV, LLC</t>
        </is>
      </c>
      <c r="B25" s="4" t="inlineStr">
        <is>
          <t xml:space="preserve"> </t>
        </is>
      </c>
      <c r="C25" s="4" t="inlineStr">
        <is>
          <t xml:space="preserve"> </t>
        </is>
      </c>
      <c r="D25" s="4" t="inlineStr">
        <is>
          <t xml:space="preserve"> </t>
        </is>
      </c>
      <c r="E25" s="4" t="inlineStr">
        <is>
          <t xml:space="preserve"> </t>
        </is>
      </c>
    </row>
    <row r="26">
      <c r="A26" s="3" t="inlineStr">
        <is>
          <t>Variable Interest Entities [Line Items]</t>
        </is>
      </c>
      <c r="B26" s="4" t="inlineStr">
        <is>
          <t xml:space="preserve"> </t>
        </is>
      </c>
      <c r="C26" s="4" t="inlineStr">
        <is>
          <t xml:space="preserve"> </t>
        </is>
      </c>
      <c r="D26" s="4" t="inlineStr">
        <is>
          <t xml:space="preserve"> </t>
        </is>
      </c>
      <c r="E26" s="4" t="inlineStr">
        <is>
          <t xml:space="preserve"> </t>
        </is>
      </c>
    </row>
    <row r="27">
      <c r="A27" s="4" t="inlineStr">
        <is>
          <t>Risk of loss limited to carrying value</t>
        </is>
      </c>
      <c r="B27" s="5" t="n">
        <v>55300000</v>
      </c>
      <c r="C27" s="5" t="n">
        <v>55300000</v>
      </c>
      <c r="D27" s="4" t="inlineStr">
        <is>
          <t xml:space="preserve"> </t>
        </is>
      </c>
      <c r="E27" s="4" t="inlineStr">
        <is>
          <t xml:space="preserve"> </t>
        </is>
      </c>
    </row>
    <row r="28">
      <c r="A28" s="4" t="inlineStr">
        <is>
          <t>M+O JV, LLC</t>
        </is>
      </c>
      <c r="B28" s="4" t="inlineStr">
        <is>
          <t xml:space="preserve"> </t>
        </is>
      </c>
      <c r="C28" s="4" t="inlineStr">
        <is>
          <t xml:space="preserve"> </t>
        </is>
      </c>
      <c r="D28" s="4" t="inlineStr">
        <is>
          <t xml:space="preserve"> </t>
        </is>
      </c>
      <c r="E28" s="4" t="inlineStr">
        <is>
          <t xml:space="preserve"> </t>
        </is>
      </c>
    </row>
    <row r="29">
      <c r="A29" s="3" t="inlineStr">
        <is>
          <t>Variable Interest Entities [Line Items]</t>
        </is>
      </c>
      <c r="B29" s="4" t="inlineStr">
        <is>
          <t xml:space="preserve"> </t>
        </is>
      </c>
      <c r="C29" s="4" t="inlineStr">
        <is>
          <t xml:space="preserve"> </t>
        </is>
      </c>
      <c r="D29" s="4" t="inlineStr">
        <is>
          <t xml:space="preserve"> </t>
        </is>
      </c>
      <c r="E29" s="4" t="inlineStr">
        <is>
          <t xml:space="preserve"> </t>
        </is>
      </c>
    </row>
    <row r="30">
      <c r="A30" s="4" t="inlineStr">
        <is>
          <t>Risk of loss limited to carrying value</t>
        </is>
      </c>
      <c r="B30" s="5" t="n">
        <v>123500000</v>
      </c>
      <c r="C30" s="5" t="n">
        <v>123500000</v>
      </c>
      <c r="D30" s="4" t="inlineStr">
        <is>
          <t xml:space="preserve"> </t>
        </is>
      </c>
      <c r="E30" s="4" t="inlineStr">
        <is>
          <t xml:space="preserve"> </t>
        </is>
      </c>
    </row>
    <row r="31">
      <c r="A31" s="4" t="inlineStr">
        <is>
          <t>Additional common equity contribution</t>
        </is>
      </c>
      <c r="B31" s="5" t="n">
        <v>40000000</v>
      </c>
      <c r="C31" s="4" t="inlineStr">
        <is>
          <t xml:space="preserve"> </t>
        </is>
      </c>
      <c r="D31" s="4" t="inlineStr">
        <is>
          <t xml:space="preserve"> </t>
        </is>
      </c>
      <c r="E31" s="4" t="inlineStr">
        <is>
          <t xml:space="preserve"> </t>
        </is>
      </c>
    </row>
    <row r="32">
      <c r="A32" s="4" t="inlineStr">
        <is>
          <t>Repayments of preferred equity from unconsolidated affiliates</t>
        </is>
      </c>
      <c r="B32" s="5" t="n">
        <v>80000000</v>
      </c>
      <c r="C32" s="4" t="inlineStr">
        <is>
          <t xml:space="preserve"> </t>
        </is>
      </c>
      <c r="D32" s="4" t="inlineStr">
        <is>
          <t xml:space="preserve"> </t>
        </is>
      </c>
      <c r="E32" s="4" t="inlineStr">
        <is>
          <t xml:space="preserve"> </t>
        </is>
      </c>
    </row>
    <row r="33">
      <c r="A33" s="4" t="inlineStr">
        <is>
          <t>Net proceeds from redemption of preferred equity</t>
        </is>
      </c>
      <c r="B33" s="6" t="n">
        <v>40000000</v>
      </c>
      <c r="C33" s="4" t="inlineStr">
        <is>
          <t xml:space="preserve"> </t>
        </is>
      </c>
      <c r="D33" s="4" t="inlineStr">
        <is>
          <t xml:space="preserve"> </t>
        </is>
      </c>
      <c r="E33" s="4" t="inlineStr">
        <is>
          <t xml:space="preserve"> </t>
        </is>
      </c>
    </row>
    <row r="34">
      <c r="A34" s="4" t="inlineStr">
        <is>
          <t>M+O JV, LLC | Secured Overnight Financing Rate (SOFR) Overnight Index Swap Rate</t>
        </is>
      </c>
      <c r="B34" s="4" t="inlineStr">
        <is>
          <t xml:space="preserve"> </t>
        </is>
      </c>
      <c r="C34" s="4" t="inlineStr">
        <is>
          <t xml:space="preserve"> </t>
        </is>
      </c>
      <c r="D34" s="4" t="inlineStr">
        <is>
          <t xml:space="preserve"> </t>
        </is>
      </c>
      <c r="E34" s="4" t="inlineStr">
        <is>
          <t xml:space="preserve"> </t>
        </is>
      </c>
    </row>
    <row r="35">
      <c r="A35" s="3" t="inlineStr">
        <is>
          <t>Variable Interest Entities [Line Items]</t>
        </is>
      </c>
      <c r="B35" s="4" t="inlineStr">
        <is>
          <t xml:space="preserve"> </t>
        </is>
      </c>
      <c r="C35" s="4" t="inlineStr">
        <is>
          <t xml:space="preserve"> </t>
        </is>
      </c>
      <c r="D35" s="4" t="inlineStr">
        <is>
          <t xml:space="preserve"> </t>
        </is>
      </c>
      <c r="E35" s="4" t="inlineStr">
        <is>
          <t xml:space="preserve"> </t>
        </is>
      </c>
    </row>
    <row r="36">
      <c r="A36" s="4" t="inlineStr">
        <is>
          <t>Facility interest rate basis</t>
        </is>
      </c>
      <c r="B36" s="4" t="inlineStr">
        <is>
          <t>SOFR</t>
        </is>
      </c>
      <c r="C36" s="4" t="inlineStr">
        <is>
          <t xml:space="preserve"> </t>
        </is>
      </c>
      <c r="D36" s="4" t="inlineStr">
        <is>
          <t xml:space="preserve"> </t>
        </is>
      </c>
      <c r="E36" s="4" t="inlineStr">
        <is>
          <t xml:space="preserve"> </t>
        </is>
      </c>
    </row>
    <row r="37">
      <c r="A37" s="4" t="inlineStr">
        <is>
          <t>Interest rate, basis spread (in hundredths)</t>
        </is>
      </c>
      <c r="B37" s="12" t="n">
        <v>0.035</v>
      </c>
      <c r="C37" s="4" t="inlineStr">
        <is>
          <t xml:space="preserve"> </t>
        </is>
      </c>
      <c r="D37" s="4" t="inlineStr">
        <is>
          <t xml:space="preserve"> </t>
        </is>
      </c>
      <c r="E37" s="4" t="inlineStr">
        <is>
          <t xml:space="preserve"> </t>
        </is>
      </c>
    </row>
    <row r="38">
      <c r="A38" s="4" t="inlineStr">
        <is>
          <t>Midtown East Tampa, LLC</t>
        </is>
      </c>
      <c r="B38" s="4" t="inlineStr">
        <is>
          <t xml:space="preserve"> </t>
        </is>
      </c>
      <c r="C38" s="4" t="inlineStr">
        <is>
          <t xml:space="preserve"> </t>
        </is>
      </c>
      <c r="D38" s="4" t="inlineStr">
        <is>
          <t xml:space="preserve"> </t>
        </is>
      </c>
      <c r="E38" s="4" t="inlineStr">
        <is>
          <t xml:space="preserve"> </t>
        </is>
      </c>
    </row>
    <row r="39">
      <c r="A39" s="3" t="inlineStr">
        <is>
          <t>Variable Interest Entities [Line Items]</t>
        </is>
      </c>
      <c r="B39" s="4" t="inlineStr">
        <is>
          <t xml:space="preserve"> </t>
        </is>
      </c>
      <c r="C39" s="4" t="inlineStr">
        <is>
          <t xml:space="preserve"> </t>
        </is>
      </c>
      <c r="D39" s="4" t="inlineStr">
        <is>
          <t xml:space="preserve"> </t>
        </is>
      </c>
      <c r="E39" s="4" t="inlineStr">
        <is>
          <t xml:space="preserve"> </t>
        </is>
      </c>
    </row>
    <row r="40">
      <c r="A40" s="4" t="inlineStr">
        <is>
          <t>Risk of loss limited to carrying value</t>
        </is>
      </c>
      <c r="B40" s="6" t="n">
        <v>3400000</v>
      </c>
      <c r="C40" s="5" t="n">
        <v>3400000</v>
      </c>
      <c r="D40" s="4" t="inlineStr">
        <is>
          <t xml:space="preserve"> </t>
        </is>
      </c>
      <c r="E40" s="4" t="inlineStr">
        <is>
          <t xml:space="preserve"> </t>
        </is>
      </c>
    </row>
    <row r="41">
      <c r="A41" s="4" t="inlineStr">
        <is>
          <t>Amount of loan funded to affiliate</t>
        </is>
      </c>
      <c r="B41" s="5" t="n">
        <v>0</v>
      </c>
      <c r="C41" s="5" t="n">
        <v>0</v>
      </c>
      <c r="D41" s="4" t="inlineStr">
        <is>
          <t xml:space="preserve"> </t>
        </is>
      </c>
      <c r="E41" s="4" t="inlineStr">
        <is>
          <t xml:space="preserve"> </t>
        </is>
      </c>
    </row>
    <row r="42">
      <c r="A42" s="4" t="inlineStr">
        <is>
          <t>Brand/HRLP 2827 Peachtree LLC</t>
        </is>
      </c>
      <c r="B42" s="4" t="inlineStr">
        <is>
          <t xml:space="preserve"> </t>
        </is>
      </c>
      <c r="C42" s="4" t="inlineStr">
        <is>
          <t xml:space="preserve"> </t>
        </is>
      </c>
      <c r="D42" s="4" t="inlineStr">
        <is>
          <t xml:space="preserve"> </t>
        </is>
      </c>
      <c r="E42" s="4" t="inlineStr">
        <is>
          <t xml:space="preserve"> </t>
        </is>
      </c>
    </row>
    <row r="43">
      <c r="A43" s="3" t="inlineStr">
        <is>
          <t>Variable Interest Entities [Line Items]</t>
        </is>
      </c>
      <c r="B43" s="4" t="inlineStr">
        <is>
          <t xml:space="preserve"> </t>
        </is>
      </c>
      <c r="C43" s="4" t="inlineStr">
        <is>
          <t xml:space="preserve"> </t>
        </is>
      </c>
      <c r="D43" s="4" t="inlineStr">
        <is>
          <t xml:space="preserve"> </t>
        </is>
      </c>
      <c r="E43" s="4" t="inlineStr">
        <is>
          <t xml:space="preserve"> </t>
        </is>
      </c>
    </row>
    <row r="44">
      <c r="A44" s="4" t="inlineStr">
        <is>
          <t>Risk of loss limited to carrying value</t>
        </is>
      </c>
      <c r="B44" s="5" t="n">
        <v>40100000</v>
      </c>
      <c r="C44" s="5" t="n">
        <v>40100000</v>
      </c>
      <c r="D44" s="4" t="inlineStr">
        <is>
          <t xml:space="preserve"> </t>
        </is>
      </c>
      <c r="E44" s="4" t="inlineStr">
        <is>
          <t xml:space="preserve"> </t>
        </is>
      </c>
    </row>
    <row r="45">
      <c r="A45" s="4" t="inlineStr">
        <is>
          <t>Amount of loan funded to affiliate</t>
        </is>
      </c>
      <c r="B45" s="5" t="n">
        <v>26300000</v>
      </c>
      <c r="C45" s="5" t="n">
        <v>26300000</v>
      </c>
      <c r="D45" s="4" t="inlineStr">
        <is>
          <t xml:space="preserve"> </t>
        </is>
      </c>
      <c r="E45" s="4" t="inlineStr">
        <is>
          <t xml:space="preserve"> </t>
        </is>
      </c>
    </row>
    <row r="46">
      <c r="A46" s="4" t="inlineStr">
        <is>
          <t>Investments in and advances to unconsolidated affiliates</t>
        </is>
      </c>
      <c r="B46" s="6" t="n">
        <v>13800000</v>
      </c>
      <c r="C46" s="6" t="n">
        <v>13800000</v>
      </c>
      <c r="D46" s="4" t="inlineStr">
        <is>
          <t xml:space="preserve"> </t>
        </is>
      </c>
      <c r="E46" s="4" t="inlineStr">
        <is>
          <t xml:space="preserve"> </t>
        </is>
      </c>
    </row>
    <row r="47">
      <c r="A47" s="4" t="inlineStr">
        <is>
          <t>HRLP MTW, LLC [Member]</t>
        </is>
      </c>
      <c r="B47" s="4" t="inlineStr">
        <is>
          <t xml:space="preserve"> </t>
        </is>
      </c>
      <c r="C47" s="4" t="inlineStr">
        <is>
          <t xml:space="preserve"> </t>
        </is>
      </c>
      <c r="D47" s="4" t="inlineStr">
        <is>
          <t xml:space="preserve"> </t>
        </is>
      </c>
      <c r="E47" s="4" t="inlineStr">
        <is>
          <t xml:space="preserve"> </t>
        </is>
      </c>
    </row>
    <row r="48">
      <c r="A48" s="3" t="inlineStr">
        <is>
          <t>Variable Interest Entities [Line Items]</t>
        </is>
      </c>
      <c r="B48" s="4" t="inlineStr">
        <is>
          <t xml:space="preserve"> </t>
        </is>
      </c>
      <c r="C48" s="4" t="inlineStr">
        <is>
          <t xml:space="preserve"> </t>
        </is>
      </c>
      <c r="D48" s="4" t="inlineStr">
        <is>
          <t xml:space="preserve"> </t>
        </is>
      </c>
      <c r="E48" s="4" t="inlineStr">
        <is>
          <t xml:space="preserve"> </t>
        </is>
      </c>
    </row>
    <row r="49">
      <c r="A49" s="4" t="inlineStr">
        <is>
          <t>Interest in joint venture (in hundredths)</t>
        </is>
      </c>
      <c r="B49" s="14" t="n">
        <v>0.8</v>
      </c>
      <c r="C49" s="14" t="n">
        <v>0.8</v>
      </c>
      <c r="D49" s="4" t="inlineStr">
        <is>
          <t xml:space="preserve"> </t>
        </is>
      </c>
      <c r="E49" s="4" t="inlineStr">
        <is>
          <t xml:space="preserve"> </t>
        </is>
      </c>
    </row>
    <row r="50">
      <c r="A50" s="3" t="inlineStr">
        <is>
          <t>Assets and liabilities of consolidated variable interest entity [Abstract]</t>
        </is>
      </c>
      <c r="B50" s="4" t="inlineStr">
        <is>
          <t xml:space="preserve"> </t>
        </is>
      </c>
      <c r="C50" s="4" t="inlineStr">
        <is>
          <t xml:space="preserve"> </t>
        </is>
      </c>
      <c r="D50" s="4" t="inlineStr">
        <is>
          <t xml:space="preserve"> </t>
        </is>
      </c>
      <c r="E50" s="4" t="inlineStr">
        <is>
          <t xml:space="preserve"> </t>
        </is>
      </c>
    </row>
    <row r="51">
      <c r="A51" s="4" t="inlineStr">
        <is>
          <t>Net real estate assets</t>
        </is>
      </c>
      <c r="B51" s="6" t="n">
        <v>60976000</v>
      </c>
      <c r="C51" s="6" t="n">
        <v>60976000</v>
      </c>
      <c r="D51" s="4" t="inlineStr">
        <is>
          <t xml:space="preserve"> </t>
        </is>
      </c>
      <c r="E51" s="5" t="n">
        <v>59854000</v>
      </c>
    </row>
    <row r="52">
      <c r="A52" s="4" t="inlineStr">
        <is>
          <t>Cash and cash equivalents</t>
        </is>
      </c>
      <c r="B52" s="5" t="n">
        <v>2352000</v>
      </c>
      <c r="C52" s="5" t="n">
        <v>2352000</v>
      </c>
      <c r="D52" s="4" t="inlineStr">
        <is>
          <t xml:space="preserve"> </t>
        </is>
      </c>
      <c r="E52" s="5" t="n">
        <v>1009000</v>
      </c>
    </row>
    <row r="53">
      <c r="A53" s="4" t="inlineStr">
        <is>
          <t>Accounts receivable</t>
        </is>
      </c>
      <c r="B53" s="5" t="n">
        <v>553000</v>
      </c>
      <c r="C53" s="5" t="n">
        <v>553000</v>
      </c>
      <c r="D53" s="4" t="inlineStr">
        <is>
          <t xml:space="preserve"> </t>
        </is>
      </c>
      <c r="E53" s="5" t="n">
        <v>1490000</v>
      </c>
    </row>
    <row r="54">
      <c r="A54" s="4" t="inlineStr">
        <is>
          <t>Accrued straight-line rents receivable</t>
        </is>
      </c>
      <c r="B54" s="5" t="n">
        <v>4274000</v>
      </c>
      <c r="C54" s="5" t="n">
        <v>4274000</v>
      </c>
      <c r="D54" s="4" t="inlineStr">
        <is>
          <t xml:space="preserve"> </t>
        </is>
      </c>
      <c r="E54" s="5" t="n">
        <v>1921000</v>
      </c>
    </row>
    <row r="55">
      <c r="A55" s="4" t="inlineStr">
        <is>
          <t>Deferred leasing costs, net</t>
        </is>
      </c>
      <c r="B55" s="5" t="n">
        <v>2658000</v>
      </c>
      <c r="C55" s="5" t="n">
        <v>2658000</v>
      </c>
      <c r="D55" s="4" t="inlineStr">
        <is>
          <t xml:space="preserve"> </t>
        </is>
      </c>
      <c r="E55" s="5" t="n">
        <v>2677000</v>
      </c>
    </row>
    <row r="56">
      <c r="A56" s="4" t="inlineStr">
        <is>
          <t>Prepaid expense and other assets, net</t>
        </is>
      </c>
      <c r="B56" s="5" t="n">
        <v>135000</v>
      </c>
      <c r="C56" s="5" t="n">
        <v>135000</v>
      </c>
      <c r="D56" s="4" t="inlineStr">
        <is>
          <t xml:space="preserve"> </t>
        </is>
      </c>
      <c r="E56" s="5" t="n">
        <v>153000</v>
      </c>
    </row>
    <row r="57">
      <c r="A57" s="4" t="inlineStr">
        <is>
          <t>Accounts payable, accrued expenses and other liabilities</t>
        </is>
      </c>
      <c r="B57" s="6" t="n">
        <v>3022000</v>
      </c>
      <c r="C57" s="6" t="n">
        <v>3022000</v>
      </c>
      <c r="D57" s="4" t="inlineStr">
        <is>
          <t xml:space="preserve"> </t>
        </is>
      </c>
      <c r="E57" s="6" t="n">
        <v>1212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5" customWidth="1" min="1" max="1"/>
    <col width="40" customWidth="1" min="2" max="2"/>
    <col width="22" customWidth="1" min="3" max="3"/>
    <col width="40" customWidth="1" min="4" max="4"/>
    <col width="22" customWidth="1" min="5" max="5"/>
    <col width="22" customWidth="1" min="6" max="6"/>
  </cols>
  <sheetData>
    <row r="1">
      <c r="A1" s="1" t="inlineStr">
        <is>
          <t>Real Estate Assets (Details) $ in Thousands</t>
        </is>
      </c>
      <c r="B1" s="2" t="inlineStr">
        <is>
          <t>3 Months Ended</t>
        </is>
      </c>
      <c r="D1" s="2" t="inlineStr">
        <is>
          <t>6 Months Ended</t>
        </is>
      </c>
      <c r="F1" s="2" t="inlineStr">
        <is>
          <t>12 Months Ended</t>
        </is>
      </c>
    </row>
    <row r="2">
      <c r="B2" s="2" t="inlineStr">
        <is>
          <t>Jun. 30, 2023 USD ($) numberOfBuildings</t>
        </is>
      </c>
      <c r="C2" s="2" t="inlineStr">
        <is>
          <t>Jun. 30, 2022 USD ($)</t>
        </is>
      </c>
      <c r="D2" s="2" t="inlineStr">
        <is>
          <t>Jun. 30, 2023 USD ($) numberOfBuildings</t>
        </is>
      </c>
      <c r="E2" s="2" t="inlineStr">
        <is>
          <t>Jun. 30, 2022 USD ($)</t>
        </is>
      </c>
      <c r="F2" s="2" t="inlineStr">
        <is>
          <t>Dec. 31, 2021 USD ($)</t>
        </is>
      </c>
    </row>
    <row r="3">
      <c r="A3" s="3" t="inlineStr">
        <is>
          <t>Disposi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on disposition of property</t>
        </is>
      </c>
      <c r="B4" s="6" t="n">
        <v>19368</v>
      </c>
      <c r="C4" s="6" t="n">
        <v>50044</v>
      </c>
      <c r="D4" s="6" t="n">
        <v>19818</v>
      </c>
      <c r="E4" s="6" t="n">
        <v>54144</v>
      </c>
      <c r="F4" s="4" t="inlineStr">
        <is>
          <t xml:space="preserve"> </t>
        </is>
      </c>
    </row>
    <row r="5">
      <c r="A5" s="4" t="inlineStr">
        <is>
          <t>Nashville TN Land Acquisi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sition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quisition purchase price</t>
        </is>
      </c>
      <c r="B7" s="4" t="inlineStr">
        <is>
          <t xml:space="preserve"> </t>
        </is>
      </c>
      <c r="C7" s="4" t="inlineStr">
        <is>
          <t xml:space="preserve"> </t>
        </is>
      </c>
      <c r="D7" s="4" t="inlineStr">
        <is>
          <t xml:space="preserve"> </t>
        </is>
      </c>
      <c r="E7" s="4" t="inlineStr">
        <is>
          <t xml:space="preserve"> </t>
        </is>
      </c>
      <c r="F7" s="6" t="n">
        <v>16000</v>
      </c>
    </row>
    <row r="8">
      <c r="A8" s="4" t="inlineStr">
        <is>
          <t>Raleigh NC Land Acquisi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sition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sition purchase price</t>
        </is>
      </c>
      <c r="B10" s="6" t="n">
        <v>2700</v>
      </c>
      <c r="C10" s="4" t="inlineStr">
        <is>
          <t xml:space="preserve"> </t>
        </is>
      </c>
      <c r="D10" s="4" t="inlineStr">
        <is>
          <t xml:space="preserve"> </t>
        </is>
      </c>
      <c r="E10" s="4" t="inlineStr">
        <is>
          <t xml:space="preserve"> </t>
        </is>
      </c>
      <c r="F10" s="4" t="inlineStr">
        <is>
          <t xml:space="preserve"> </t>
        </is>
      </c>
    </row>
    <row r="11">
      <c r="A11" s="4" t="inlineStr">
        <is>
          <t>2023 Dispositio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position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buildings sold | numberOfBuildings</t>
        </is>
      </c>
      <c r="B13" s="5" t="n">
        <v>3</v>
      </c>
      <c r="C13" s="4" t="inlineStr">
        <is>
          <t xml:space="preserve"> </t>
        </is>
      </c>
      <c r="D13" s="5" t="n">
        <v>3</v>
      </c>
      <c r="E13" s="4" t="inlineStr">
        <is>
          <t xml:space="preserve"> </t>
        </is>
      </c>
      <c r="F13" s="4" t="inlineStr">
        <is>
          <t xml:space="preserve"> </t>
        </is>
      </c>
    </row>
    <row r="14">
      <c r="A14" s="4" t="inlineStr">
        <is>
          <t>Sale price of real estate</t>
        </is>
      </c>
      <c r="B14" s="6" t="n">
        <v>51300</v>
      </c>
      <c r="C14" s="4" t="inlineStr">
        <is>
          <t xml:space="preserve"> </t>
        </is>
      </c>
      <c r="D14" s="4" t="inlineStr">
        <is>
          <t xml:space="preserve"> </t>
        </is>
      </c>
      <c r="E14" s="4" t="inlineStr">
        <is>
          <t xml:space="preserve"> </t>
        </is>
      </c>
      <c r="F14" s="4" t="inlineStr">
        <is>
          <t xml:space="preserve"> </t>
        </is>
      </c>
    </row>
    <row r="15">
      <c r="A15" s="4" t="inlineStr">
        <is>
          <t>Gains on disposition of property</t>
        </is>
      </c>
      <c r="B15" s="6" t="n">
        <v>19400</v>
      </c>
      <c r="C15" s="4" t="inlineStr">
        <is>
          <t xml:space="preserve"> </t>
        </is>
      </c>
      <c r="D15" s="4" t="inlineStr">
        <is>
          <t xml:space="preserve"> </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and Below Market Lease Liabil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leasing costs (including lease incentives and above market lease and in-place lease acquisition-related intangible assets)</t>
        </is>
      </c>
      <c r="B4" s="6" t="n">
        <v>407380</v>
      </c>
      <c r="C4" s="4" t="inlineStr">
        <is>
          <t xml:space="preserve"> </t>
        </is>
      </c>
      <c r="D4" s="6" t="n">
        <v>407380</v>
      </c>
      <c r="E4" s="4" t="inlineStr">
        <is>
          <t xml:space="preserve"> </t>
        </is>
      </c>
      <c r="F4" s="6" t="n">
        <v>416579</v>
      </c>
    </row>
    <row r="5">
      <c r="A5" s="4" t="inlineStr">
        <is>
          <t>Deferred leasing costs, accumulated amortization</t>
        </is>
      </c>
      <c r="B5" s="5" t="n">
        <v>-168187</v>
      </c>
      <c r="C5" s="4" t="inlineStr">
        <is>
          <t xml:space="preserve"> </t>
        </is>
      </c>
      <c r="D5" s="5" t="n">
        <v>-168187</v>
      </c>
      <c r="E5" s="4" t="inlineStr">
        <is>
          <t xml:space="preserve"> </t>
        </is>
      </c>
      <c r="F5" s="5" t="n">
        <v>-163751</v>
      </c>
    </row>
    <row r="6">
      <c r="A6" s="4" t="inlineStr">
        <is>
          <t>Deferred leasing costs, net/Total scheduled future amortization of intangible assets</t>
        </is>
      </c>
      <c r="B6" s="5" t="n">
        <v>239193</v>
      </c>
      <c r="C6" s="4" t="inlineStr">
        <is>
          <t xml:space="preserve"> </t>
        </is>
      </c>
      <c r="D6" s="5" t="n">
        <v>239193</v>
      </c>
      <c r="E6" s="4" t="inlineStr">
        <is>
          <t xml:space="preserve"> </t>
        </is>
      </c>
      <c r="F6" s="5" t="n">
        <v>252828</v>
      </c>
    </row>
    <row r="7">
      <c r="A7" s="3" t="inlineStr">
        <is>
          <t>Liabilities (in accounts payable, accrued expenses and other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isition-related below market lease liabilities, gross</t>
        </is>
      </c>
      <c r="B8" s="5" t="n">
        <v>54336</v>
      </c>
      <c r="C8" s="4" t="inlineStr">
        <is>
          <t xml:space="preserve"> </t>
        </is>
      </c>
      <c r="D8" s="5" t="n">
        <v>54336</v>
      </c>
      <c r="E8" s="4" t="inlineStr">
        <is>
          <t xml:space="preserve"> </t>
        </is>
      </c>
      <c r="F8" s="5" t="n">
        <v>55304</v>
      </c>
    </row>
    <row r="9">
      <c r="A9" s="4" t="inlineStr">
        <is>
          <t>Acquisition-related below market lease liabilities, accumulated amortization</t>
        </is>
      </c>
      <c r="B9" s="5" t="n">
        <v>-31425</v>
      </c>
      <c r="C9" s="4" t="inlineStr">
        <is>
          <t xml:space="preserve"> </t>
        </is>
      </c>
      <c r="D9" s="5" t="n">
        <v>-31425</v>
      </c>
      <c r="E9" s="4" t="inlineStr">
        <is>
          <t xml:space="preserve"> </t>
        </is>
      </c>
      <c r="F9" s="5" t="n">
        <v>-29859</v>
      </c>
    </row>
    <row r="10">
      <c r="A10" s="4" t="inlineStr">
        <is>
          <t>Acquisition-related below market lease liabilities, net</t>
        </is>
      </c>
      <c r="B10" s="5" t="n">
        <v>22911</v>
      </c>
      <c r="C10" s="4" t="inlineStr">
        <is>
          <t xml:space="preserve"> </t>
        </is>
      </c>
      <c r="D10" s="5" t="n">
        <v>22911</v>
      </c>
      <c r="E10" s="4" t="inlineStr">
        <is>
          <t xml:space="preserve"> </t>
        </is>
      </c>
      <c r="F10" s="6" t="n">
        <v>25445</v>
      </c>
    </row>
    <row r="11">
      <c r="A11" s="4" t="inlineStr">
        <is>
          <t>Deferred Leasing Costs and Acquisition-Related Intangible Assets (in Depreciation and Amortiza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leasing costs, net/Total scheduled future amortization of intangible assets</t>
        </is>
      </c>
      <c r="B13" s="5" t="n">
        <v>211309</v>
      </c>
      <c r="C13" s="4" t="inlineStr">
        <is>
          <t xml:space="preserve"> </t>
        </is>
      </c>
      <c r="D13" s="5" t="n">
        <v>211309</v>
      </c>
      <c r="E13" s="4" t="inlineStr">
        <is>
          <t xml:space="preserve"> </t>
        </is>
      </c>
      <c r="F13" s="4" t="inlineStr">
        <is>
          <t xml:space="preserve"> </t>
        </is>
      </c>
    </row>
    <row r="14">
      <c r="A14" s="3" t="inlineStr">
        <is>
          <t>Amortization of intangible assets and below market lease liabiliti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ation of intangible assets</t>
        </is>
      </c>
      <c r="B15" s="5" t="n">
        <v>11481</v>
      </c>
      <c r="C15" s="6" t="n">
        <v>10933</v>
      </c>
      <c r="D15" s="5" t="n">
        <v>21713</v>
      </c>
      <c r="E15" s="6" t="n">
        <v>22178</v>
      </c>
      <c r="F15" s="4" t="inlineStr">
        <is>
          <t xml:space="preserve"> </t>
        </is>
      </c>
    </row>
    <row r="16">
      <c r="A16" s="4" t="inlineStr">
        <is>
          <t>Lease Incentives (in Rental and Other Revenu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leasing costs, net/Total scheduled future amortization of intangible assets</t>
        </is>
      </c>
      <c r="B18" s="5" t="n">
        <v>11998</v>
      </c>
      <c r="C18" s="4" t="inlineStr">
        <is>
          <t xml:space="preserve"> </t>
        </is>
      </c>
      <c r="D18" s="5" t="n">
        <v>11998</v>
      </c>
      <c r="E18" s="4" t="inlineStr">
        <is>
          <t xml:space="preserve"> </t>
        </is>
      </c>
      <c r="F18" s="4" t="inlineStr">
        <is>
          <t xml:space="preserve"> </t>
        </is>
      </c>
    </row>
    <row r="19">
      <c r="A19" s="3" t="inlineStr">
        <is>
          <t>Amortization of intangible assets and below market lease liabiliti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ation of intangible assets</t>
        </is>
      </c>
      <c r="B20" s="5" t="n">
        <v>614</v>
      </c>
      <c r="C20" s="5" t="n">
        <v>419</v>
      </c>
      <c r="D20" s="5" t="n">
        <v>1328</v>
      </c>
      <c r="E20" s="5" t="n">
        <v>869</v>
      </c>
      <c r="F20" s="4" t="inlineStr">
        <is>
          <t xml:space="preserve"> </t>
        </is>
      </c>
    </row>
    <row r="21">
      <c r="A21" s="4" t="inlineStr">
        <is>
          <t>Acquisition-Related Intangible Assets (in Rental and Other Revenu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leasing costs, net/Total scheduled future amortization of intangible assets</t>
        </is>
      </c>
      <c r="B23" s="5" t="n">
        <v>15886</v>
      </c>
      <c r="C23" s="4" t="inlineStr">
        <is>
          <t xml:space="preserve"> </t>
        </is>
      </c>
      <c r="D23" s="5" t="n">
        <v>15886</v>
      </c>
      <c r="E23" s="4" t="inlineStr">
        <is>
          <t xml:space="preserve"> </t>
        </is>
      </c>
      <c r="F23" s="4" t="inlineStr">
        <is>
          <t xml:space="preserve"> </t>
        </is>
      </c>
    </row>
    <row r="24">
      <c r="A24" s="3" t="inlineStr">
        <is>
          <t>Amortization of intangible assets and below market lease liabilitie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ization of intangible assets</t>
        </is>
      </c>
      <c r="B25" s="5" t="n">
        <v>869</v>
      </c>
      <c r="C25" s="5" t="n">
        <v>821</v>
      </c>
      <c r="D25" s="5" t="n">
        <v>1700</v>
      </c>
      <c r="E25" s="5" t="n">
        <v>1651</v>
      </c>
      <c r="F25" s="4" t="inlineStr">
        <is>
          <t xml:space="preserve"> </t>
        </is>
      </c>
    </row>
    <row r="26">
      <c r="A26" s="4" t="inlineStr">
        <is>
          <t>Acquisition-Related Below Market Lease Liabilities (in Rental and Other Revenu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abilities (in accounts payable, accrued expenses and other 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quisition-related below market lease liabilities, net</t>
        </is>
      </c>
      <c r="B28" s="5" t="n">
        <v>22911</v>
      </c>
      <c r="C28" s="4" t="inlineStr">
        <is>
          <t xml:space="preserve"> </t>
        </is>
      </c>
      <c r="D28" s="5" t="n">
        <v>22911</v>
      </c>
      <c r="E28" s="4" t="inlineStr">
        <is>
          <t xml:space="preserve"> </t>
        </is>
      </c>
      <c r="F28" s="4" t="inlineStr">
        <is>
          <t xml:space="preserve"> </t>
        </is>
      </c>
    </row>
    <row r="29">
      <c r="A29" s="3" t="inlineStr">
        <is>
          <t>Amortization of intangible assets and below market lease liabilitie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rtization of acquisition-related below market lease liabilities</t>
        </is>
      </c>
      <c r="B30" s="6" t="n">
        <v>-1280</v>
      </c>
      <c r="C30" s="6" t="n">
        <v>-1319</v>
      </c>
      <c r="D30" s="6" t="n">
        <v>-2534</v>
      </c>
      <c r="E30" s="6" t="n">
        <v>-2686</v>
      </c>
      <c r="F3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and Below Market Lease Liabilities - Scheduled Future Amortization (Details) - USD ($) $ in Thousands</t>
        </is>
      </c>
      <c r="B1" s="2" t="inlineStr">
        <is>
          <t>Jun. 30, 2023</t>
        </is>
      </c>
      <c r="C1" s="2" t="inlineStr">
        <is>
          <t>Dec. 31, 2022</t>
        </is>
      </c>
    </row>
    <row r="2">
      <c r="A2" s="3" t="inlineStr">
        <is>
          <t>Scheduled future amortization of intangible assets [Abstract]</t>
        </is>
      </c>
      <c r="B2" s="4" t="inlineStr">
        <is>
          <t xml:space="preserve"> </t>
        </is>
      </c>
      <c r="C2" s="4" t="inlineStr">
        <is>
          <t xml:space="preserve"> </t>
        </is>
      </c>
    </row>
    <row r="3">
      <c r="A3" s="4" t="inlineStr">
        <is>
          <t>Deferred leasing costs, net/Total scheduled future amortization of intangible assets</t>
        </is>
      </c>
      <c r="B3" s="6" t="n">
        <v>239193</v>
      </c>
      <c r="C3" s="6" t="n">
        <v>252828</v>
      </c>
    </row>
    <row r="4">
      <c r="A4" s="3" t="inlineStr">
        <is>
          <t>Scheduled future amortization of below market lease liabilities [Abstract]</t>
        </is>
      </c>
      <c r="B4" s="4" t="inlineStr">
        <is>
          <t xml:space="preserve"> </t>
        </is>
      </c>
      <c r="C4" s="4" t="inlineStr">
        <is>
          <t xml:space="preserve"> </t>
        </is>
      </c>
    </row>
    <row r="5">
      <c r="A5" s="4" t="inlineStr">
        <is>
          <t>Total scheduled future amortization of acquisition-related below market lease liabilities</t>
        </is>
      </c>
      <c r="B5" s="5" t="n">
        <v>-22911</v>
      </c>
      <c r="C5" s="6" t="n">
        <v>-25445</v>
      </c>
    </row>
    <row r="6">
      <c r="A6" s="4" t="inlineStr">
        <is>
          <t>Deferred Leasing Costs and Acquisition-Related Intangible Assets (in Depreciation and Amortization) [Member]</t>
        </is>
      </c>
      <c r="B6" s="4" t="inlineStr">
        <is>
          <t xml:space="preserve"> </t>
        </is>
      </c>
      <c r="C6" s="4" t="inlineStr">
        <is>
          <t xml:space="preserve"> </t>
        </is>
      </c>
    </row>
    <row r="7">
      <c r="A7" s="3" t="inlineStr">
        <is>
          <t>Scheduled future amortization of intangible assets [Abstract]</t>
        </is>
      </c>
      <c r="B7" s="4" t="inlineStr">
        <is>
          <t xml:space="preserve"> </t>
        </is>
      </c>
      <c r="C7" s="4" t="inlineStr">
        <is>
          <t xml:space="preserve"> </t>
        </is>
      </c>
    </row>
    <row r="8">
      <c r="A8" s="4" t="inlineStr">
        <is>
          <t>July 1 through December 31, 2023</t>
        </is>
      </c>
      <c r="B8" s="5" t="n">
        <v>21782</v>
      </c>
      <c r="C8" s="4" t="inlineStr">
        <is>
          <t xml:space="preserve"> </t>
        </is>
      </c>
    </row>
    <row r="9">
      <c r="A9" s="4" t="inlineStr">
        <is>
          <t>2024</t>
        </is>
      </c>
      <c r="B9" s="5" t="n">
        <v>38212</v>
      </c>
      <c r="C9" s="4" t="inlineStr">
        <is>
          <t xml:space="preserve"> </t>
        </is>
      </c>
    </row>
    <row r="10">
      <c r="A10" s="4" t="inlineStr">
        <is>
          <t>2025</t>
        </is>
      </c>
      <c r="B10" s="5" t="n">
        <v>30644</v>
      </c>
      <c r="C10" s="4" t="inlineStr">
        <is>
          <t xml:space="preserve"> </t>
        </is>
      </c>
    </row>
    <row r="11">
      <c r="A11" s="4" t="inlineStr">
        <is>
          <t>2026</t>
        </is>
      </c>
      <c r="B11" s="5" t="n">
        <v>26360</v>
      </c>
      <c r="C11" s="4" t="inlineStr">
        <is>
          <t xml:space="preserve"> </t>
        </is>
      </c>
    </row>
    <row r="12">
      <c r="A12" s="4" t="inlineStr">
        <is>
          <t>2027</t>
        </is>
      </c>
      <c r="B12" s="5" t="n">
        <v>22670</v>
      </c>
      <c r="C12" s="4" t="inlineStr">
        <is>
          <t xml:space="preserve"> </t>
        </is>
      </c>
    </row>
    <row r="13">
      <c r="A13" s="4" t="inlineStr">
        <is>
          <t>Thereafter</t>
        </is>
      </c>
      <c r="B13" s="5" t="n">
        <v>71641</v>
      </c>
      <c r="C13" s="4" t="inlineStr">
        <is>
          <t xml:space="preserve"> </t>
        </is>
      </c>
    </row>
    <row r="14">
      <c r="A14" s="4" t="inlineStr">
        <is>
          <t>Deferred leasing costs, net/Total scheduled future amortization of intangible assets</t>
        </is>
      </c>
      <c r="B14" s="6" t="n">
        <v>211309</v>
      </c>
      <c r="C14" s="4" t="inlineStr">
        <is>
          <t xml:space="preserve"> </t>
        </is>
      </c>
    </row>
    <row r="15">
      <c r="A15" s="3" t="inlineStr">
        <is>
          <t>Weighted average remaining amortization periods for intangible assets and below market lease liabilities [Abstract]</t>
        </is>
      </c>
      <c r="B15" s="4" t="inlineStr">
        <is>
          <t xml:space="preserve"> </t>
        </is>
      </c>
      <c r="C15" s="4" t="inlineStr">
        <is>
          <t xml:space="preserve"> </t>
        </is>
      </c>
    </row>
    <row r="16">
      <c r="A16" s="4" t="inlineStr">
        <is>
          <t>Finite-lived intangible assets, average useful life (in years)</t>
        </is>
      </c>
      <c r="B16" s="4" t="inlineStr">
        <is>
          <t>7 years 7 months 6 days</t>
        </is>
      </c>
      <c r="C16" s="4" t="inlineStr">
        <is>
          <t xml:space="preserve"> </t>
        </is>
      </c>
    </row>
    <row r="17">
      <c r="A17" s="4" t="inlineStr">
        <is>
          <t>Lease Incentives (in Rental and Other Revenues) [Member]</t>
        </is>
      </c>
      <c r="B17" s="4" t="inlineStr">
        <is>
          <t xml:space="preserve"> </t>
        </is>
      </c>
      <c r="C17" s="4" t="inlineStr">
        <is>
          <t xml:space="preserve"> </t>
        </is>
      </c>
    </row>
    <row r="18">
      <c r="A18" s="3" t="inlineStr">
        <is>
          <t>Scheduled future amortization of intangible assets [Abstract]</t>
        </is>
      </c>
      <c r="B18" s="4" t="inlineStr">
        <is>
          <t xml:space="preserve"> </t>
        </is>
      </c>
      <c r="C18" s="4" t="inlineStr">
        <is>
          <t xml:space="preserve"> </t>
        </is>
      </c>
    </row>
    <row r="19">
      <c r="A19" s="4" t="inlineStr">
        <is>
          <t>July 1 through December 31, 2023</t>
        </is>
      </c>
      <c r="B19" s="6" t="n">
        <v>1187</v>
      </c>
      <c r="C19" s="4" t="inlineStr">
        <is>
          <t xml:space="preserve"> </t>
        </is>
      </c>
    </row>
    <row r="20">
      <c r="A20" s="4" t="inlineStr">
        <is>
          <t>2024</t>
        </is>
      </c>
      <c r="B20" s="5" t="n">
        <v>1903</v>
      </c>
      <c r="C20" s="4" t="inlineStr">
        <is>
          <t xml:space="preserve"> </t>
        </is>
      </c>
    </row>
    <row r="21">
      <c r="A21" s="4" t="inlineStr">
        <is>
          <t>2025</t>
        </is>
      </c>
      <c r="B21" s="5" t="n">
        <v>1811</v>
      </c>
      <c r="C21" s="4" t="inlineStr">
        <is>
          <t xml:space="preserve"> </t>
        </is>
      </c>
    </row>
    <row r="22">
      <c r="A22" s="4" t="inlineStr">
        <is>
          <t>2026</t>
        </is>
      </c>
      <c r="B22" s="5" t="n">
        <v>1611</v>
      </c>
      <c r="C22" s="4" t="inlineStr">
        <is>
          <t xml:space="preserve"> </t>
        </is>
      </c>
    </row>
    <row r="23">
      <c r="A23" s="4" t="inlineStr">
        <is>
          <t>2027</t>
        </is>
      </c>
      <c r="B23" s="5" t="n">
        <v>1412</v>
      </c>
      <c r="C23" s="4" t="inlineStr">
        <is>
          <t xml:space="preserve"> </t>
        </is>
      </c>
    </row>
    <row r="24">
      <c r="A24" s="4" t="inlineStr">
        <is>
          <t>Thereafter</t>
        </is>
      </c>
      <c r="B24" s="5" t="n">
        <v>4074</v>
      </c>
      <c r="C24" s="4" t="inlineStr">
        <is>
          <t xml:space="preserve"> </t>
        </is>
      </c>
    </row>
    <row r="25">
      <c r="A25" s="4" t="inlineStr">
        <is>
          <t>Deferred leasing costs, net/Total scheduled future amortization of intangible assets</t>
        </is>
      </c>
      <c r="B25" s="6" t="n">
        <v>11998</v>
      </c>
      <c r="C25" s="4" t="inlineStr">
        <is>
          <t xml:space="preserve"> </t>
        </is>
      </c>
    </row>
    <row r="26">
      <c r="A26" s="3" t="inlineStr">
        <is>
          <t>Weighted average remaining amortization periods for intangible assets and below market lease liabilities [Abstract]</t>
        </is>
      </c>
      <c r="B26" s="4" t="inlineStr">
        <is>
          <t xml:space="preserve"> </t>
        </is>
      </c>
      <c r="C26" s="4" t="inlineStr">
        <is>
          <t xml:space="preserve"> </t>
        </is>
      </c>
    </row>
    <row r="27">
      <c r="A27" s="4" t="inlineStr">
        <is>
          <t>Finite-lived intangible assets, average useful life (in years)</t>
        </is>
      </c>
      <c r="B27" s="4" t="inlineStr">
        <is>
          <t>7 years 6 months</t>
        </is>
      </c>
      <c r="C27" s="4" t="inlineStr">
        <is>
          <t xml:space="preserve"> </t>
        </is>
      </c>
    </row>
    <row r="28">
      <c r="A28" s="4" t="inlineStr">
        <is>
          <t>Acquisition-Related Intangible Assets (in Rental and Other Revenues) [Member]</t>
        </is>
      </c>
      <c r="B28" s="4" t="inlineStr">
        <is>
          <t xml:space="preserve"> </t>
        </is>
      </c>
      <c r="C28" s="4" t="inlineStr">
        <is>
          <t xml:space="preserve"> </t>
        </is>
      </c>
    </row>
    <row r="29">
      <c r="A29" s="3" t="inlineStr">
        <is>
          <t>Scheduled future amortization of intangible assets [Abstract]</t>
        </is>
      </c>
      <c r="B29" s="4" t="inlineStr">
        <is>
          <t xml:space="preserve"> </t>
        </is>
      </c>
      <c r="C29" s="4" t="inlineStr">
        <is>
          <t xml:space="preserve"> </t>
        </is>
      </c>
    </row>
    <row r="30">
      <c r="A30" s="4" t="inlineStr">
        <is>
          <t>July 1 through December 31, 2023</t>
        </is>
      </c>
      <c r="B30" s="6" t="n">
        <v>1602</v>
      </c>
      <c r="C30" s="4" t="inlineStr">
        <is>
          <t xml:space="preserve"> </t>
        </is>
      </c>
    </row>
    <row r="31">
      <c r="A31" s="4" t="inlineStr">
        <is>
          <t>2024</t>
        </is>
      </c>
      <c r="B31" s="5" t="n">
        <v>3088</v>
      </c>
      <c r="C31" s="4" t="inlineStr">
        <is>
          <t xml:space="preserve"> </t>
        </is>
      </c>
    </row>
    <row r="32">
      <c r="A32" s="4" t="inlineStr">
        <is>
          <t>2025</t>
        </is>
      </c>
      <c r="B32" s="5" t="n">
        <v>2220</v>
      </c>
      <c r="C32" s="4" t="inlineStr">
        <is>
          <t xml:space="preserve"> </t>
        </is>
      </c>
    </row>
    <row r="33">
      <c r="A33" s="4" t="inlineStr">
        <is>
          <t>2026</t>
        </is>
      </c>
      <c r="B33" s="5" t="n">
        <v>1860</v>
      </c>
      <c r="C33" s="4" t="inlineStr">
        <is>
          <t xml:space="preserve"> </t>
        </is>
      </c>
    </row>
    <row r="34">
      <c r="A34" s="4" t="inlineStr">
        <is>
          <t>2027</t>
        </is>
      </c>
      <c r="B34" s="5" t="n">
        <v>1518</v>
      </c>
      <c r="C34" s="4" t="inlineStr">
        <is>
          <t xml:space="preserve"> </t>
        </is>
      </c>
    </row>
    <row r="35">
      <c r="A35" s="4" t="inlineStr">
        <is>
          <t>Thereafter</t>
        </is>
      </c>
      <c r="B35" s="5" t="n">
        <v>5598</v>
      </c>
      <c r="C35" s="4" t="inlineStr">
        <is>
          <t xml:space="preserve"> </t>
        </is>
      </c>
    </row>
    <row r="36">
      <c r="A36" s="4" t="inlineStr">
        <is>
          <t>Deferred leasing costs, net/Total scheduled future amortization of intangible assets</t>
        </is>
      </c>
      <c r="B36" s="6" t="n">
        <v>15886</v>
      </c>
      <c r="C36" s="4" t="inlineStr">
        <is>
          <t xml:space="preserve"> </t>
        </is>
      </c>
    </row>
    <row r="37">
      <c r="A37" s="3" t="inlineStr">
        <is>
          <t>Weighted average remaining amortization periods for intangible assets and below market lease liabilities [Abstract]</t>
        </is>
      </c>
      <c r="B37" s="4" t="inlineStr">
        <is>
          <t xml:space="preserve"> </t>
        </is>
      </c>
      <c r="C37" s="4" t="inlineStr">
        <is>
          <t xml:space="preserve"> </t>
        </is>
      </c>
    </row>
    <row r="38">
      <c r="A38" s="4" t="inlineStr">
        <is>
          <t>Finite-lived intangible assets, average useful life (in years)</t>
        </is>
      </c>
      <c r="B38" s="4" t="inlineStr">
        <is>
          <t>7 years 3 months 18 days</t>
        </is>
      </c>
      <c r="C38" s="4" t="inlineStr">
        <is>
          <t xml:space="preserve"> </t>
        </is>
      </c>
    </row>
    <row r="39">
      <c r="A39" s="4" t="inlineStr">
        <is>
          <t>Acquisition-Related Below Market Lease Liabilities (in Rental and Other Revenues) [Member]</t>
        </is>
      </c>
      <c r="B39" s="4" t="inlineStr">
        <is>
          <t xml:space="preserve"> </t>
        </is>
      </c>
      <c r="C39" s="4" t="inlineStr">
        <is>
          <t xml:space="preserve"> </t>
        </is>
      </c>
    </row>
    <row r="40">
      <c r="A40" s="3" t="inlineStr">
        <is>
          <t>Scheduled future amortization of below market lease liabilities [Abstract]</t>
        </is>
      </c>
      <c r="B40" s="4" t="inlineStr">
        <is>
          <t xml:space="preserve"> </t>
        </is>
      </c>
      <c r="C40" s="4" t="inlineStr">
        <is>
          <t xml:space="preserve"> </t>
        </is>
      </c>
    </row>
    <row r="41">
      <c r="A41" s="4" t="inlineStr">
        <is>
          <t>July 1 through December 31, 2023</t>
        </is>
      </c>
      <c r="B41" s="6" t="n">
        <v>-2485</v>
      </c>
      <c r="C41" s="4" t="inlineStr">
        <is>
          <t xml:space="preserve"> </t>
        </is>
      </c>
    </row>
    <row r="42">
      <c r="A42" s="4" t="inlineStr">
        <is>
          <t>2024</t>
        </is>
      </c>
      <c r="B42" s="5" t="n">
        <v>-4240</v>
      </c>
      <c r="C42" s="4" t="inlineStr">
        <is>
          <t xml:space="preserve"> </t>
        </is>
      </c>
    </row>
    <row r="43">
      <c r="A43" s="4" t="inlineStr">
        <is>
          <t>2025</t>
        </is>
      </c>
      <c r="B43" s="5" t="n">
        <v>-2727</v>
      </c>
      <c r="C43" s="4" t="inlineStr">
        <is>
          <t xml:space="preserve"> </t>
        </is>
      </c>
    </row>
    <row r="44">
      <c r="A44" s="4" t="inlineStr">
        <is>
          <t>2026</t>
        </is>
      </c>
      <c r="B44" s="5" t="n">
        <v>-2431</v>
      </c>
      <c r="C44" s="4" t="inlineStr">
        <is>
          <t xml:space="preserve"> </t>
        </is>
      </c>
    </row>
    <row r="45">
      <c r="A45" s="4" t="inlineStr">
        <is>
          <t>2027</t>
        </is>
      </c>
      <c r="B45" s="5" t="n">
        <v>-2062</v>
      </c>
      <c r="C45" s="4" t="inlineStr">
        <is>
          <t xml:space="preserve"> </t>
        </is>
      </c>
    </row>
    <row r="46">
      <c r="A46" s="4" t="inlineStr">
        <is>
          <t>Thereafter</t>
        </is>
      </c>
      <c r="B46" s="5" t="n">
        <v>-8966</v>
      </c>
      <c r="C46" s="4" t="inlineStr">
        <is>
          <t xml:space="preserve"> </t>
        </is>
      </c>
    </row>
    <row r="47">
      <c r="A47" s="4" t="inlineStr">
        <is>
          <t>Total scheduled future amortization of acquisition-related below market lease liabilities</t>
        </is>
      </c>
      <c r="B47" s="6" t="n">
        <v>-22911</v>
      </c>
      <c r="C47" s="4" t="inlineStr">
        <is>
          <t xml:space="preserve"> </t>
        </is>
      </c>
    </row>
    <row r="48">
      <c r="A48" s="3" t="inlineStr">
        <is>
          <t>Weighted average remaining amortization periods for intangible assets and below market lease liabilities [Abstract]</t>
        </is>
      </c>
      <c r="B48" s="4" t="inlineStr">
        <is>
          <t xml:space="preserve"> </t>
        </is>
      </c>
      <c r="C48" s="4" t="inlineStr">
        <is>
          <t xml:space="preserve"> </t>
        </is>
      </c>
    </row>
    <row r="49">
      <c r="A49" s="4" t="inlineStr">
        <is>
          <t>Finite-lived below market lease liabilities, average useful life (in years)</t>
        </is>
      </c>
      <c r="B49" s="4" t="inlineStr">
        <is>
          <t>8 years 2 months 12 days</t>
        </is>
      </c>
      <c r="C4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s>
  <sheetData>
    <row r="1">
      <c r="A1" s="1" t="inlineStr">
        <is>
          <t>Mortgages and Notes Payable (Details)</t>
        </is>
      </c>
      <c r="B1" s="2" t="inlineStr">
        <is>
          <t>3 Months Ended</t>
        </is>
      </c>
      <c r="D1" s="2" t="inlineStr">
        <is>
          <t>6 Months Ended</t>
        </is>
      </c>
    </row>
    <row r="2">
      <c r="B2" s="2" t="inlineStr">
        <is>
          <t>Jun. 30, 2023 USD ($)</t>
        </is>
      </c>
      <c r="C2" s="2" t="inlineStr">
        <is>
          <t>Mar. 31, 2023 USD ($)</t>
        </is>
      </c>
      <c r="D2" s="2" t="inlineStr">
        <is>
          <t>Jun. 30, 2023 USD ($) extension</t>
        </is>
      </c>
      <c r="E2" s="2" t="inlineStr">
        <is>
          <t>Jul. 18, 2023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s and notes payable</t>
        </is>
      </c>
      <c r="B4" s="6" t="n">
        <v>3198081000</v>
      </c>
      <c r="C4" s="4" t="inlineStr">
        <is>
          <t xml:space="preserve"> </t>
        </is>
      </c>
      <c r="D4" s="6" t="n">
        <v>3198081000</v>
      </c>
      <c r="E4" s="4" t="inlineStr">
        <is>
          <t xml:space="preserve"> </t>
        </is>
      </c>
      <c r="F4" s="6" t="n">
        <v>3197215000</v>
      </c>
    </row>
    <row r="5">
      <c r="A5" s="4" t="inlineStr">
        <is>
          <t>Unamortized debt issuance costs</t>
        </is>
      </c>
      <c r="B5" s="6" t="n">
        <v>-16028000</v>
      </c>
      <c r="C5" s="4" t="inlineStr">
        <is>
          <t xml:space="preserve"> </t>
        </is>
      </c>
      <c r="D5" s="5" t="n">
        <v>-16028000</v>
      </c>
      <c r="E5" s="4" t="inlineStr">
        <is>
          <t xml:space="preserve"> </t>
        </is>
      </c>
      <c r="F5" s="5" t="n">
        <v>-16393000</v>
      </c>
    </row>
    <row r="6">
      <c r="A6" s="4" t="inlineStr">
        <is>
          <t>Maximum liquidity requirements</t>
        </is>
      </c>
      <c r="B6" s="4" t="inlineStr">
        <is>
          <t>1 year</t>
        </is>
      </c>
      <c r="C6" s="4" t="inlineStr">
        <is>
          <t xml:space="preserve"> </t>
        </is>
      </c>
      <c r="D6" s="4" t="inlineStr">
        <is>
          <t xml:space="preserve"> </t>
        </is>
      </c>
      <c r="E6" s="4" t="inlineStr">
        <is>
          <t xml:space="preserve"> </t>
        </is>
      </c>
      <c r="F6" s="4" t="inlineStr">
        <is>
          <t xml:space="preserve"> </t>
        </is>
      </c>
    </row>
    <row r="7">
      <c r="A7" s="4" t="inlineStr">
        <is>
          <t>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borrowing capacity on credit facility</t>
        </is>
      </c>
      <c r="B9" s="6" t="n">
        <v>750000000</v>
      </c>
      <c r="C9" s="4" t="inlineStr">
        <is>
          <t xml:space="preserve"> </t>
        </is>
      </c>
      <c r="D9" s="5" t="n">
        <v>750000000</v>
      </c>
      <c r="E9" s="4" t="inlineStr">
        <is>
          <t xml:space="preserve"> </t>
        </is>
      </c>
      <c r="F9" s="4" t="inlineStr">
        <is>
          <t xml:space="preserve"> </t>
        </is>
      </c>
    </row>
    <row r="10">
      <c r="A10" s="4" t="inlineStr">
        <is>
          <t>Additional borrowing capacity on revolving credit facility</t>
        </is>
      </c>
      <c r="B10" s="5" t="n">
        <v>200000000</v>
      </c>
      <c r="C10" s="4" t="inlineStr">
        <is>
          <t xml:space="preserve"> </t>
        </is>
      </c>
      <c r="D10" s="6" t="n">
        <v>200000000</v>
      </c>
      <c r="E10" s="4" t="inlineStr">
        <is>
          <t xml:space="preserve"> </t>
        </is>
      </c>
      <c r="F10" s="4" t="inlineStr">
        <is>
          <t xml:space="preserve"> </t>
        </is>
      </c>
    </row>
    <row r="11">
      <c r="A11" s="4" t="inlineStr">
        <is>
          <t>Number of additional extensions | extension</t>
        </is>
      </c>
      <c r="B11" s="4" t="inlineStr">
        <is>
          <t xml:space="preserve"> </t>
        </is>
      </c>
      <c r="C11" s="4" t="inlineStr">
        <is>
          <t xml:space="preserve"> </t>
        </is>
      </c>
      <c r="D11" s="5" t="n">
        <v>2</v>
      </c>
      <c r="E11" s="4" t="inlineStr">
        <is>
          <t xml:space="preserve"> </t>
        </is>
      </c>
      <c r="F11" s="4" t="inlineStr">
        <is>
          <t xml:space="preserve"> </t>
        </is>
      </c>
    </row>
    <row r="12">
      <c r="A12" s="4" t="inlineStr">
        <is>
          <t>Term of optional extension</t>
        </is>
      </c>
      <c r="B12" s="4" t="inlineStr">
        <is>
          <t xml:space="preserve"> </t>
        </is>
      </c>
      <c r="C12" s="4" t="inlineStr">
        <is>
          <t xml:space="preserve"> </t>
        </is>
      </c>
      <c r="D12" s="4" t="inlineStr">
        <is>
          <t>6 months</t>
        </is>
      </c>
      <c r="E12" s="4" t="inlineStr">
        <is>
          <t xml:space="preserve"> </t>
        </is>
      </c>
      <c r="F12" s="4" t="inlineStr">
        <is>
          <t xml:space="preserve"> </t>
        </is>
      </c>
    </row>
    <row r="13">
      <c r="A13" s="4" t="inlineStr">
        <is>
          <t>Temporary reduction in interest rate due to sustainability goals (in hundredths)</t>
        </is>
      </c>
      <c r="B13" s="4" t="inlineStr">
        <is>
          <t xml:space="preserve"> </t>
        </is>
      </c>
      <c r="C13" s="4" t="inlineStr">
        <is>
          <t xml:space="preserve"> </t>
        </is>
      </c>
      <c r="D13" s="12" t="n">
        <v>0.0001</v>
      </c>
      <c r="E13" s="4" t="inlineStr">
        <is>
          <t xml:space="preserve"> </t>
        </is>
      </c>
      <c r="F13" s="4" t="inlineStr">
        <is>
          <t xml:space="preserve"> </t>
        </is>
      </c>
    </row>
    <row r="14">
      <c r="A14" s="4" t="inlineStr">
        <is>
          <t>Amount outstanding on revolving credit facility</t>
        </is>
      </c>
      <c r="B14" s="5" t="n">
        <v>190000000</v>
      </c>
      <c r="C14" s="4" t="inlineStr">
        <is>
          <t xml:space="preserve"> </t>
        </is>
      </c>
      <c r="D14" s="6" t="n">
        <v>190000000</v>
      </c>
      <c r="E14" s="4" t="inlineStr">
        <is>
          <t xml:space="preserve"> </t>
        </is>
      </c>
      <c r="F14" s="4" t="inlineStr">
        <is>
          <t xml:space="preserve"> </t>
        </is>
      </c>
    </row>
    <row r="15">
      <c r="A15" s="4" t="inlineStr">
        <is>
          <t>Outstanding letters of credit on revolving credit facility</t>
        </is>
      </c>
      <c r="B15" s="5" t="n">
        <v>900000</v>
      </c>
      <c r="C15" s="4" t="inlineStr">
        <is>
          <t xml:space="preserve"> </t>
        </is>
      </c>
      <c r="D15" s="5" t="n">
        <v>900000</v>
      </c>
      <c r="E15" s="4" t="inlineStr">
        <is>
          <t xml:space="preserve"> </t>
        </is>
      </c>
      <c r="F15" s="4" t="inlineStr">
        <is>
          <t xml:space="preserve"> </t>
        </is>
      </c>
    </row>
    <row r="16">
      <c r="A16" s="4" t="inlineStr">
        <is>
          <t>Unused borrowing capacity on revolving credit facility</t>
        </is>
      </c>
      <c r="B16" s="5" t="n">
        <v>559100000</v>
      </c>
      <c r="C16" s="4" t="inlineStr">
        <is>
          <t xml:space="preserve"> </t>
        </is>
      </c>
      <c r="D16" s="5" t="n">
        <v>559100000</v>
      </c>
      <c r="E16" s="4" t="inlineStr">
        <is>
          <t xml:space="preserve"> </t>
        </is>
      </c>
      <c r="F16" s="4" t="inlineStr">
        <is>
          <t xml:space="preserve"> </t>
        </is>
      </c>
    </row>
    <row r="17">
      <c r="A17" s="4" t="inlineStr">
        <is>
          <t>5.69% Mortgage Loan Due 2028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 amount of debt</t>
        </is>
      </c>
      <c r="B19" s="4" t="inlineStr">
        <is>
          <t xml:space="preserve"> </t>
        </is>
      </c>
      <c r="C19" s="6" t="n">
        <v>200000000</v>
      </c>
      <c r="D19" s="4" t="inlineStr">
        <is>
          <t xml:space="preserve"> </t>
        </is>
      </c>
      <c r="E19" s="4" t="inlineStr">
        <is>
          <t xml:space="preserve"> </t>
        </is>
      </c>
      <c r="F19" s="4" t="inlineStr">
        <is>
          <t xml:space="preserve"> </t>
        </is>
      </c>
    </row>
    <row r="20">
      <c r="A20" s="4" t="inlineStr">
        <is>
          <t>Term of debt instrument</t>
        </is>
      </c>
      <c r="B20" s="4" t="inlineStr">
        <is>
          <t xml:space="preserve"> </t>
        </is>
      </c>
      <c r="C20" s="4" t="inlineStr">
        <is>
          <t>5 years</t>
        </is>
      </c>
      <c r="D20" s="4" t="inlineStr">
        <is>
          <t xml:space="preserve"> </t>
        </is>
      </c>
      <c r="E20" s="4" t="inlineStr">
        <is>
          <t xml:space="preserve"> </t>
        </is>
      </c>
      <c r="F20" s="4" t="inlineStr">
        <is>
          <t xml:space="preserve"> </t>
        </is>
      </c>
    </row>
    <row r="21">
      <c r="A21" s="4" t="inlineStr">
        <is>
          <t>Effective interest rate (in hundredths)</t>
        </is>
      </c>
      <c r="B21" s="4" t="inlineStr">
        <is>
          <t xml:space="preserve"> </t>
        </is>
      </c>
      <c r="C21" s="12" t="n">
        <v>0.0569</v>
      </c>
      <c r="D21" s="4" t="inlineStr">
        <is>
          <t xml:space="preserve"> </t>
        </is>
      </c>
      <c r="E21" s="4" t="inlineStr">
        <is>
          <t xml:space="preserve"> </t>
        </is>
      </c>
      <c r="F21" s="4" t="inlineStr">
        <is>
          <t xml:space="preserve"> </t>
        </is>
      </c>
    </row>
    <row r="22">
      <c r="A22" s="4" t="inlineStr">
        <is>
          <t>Debt issuance costs</t>
        </is>
      </c>
      <c r="B22" s="4" t="inlineStr">
        <is>
          <t xml:space="preserve"> </t>
        </is>
      </c>
      <c r="C22" s="6" t="n">
        <v>1300000</v>
      </c>
      <c r="D22" s="4" t="inlineStr">
        <is>
          <t xml:space="preserve"> </t>
        </is>
      </c>
      <c r="E22" s="4" t="inlineStr">
        <is>
          <t xml:space="preserve"> </t>
        </is>
      </c>
      <c r="F22" s="4" t="inlineStr">
        <is>
          <t xml:space="preserve"> </t>
        </is>
      </c>
    </row>
    <row r="23">
      <c r="A23" s="4" t="inlineStr">
        <is>
          <t>Secured indebtednes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ortgages and notes payable</t>
        </is>
      </c>
      <c r="B25" s="5" t="n">
        <v>679906000</v>
      </c>
      <c r="C25" s="4" t="inlineStr">
        <is>
          <t xml:space="preserve"> </t>
        </is>
      </c>
      <c r="D25" s="5" t="n">
        <v>679906000</v>
      </c>
      <c r="E25" s="4" t="inlineStr">
        <is>
          <t xml:space="preserve"> </t>
        </is>
      </c>
      <c r="F25" s="5" t="n">
        <v>483988000</v>
      </c>
    </row>
    <row r="26">
      <c r="A26" s="4" t="inlineStr">
        <is>
          <t>Aggregate undepreciated book value of secured real estate assets</t>
        </is>
      </c>
      <c r="B26" s="5" t="n">
        <v>1164700000</v>
      </c>
      <c r="C26" s="4" t="inlineStr">
        <is>
          <t xml:space="preserve"> </t>
        </is>
      </c>
      <c r="D26" s="5" t="n">
        <v>1164700000</v>
      </c>
      <c r="E26" s="4" t="inlineStr">
        <is>
          <t xml:space="preserve"> </t>
        </is>
      </c>
      <c r="F26" s="4" t="inlineStr">
        <is>
          <t xml:space="preserve"> </t>
        </is>
      </c>
    </row>
    <row r="27">
      <c r="A27" s="4" t="inlineStr">
        <is>
          <t>Unsecured indebtednes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ortgages and notes payable</t>
        </is>
      </c>
      <c r="B29" s="6" t="n">
        <v>2534203000</v>
      </c>
      <c r="C29" s="4" t="inlineStr">
        <is>
          <t xml:space="preserve"> </t>
        </is>
      </c>
      <c r="D29" s="6" t="n">
        <v>2534203000</v>
      </c>
      <c r="E29" s="4" t="inlineStr">
        <is>
          <t xml:space="preserve"> </t>
        </is>
      </c>
      <c r="F29" s="6" t="n">
        <v>2729620000</v>
      </c>
    </row>
    <row r="30">
      <c r="A30" s="4" t="inlineStr">
        <is>
          <t>Secured Overnight Financing Rate (SOFR) Overnight Index Swap Rate | 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cility interest rate basis</t>
        </is>
      </c>
      <c r="B32" s="4" t="inlineStr">
        <is>
          <t xml:space="preserve"> </t>
        </is>
      </c>
      <c r="C32" s="4" t="inlineStr">
        <is>
          <t xml:space="preserve"> </t>
        </is>
      </c>
      <c r="D32" s="4" t="inlineStr">
        <is>
          <t>SOFR</t>
        </is>
      </c>
      <c r="E32" s="4" t="inlineStr">
        <is>
          <t xml:space="preserve"> </t>
        </is>
      </c>
      <c r="F32" s="4" t="inlineStr">
        <is>
          <t xml:space="preserve"> </t>
        </is>
      </c>
    </row>
    <row r="33">
      <c r="A33" s="4" t="inlineStr">
        <is>
          <t>Interest rate, basis spread (in hundredths)</t>
        </is>
      </c>
      <c r="B33" s="4" t="inlineStr">
        <is>
          <t xml:space="preserve"> </t>
        </is>
      </c>
      <c r="C33" s="4" t="inlineStr">
        <is>
          <t xml:space="preserve"> </t>
        </is>
      </c>
      <c r="D33" s="12" t="n">
        <v>0.008500000000000001</v>
      </c>
      <c r="E33" s="4" t="inlineStr">
        <is>
          <t xml:space="preserve"> </t>
        </is>
      </c>
      <c r="F33" s="4" t="inlineStr">
        <is>
          <t xml:space="preserve"> </t>
        </is>
      </c>
    </row>
    <row r="34">
      <c r="A34" s="4" t="inlineStr">
        <is>
          <t>Annual facility fee (in hundredths)</t>
        </is>
      </c>
      <c r="B34" s="4" t="inlineStr">
        <is>
          <t xml:space="preserve"> </t>
        </is>
      </c>
      <c r="C34" s="4" t="inlineStr">
        <is>
          <t xml:space="preserve"> </t>
        </is>
      </c>
      <c r="D34" s="12" t="n">
        <v>0.002</v>
      </c>
      <c r="E34" s="4" t="inlineStr">
        <is>
          <t xml:space="preserve"> </t>
        </is>
      </c>
      <c r="F34" s="4" t="inlineStr">
        <is>
          <t xml:space="preserve"> </t>
        </is>
      </c>
    </row>
    <row r="35">
      <c r="A35" s="4" t="inlineStr">
        <is>
          <t>SOFR Related Spread Adjustment [Member] | Revolving Credit Facility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 basis spread (in hundredths)</t>
        </is>
      </c>
      <c r="B37" s="4" t="inlineStr">
        <is>
          <t xml:space="preserve"> </t>
        </is>
      </c>
      <c r="C37" s="4" t="inlineStr">
        <is>
          <t xml:space="preserve"> </t>
        </is>
      </c>
      <c r="D37" s="12" t="n">
        <v>0.001</v>
      </c>
      <c r="E37" s="4" t="inlineStr">
        <is>
          <t xml:space="preserve"> </t>
        </is>
      </c>
      <c r="F37" s="4" t="inlineStr">
        <is>
          <t xml:space="preserve"> </t>
        </is>
      </c>
    </row>
    <row r="38">
      <c r="A38" s="4" t="inlineStr">
        <is>
          <t>Subsequent Event [Member] | Revolving Credit Facility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unt outstanding on revolving credit facility</t>
        </is>
      </c>
      <c r="B40" s="4" t="inlineStr">
        <is>
          <t xml:space="preserve"> </t>
        </is>
      </c>
      <c r="C40" s="4" t="inlineStr">
        <is>
          <t xml:space="preserve"> </t>
        </is>
      </c>
      <c r="D40" s="4" t="inlineStr">
        <is>
          <t xml:space="preserve"> </t>
        </is>
      </c>
      <c r="E40" s="6" t="n">
        <v>185000000</v>
      </c>
      <c r="F40" s="4" t="inlineStr">
        <is>
          <t xml:space="preserve"> </t>
        </is>
      </c>
    </row>
    <row r="41">
      <c r="A41" s="4" t="inlineStr">
        <is>
          <t>Outstanding letters of credit on revolving credit facility</t>
        </is>
      </c>
      <c r="B41" s="4" t="inlineStr">
        <is>
          <t xml:space="preserve"> </t>
        </is>
      </c>
      <c r="C41" s="4" t="inlineStr">
        <is>
          <t xml:space="preserve"> </t>
        </is>
      </c>
      <c r="D41" s="4" t="inlineStr">
        <is>
          <t xml:space="preserve"> </t>
        </is>
      </c>
      <c r="E41" s="5" t="n">
        <v>900000</v>
      </c>
      <c r="F41" s="4" t="inlineStr">
        <is>
          <t xml:space="preserve"> </t>
        </is>
      </c>
    </row>
    <row r="42">
      <c r="A42" s="4" t="inlineStr">
        <is>
          <t>Unused borrowing capacity on revolving credit facility</t>
        </is>
      </c>
      <c r="B42" s="4" t="inlineStr">
        <is>
          <t xml:space="preserve"> </t>
        </is>
      </c>
      <c r="C42" s="4" t="inlineStr">
        <is>
          <t xml:space="preserve"> </t>
        </is>
      </c>
      <c r="D42" s="4" t="inlineStr">
        <is>
          <t xml:space="preserve"> </t>
        </is>
      </c>
      <c r="E42" s="6" t="n">
        <v>564100000</v>
      </c>
      <c r="F4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oncontrolling Interests in the Operating Partnership [Roll Forward]</t>
        </is>
      </c>
      <c r="B3" s="4" t="inlineStr">
        <is>
          <t xml:space="preserve"> </t>
        </is>
      </c>
      <c r="C3" s="4" t="inlineStr">
        <is>
          <t xml:space="preserve"> </t>
        </is>
      </c>
      <c r="D3" s="4" t="inlineStr">
        <is>
          <t xml:space="preserve"> </t>
        </is>
      </c>
      <c r="E3" s="4" t="inlineStr">
        <is>
          <t xml:space="preserve"> </t>
        </is>
      </c>
    </row>
    <row r="4">
      <c r="A4" s="4" t="inlineStr">
        <is>
          <t>Beginning noncontrolling interests in the Operating Partnership</t>
        </is>
      </c>
      <c r="B4" s="4" t="inlineStr">
        <is>
          <t xml:space="preserve"> </t>
        </is>
      </c>
      <c r="C4" s="4" t="inlineStr">
        <is>
          <t xml:space="preserve"> </t>
        </is>
      </c>
      <c r="D4" s="6" t="n">
        <v>65977</v>
      </c>
      <c r="E4" s="4" t="inlineStr">
        <is>
          <t xml:space="preserve"> </t>
        </is>
      </c>
    </row>
    <row r="5">
      <c r="A5" s="4" t="inlineStr">
        <is>
          <t>Adjustment of noncontrolling interests in the Operating Partnership to fair value</t>
        </is>
      </c>
      <c r="B5" s="6" t="n">
        <v>1915</v>
      </c>
      <c r="C5" s="6" t="n">
        <v>-28696</v>
      </c>
      <c r="D5" s="5" t="n">
        <v>-9187</v>
      </c>
      <c r="E5" s="6" t="n">
        <v>-25528</v>
      </c>
    </row>
    <row r="6">
      <c r="A6" s="4" t="inlineStr">
        <is>
          <t>Conversions of Common Units to Common Stock</t>
        </is>
      </c>
      <c r="B6" s="4" t="inlineStr">
        <is>
          <t xml:space="preserve"> </t>
        </is>
      </c>
      <c r="C6" s="5" t="n">
        <v>-1251</v>
      </c>
      <c r="D6" s="5" t="n">
        <v>0</v>
      </c>
      <c r="E6" s="5" t="n">
        <v>-1251</v>
      </c>
    </row>
    <row r="7">
      <c r="A7" s="4" t="inlineStr">
        <is>
          <t>Redemption of Common Units</t>
        </is>
      </c>
      <c r="B7" s="4" t="inlineStr">
        <is>
          <t xml:space="preserve"> </t>
        </is>
      </c>
      <c r="C7" s="4" t="inlineStr">
        <is>
          <t xml:space="preserve"> </t>
        </is>
      </c>
      <c r="D7" s="5" t="n">
        <v>-163</v>
      </c>
      <c r="E7" s="5" t="n">
        <v>0</v>
      </c>
    </row>
    <row r="8">
      <c r="A8" s="4" t="inlineStr">
        <is>
          <t>Net income attributable to noncontrolling interests in the Operating Partnership</t>
        </is>
      </c>
      <c r="B8" s="5" t="n">
        <v>947</v>
      </c>
      <c r="C8" s="5" t="n">
        <v>1203</v>
      </c>
      <c r="D8" s="5" t="n">
        <v>1933</v>
      </c>
      <c r="E8" s="5" t="n">
        <v>2168</v>
      </c>
    </row>
    <row r="9">
      <c r="A9" s="4" t="inlineStr">
        <is>
          <t>Distributions to noncontrolling interests in the Operating Partnership</t>
        </is>
      </c>
      <c r="B9" s="4" t="inlineStr">
        <is>
          <t xml:space="preserve"> </t>
        </is>
      </c>
      <c r="C9" s="4" t="inlineStr">
        <is>
          <t xml:space="preserve"> </t>
        </is>
      </c>
      <c r="D9" s="5" t="n">
        <v>-2354</v>
      </c>
      <c r="E9" s="5" t="n">
        <v>-2495</v>
      </c>
    </row>
    <row r="10">
      <c r="A10" s="4" t="inlineStr">
        <is>
          <t>Total noncontrolling interests in the Operating Partnership</t>
        </is>
      </c>
      <c r="B10" s="5" t="n">
        <v>56206</v>
      </c>
      <c r="C10" s="4" t="inlineStr">
        <is>
          <t xml:space="preserve"> </t>
        </is>
      </c>
      <c r="D10" s="5" t="n">
        <v>56206</v>
      </c>
      <c r="E10" s="4" t="inlineStr">
        <is>
          <t xml:space="preserve"> </t>
        </is>
      </c>
    </row>
    <row r="11">
      <c r="A11" s="3" t="inlineStr">
        <is>
          <t>Net Income Available for Common Stockholders and Transfers From Noncontrolling Interests in the Operating Partnership [Abstract]</t>
        </is>
      </c>
      <c r="B11" s="4" t="inlineStr">
        <is>
          <t xml:space="preserve"> </t>
        </is>
      </c>
      <c r="C11" s="4" t="inlineStr">
        <is>
          <t xml:space="preserve"> </t>
        </is>
      </c>
      <c r="D11" s="4" t="inlineStr">
        <is>
          <t xml:space="preserve"> </t>
        </is>
      </c>
      <c r="E11" s="4" t="inlineStr">
        <is>
          <t xml:space="preserve"> </t>
        </is>
      </c>
    </row>
    <row r="12">
      <c r="A12" s="4" t="inlineStr">
        <is>
          <t>Net income available for common stockholders</t>
        </is>
      </c>
      <c r="B12" s="5" t="n">
        <v>42298</v>
      </c>
      <c r="C12" s="5" t="n">
        <v>50511</v>
      </c>
      <c r="D12" s="5" t="n">
        <v>86132</v>
      </c>
      <c r="E12" s="5" t="n">
        <v>90771</v>
      </c>
    </row>
    <row r="13">
      <c r="A13" s="4" t="inlineStr">
        <is>
          <t>Highwoods Properties, Inc. [Member]</t>
        </is>
      </c>
      <c r="B13" s="4" t="inlineStr">
        <is>
          <t xml:space="preserve"> </t>
        </is>
      </c>
      <c r="C13" s="4" t="inlineStr">
        <is>
          <t xml:space="preserve"> </t>
        </is>
      </c>
      <c r="D13" s="4" t="inlineStr">
        <is>
          <t xml:space="preserve"> </t>
        </is>
      </c>
      <c r="E13" s="4" t="inlineStr">
        <is>
          <t xml:space="preserve"> </t>
        </is>
      </c>
    </row>
    <row r="14">
      <c r="A14" s="3" t="inlineStr">
        <is>
          <t>Noncontrolling Interests in the Operating Partnership [Roll Forward]</t>
        </is>
      </c>
      <c r="B14" s="4" t="inlineStr">
        <is>
          <t xml:space="preserve"> </t>
        </is>
      </c>
      <c r="C14" s="4" t="inlineStr">
        <is>
          <t xml:space="preserve"> </t>
        </is>
      </c>
      <c r="D14" s="4" t="inlineStr">
        <is>
          <t xml:space="preserve"> </t>
        </is>
      </c>
      <c r="E14" s="4" t="inlineStr">
        <is>
          <t xml:space="preserve"> </t>
        </is>
      </c>
    </row>
    <row r="15">
      <c r="A15" s="4" t="inlineStr">
        <is>
          <t>Beginning noncontrolling interests in the Operating Partnership</t>
        </is>
      </c>
      <c r="B15" s="5" t="n">
        <v>54682</v>
      </c>
      <c r="C15" s="5" t="n">
        <v>114570</v>
      </c>
      <c r="D15" s="5" t="n">
        <v>65977</v>
      </c>
      <c r="E15" s="5" t="n">
        <v>111689</v>
      </c>
    </row>
    <row r="16">
      <c r="A16" s="4" t="inlineStr">
        <is>
          <t>Adjustment of noncontrolling interests in the Operating Partnership to fair value</t>
        </is>
      </c>
      <c r="B16" s="5" t="n">
        <v>1915</v>
      </c>
      <c r="C16" s="5" t="n">
        <v>-28696</v>
      </c>
      <c r="D16" s="5" t="n">
        <v>-9187</v>
      </c>
      <c r="E16" s="5" t="n">
        <v>-25528</v>
      </c>
    </row>
    <row r="17">
      <c r="A17" s="4" t="inlineStr">
        <is>
          <t>Conversions of Common Units to Common Stock</t>
        </is>
      </c>
      <c r="B17" s="5" t="n">
        <v>0</v>
      </c>
      <c r="C17" s="5" t="n">
        <v>-1251</v>
      </c>
      <c r="D17" s="5" t="n">
        <v>0</v>
      </c>
      <c r="E17" s="5" t="n">
        <v>-1251</v>
      </c>
    </row>
    <row r="18">
      <c r="A18" s="4" t="inlineStr">
        <is>
          <t>Redemption of Common Units</t>
        </is>
      </c>
      <c r="B18" s="5" t="n">
        <v>-163</v>
      </c>
      <c r="C18" s="5" t="n">
        <v>0</v>
      </c>
      <c r="D18" s="5" t="n">
        <v>-163</v>
      </c>
      <c r="E18" s="5" t="n">
        <v>0</v>
      </c>
    </row>
    <row r="19">
      <c r="A19" s="4" t="inlineStr">
        <is>
          <t>Net income attributable to noncontrolling interests in the Operating Partnership</t>
        </is>
      </c>
      <c r="B19" s="5" t="n">
        <v>947</v>
      </c>
      <c r="C19" s="5" t="n">
        <v>1203</v>
      </c>
      <c r="D19" s="5" t="n">
        <v>1933</v>
      </c>
      <c r="E19" s="5" t="n">
        <v>2168</v>
      </c>
    </row>
    <row r="20">
      <c r="A20" s="4" t="inlineStr">
        <is>
          <t>Distributions to noncontrolling interests in the Operating Partnership</t>
        </is>
      </c>
      <c r="B20" s="5" t="n">
        <v>-1175</v>
      </c>
      <c r="C20" s="5" t="n">
        <v>-1243</v>
      </c>
      <c r="D20" s="5" t="n">
        <v>-2354</v>
      </c>
      <c r="E20" s="5" t="n">
        <v>-2495</v>
      </c>
    </row>
    <row r="21">
      <c r="A21" s="4" t="inlineStr">
        <is>
          <t>Total noncontrolling interests in the Operating Partnership</t>
        </is>
      </c>
      <c r="B21" s="5" t="n">
        <v>56206</v>
      </c>
      <c r="C21" s="5" t="n">
        <v>84583</v>
      </c>
      <c r="D21" s="5" t="n">
        <v>56206</v>
      </c>
      <c r="E21" s="5" t="n">
        <v>84583</v>
      </c>
    </row>
    <row r="22">
      <c r="A22" s="3" t="inlineStr">
        <is>
          <t>Net Income Available for Common Stockholders and Transfers From Noncontrolling Interests in the Operating Partnership [Abstract]</t>
        </is>
      </c>
      <c r="B22" s="4" t="inlineStr">
        <is>
          <t xml:space="preserve"> </t>
        </is>
      </c>
      <c r="C22" s="4" t="inlineStr">
        <is>
          <t xml:space="preserve"> </t>
        </is>
      </c>
      <c r="D22" s="4" t="inlineStr">
        <is>
          <t xml:space="preserve"> </t>
        </is>
      </c>
      <c r="E22" s="4" t="inlineStr">
        <is>
          <t xml:space="preserve"> </t>
        </is>
      </c>
    </row>
    <row r="23">
      <c r="A23" s="4" t="inlineStr">
        <is>
          <t>Net income available for common stockholders</t>
        </is>
      </c>
      <c r="B23" s="5" t="n">
        <v>42298</v>
      </c>
      <c r="C23" s="5" t="n">
        <v>50511</v>
      </c>
      <c r="D23" s="5" t="n">
        <v>86132</v>
      </c>
      <c r="E23" s="5" t="n">
        <v>90771</v>
      </c>
    </row>
    <row r="24">
      <c r="A24" s="4" t="inlineStr">
        <is>
          <t>Increase in additional paid in capital from conversions of Common Units to Common Stock</t>
        </is>
      </c>
      <c r="B24" s="5" t="n">
        <v>0</v>
      </c>
      <c r="C24" s="5" t="n">
        <v>1251</v>
      </c>
      <c r="D24" s="5" t="n">
        <v>0</v>
      </c>
      <c r="E24" s="5" t="n">
        <v>1251</v>
      </c>
    </row>
    <row r="25">
      <c r="A25" s="4" t="inlineStr">
        <is>
          <t>Redemptions of Common Units</t>
        </is>
      </c>
      <c r="B25" s="5" t="n">
        <v>163</v>
      </c>
      <c r="C25" s="5" t="n">
        <v>0</v>
      </c>
      <c r="D25" s="5" t="n">
        <v>163</v>
      </c>
      <c r="E25" s="5" t="n">
        <v>0</v>
      </c>
    </row>
    <row r="26">
      <c r="A26" s="4" t="inlineStr">
        <is>
          <t>Change from net income available for common stockholders and transfers from noncontrolling interests</t>
        </is>
      </c>
      <c r="B26" s="6" t="n">
        <v>42461</v>
      </c>
      <c r="C26" s="6" t="n">
        <v>51762</v>
      </c>
      <c r="D26" s="6" t="n">
        <v>86295</v>
      </c>
      <c r="E26" s="6" t="n">
        <v>92022</v>
      </c>
    </row>
    <row r="27">
      <c r="A27" s="4" t="inlineStr">
        <is>
          <t>Midtown West Joint Venture [Member]</t>
        </is>
      </c>
      <c r="B27" s="4" t="inlineStr">
        <is>
          <t xml:space="preserve"> </t>
        </is>
      </c>
      <c r="C27" s="4" t="inlineStr">
        <is>
          <t xml:space="preserve"> </t>
        </is>
      </c>
      <c r="D27" s="4" t="inlineStr">
        <is>
          <t xml:space="preserve"> </t>
        </is>
      </c>
      <c r="E27" s="4" t="inlineStr">
        <is>
          <t xml:space="preserve"> </t>
        </is>
      </c>
    </row>
    <row r="28">
      <c r="A28" s="3" t="inlineStr">
        <is>
          <t>Noncontrolling Interests in Consolidated Affiliates [Abstract]</t>
        </is>
      </c>
      <c r="B28" s="4" t="inlineStr">
        <is>
          <t xml:space="preserve"> </t>
        </is>
      </c>
      <c r="C28" s="4" t="inlineStr">
        <is>
          <t xml:space="preserve"> </t>
        </is>
      </c>
      <c r="D28" s="4" t="inlineStr">
        <is>
          <t xml:space="preserve"> </t>
        </is>
      </c>
      <c r="E28" s="4" t="inlineStr">
        <is>
          <t xml:space="preserve"> </t>
        </is>
      </c>
    </row>
    <row r="29">
      <c r="A29" s="4" t="inlineStr">
        <is>
          <t>Consolidated joint venture, partner's interest (in hundredths)</t>
        </is>
      </c>
      <c r="B29" s="14" t="n">
        <v>0.2</v>
      </c>
      <c r="C29" s="4" t="inlineStr">
        <is>
          <t xml:space="preserve"> </t>
        </is>
      </c>
      <c r="D29" s="14" t="n">
        <v>0.2</v>
      </c>
      <c r="E2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About Fair Value of Financial Instruments - Fair Value, Assets and Liabilities Measured on Recurring and Nonrecurring Basi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Mortgages and notes receivable, at fair value</t>
        </is>
      </c>
      <c r="B3" s="6" t="n">
        <v>9891</v>
      </c>
      <c r="C3" s="6" t="n">
        <v>1051</v>
      </c>
    </row>
    <row r="4">
      <c r="A4" s="4" t="inlineStr">
        <is>
          <t>Marketable securities of non-qualified deferred compensation plan (in prepaid expenses and other assets)</t>
        </is>
      </c>
      <c r="B4" s="5" t="n">
        <v>2170</v>
      </c>
      <c r="C4" s="5" t="n">
        <v>2564</v>
      </c>
    </row>
    <row r="5">
      <c r="A5" s="4" t="inlineStr">
        <is>
          <t>Total Assets</t>
        </is>
      </c>
      <c r="B5" s="5" t="n">
        <v>12061</v>
      </c>
      <c r="C5" s="5" t="n">
        <v>3615</v>
      </c>
    </row>
    <row r="6">
      <c r="A6" s="3" t="inlineStr">
        <is>
          <t>Liabilities:</t>
        </is>
      </c>
      <c r="B6" s="4" t="inlineStr">
        <is>
          <t xml:space="preserve"> </t>
        </is>
      </c>
      <c r="C6" s="4" t="inlineStr">
        <is>
          <t xml:space="preserve"> </t>
        </is>
      </c>
    </row>
    <row r="7">
      <c r="A7" s="4" t="inlineStr">
        <is>
          <t>Mortgages and notes payable, net, at fair value</t>
        </is>
      </c>
      <c r="B7" s="5" t="n">
        <v>2794846</v>
      </c>
      <c r="C7" s="5" t="n">
        <v>2832973</v>
      </c>
    </row>
    <row r="8">
      <c r="A8" s="4" t="inlineStr">
        <is>
          <t>Non-qualified deferred compensation obligation (in accounts payable, accrued expenses and other liabilities)</t>
        </is>
      </c>
      <c r="B8" s="5" t="n">
        <v>2170</v>
      </c>
      <c r="C8" s="5" t="n">
        <v>2564</v>
      </c>
    </row>
    <row r="9">
      <c r="A9" s="4" t="inlineStr">
        <is>
          <t>Total Liabilities</t>
        </is>
      </c>
      <c r="B9" s="5" t="n">
        <v>2797016</v>
      </c>
      <c r="C9" s="5" t="n">
        <v>2835537</v>
      </c>
    </row>
    <row r="10">
      <c r="A10" s="4" t="inlineStr">
        <is>
          <t>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rtgages and notes receivable, at fair value</t>
        </is>
      </c>
      <c r="B12" s="5" t="n">
        <v>0</v>
      </c>
      <c r="C12" s="5" t="n">
        <v>0</v>
      </c>
    </row>
    <row r="13">
      <c r="A13" s="4" t="inlineStr">
        <is>
          <t>Marketable securities of non-qualified deferred compensation plan (in prepaid expenses and other assets)</t>
        </is>
      </c>
      <c r="B13" s="5" t="n">
        <v>2170</v>
      </c>
      <c r="C13" s="5" t="n">
        <v>2564</v>
      </c>
    </row>
    <row r="14">
      <c r="A14" s="4" t="inlineStr">
        <is>
          <t>Total Assets</t>
        </is>
      </c>
      <c r="B14" s="5" t="n">
        <v>2170</v>
      </c>
      <c r="C14" s="5" t="n">
        <v>2564</v>
      </c>
    </row>
    <row r="15">
      <c r="A15" s="3" t="inlineStr">
        <is>
          <t>Liabilities:</t>
        </is>
      </c>
      <c r="B15" s="4" t="inlineStr">
        <is>
          <t xml:space="preserve"> </t>
        </is>
      </c>
      <c r="C15" s="4" t="inlineStr">
        <is>
          <t xml:space="preserve"> </t>
        </is>
      </c>
    </row>
    <row r="16">
      <c r="A16" s="4" t="inlineStr">
        <is>
          <t>Mortgages and notes payable, net, at fair value</t>
        </is>
      </c>
      <c r="B16" s="5" t="n">
        <v>0</v>
      </c>
      <c r="C16" s="5" t="n">
        <v>0</v>
      </c>
    </row>
    <row r="17">
      <c r="A17" s="4" t="inlineStr">
        <is>
          <t>Non-qualified deferred compensation obligation (in accounts payable, accrued expenses and other liabilities)</t>
        </is>
      </c>
      <c r="B17" s="5" t="n">
        <v>2170</v>
      </c>
      <c r="C17" s="5" t="n">
        <v>2564</v>
      </c>
    </row>
    <row r="18">
      <c r="A18" s="4" t="inlineStr">
        <is>
          <t>Total Liabilities</t>
        </is>
      </c>
      <c r="B18" s="5" t="n">
        <v>2170</v>
      </c>
      <c r="C18" s="5" t="n">
        <v>2564</v>
      </c>
    </row>
    <row r="19">
      <c r="A19" s="4" t="inlineStr">
        <is>
          <t>Level 2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ortgages and notes receivable, at fair value</t>
        </is>
      </c>
      <c r="B21" s="5" t="n">
        <v>9891</v>
      </c>
      <c r="C21" s="5" t="n">
        <v>1051</v>
      </c>
    </row>
    <row r="22">
      <c r="A22" s="4" t="inlineStr">
        <is>
          <t>Marketable securities of non-qualified deferred compensation plan (in prepaid expenses and other assets)</t>
        </is>
      </c>
      <c r="B22" s="5" t="n">
        <v>0</v>
      </c>
      <c r="C22" s="5" t="n">
        <v>0</v>
      </c>
    </row>
    <row r="23">
      <c r="A23" s="4" t="inlineStr">
        <is>
          <t>Total Assets</t>
        </is>
      </c>
      <c r="B23" s="5" t="n">
        <v>9891</v>
      </c>
      <c r="C23" s="5" t="n">
        <v>1051</v>
      </c>
    </row>
    <row r="24">
      <c r="A24" s="3" t="inlineStr">
        <is>
          <t>Liabilities:</t>
        </is>
      </c>
      <c r="B24" s="4" t="inlineStr">
        <is>
          <t xml:space="preserve"> </t>
        </is>
      </c>
      <c r="C24" s="4" t="inlineStr">
        <is>
          <t xml:space="preserve"> </t>
        </is>
      </c>
    </row>
    <row r="25">
      <c r="A25" s="4" t="inlineStr">
        <is>
          <t>Mortgages and notes payable, net, at fair value</t>
        </is>
      </c>
      <c r="B25" s="5" t="n">
        <v>2794846</v>
      </c>
      <c r="C25" s="5" t="n">
        <v>2832973</v>
      </c>
    </row>
    <row r="26">
      <c r="A26" s="4" t="inlineStr">
        <is>
          <t>Non-qualified deferred compensation obligation (in accounts payable, accrued expenses and other liabilities)</t>
        </is>
      </c>
      <c r="B26" s="5" t="n">
        <v>0</v>
      </c>
      <c r="C26" s="5" t="n">
        <v>0</v>
      </c>
    </row>
    <row r="27">
      <c r="A27" s="4" t="inlineStr">
        <is>
          <t>Total Liabilities</t>
        </is>
      </c>
      <c r="B27" s="5" t="n">
        <v>2794846</v>
      </c>
      <c r="C27" s="5" t="n">
        <v>2832973</v>
      </c>
    </row>
    <row r="28">
      <c r="A28" s="4" t="inlineStr">
        <is>
          <t>Highwoods Properties, Inc.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Noncontrolling Interests in the Operating Partnership</t>
        </is>
      </c>
      <c r="B30" s="5" t="n">
        <v>56206</v>
      </c>
      <c r="C30" s="5" t="n">
        <v>65977</v>
      </c>
    </row>
    <row r="31">
      <c r="A31" s="4" t="inlineStr">
        <is>
          <t>Highwoods Properties, Inc. [Member] | Level 1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Noncontrolling Interests in the Operating Partnership</t>
        </is>
      </c>
      <c r="B33" s="5" t="n">
        <v>56206</v>
      </c>
      <c r="C33" s="5" t="n">
        <v>65977</v>
      </c>
    </row>
    <row r="34">
      <c r="A34" s="4" t="inlineStr">
        <is>
          <t>Highwoods Properties, Inc. [Member] | Level 2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Noncontrolling Interests in the Operating Partnership</t>
        </is>
      </c>
      <c r="B36" s="6" t="n">
        <v>0</v>
      </c>
      <c r="C3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 Fair Value Measurement Inputs and Valuation Techniques (Details) - USD ($) $ in Millions</t>
        </is>
      </c>
      <c r="B1" s="2" t="inlineStr">
        <is>
          <t>Jun. 30, 2023</t>
        </is>
      </c>
      <c r="C1" s="2" t="inlineStr">
        <is>
          <t>Jan. 01, 2023</t>
        </is>
      </c>
    </row>
    <row r="2">
      <c r="A2" s="3" t="inlineStr">
        <is>
          <t>Valuation Technique and Input [Abstract]</t>
        </is>
      </c>
      <c r="B2" s="4" t="inlineStr">
        <is>
          <t xml:space="preserve"> </t>
        </is>
      </c>
      <c r="C2" s="4" t="inlineStr">
        <is>
          <t xml:space="preserve"> </t>
        </is>
      </c>
    </row>
    <row r="3">
      <c r="A3" s="4" t="inlineStr">
        <is>
          <t>Fair value of Level 3 investment</t>
        </is>
      </c>
      <c r="B3" s="4" t="inlineStr">
        <is>
          <t xml:space="preserve"> </t>
        </is>
      </c>
      <c r="C3" s="13" t="n">
        <v>57.1</v>
      </c>
    </row>
    <row r="4">
      <c r="A4" s="4" t="inlineStr">
        <is>
          <t>Measurement Input, Discount Rate [Member]</t>
        </is>
      </c>
      <c r="B4" s="4" t="inlineStr">
        <is>
          <t xml:space="preserve"> </t>
        </is>
      </c>
      <c r="C4" s="4" t="inlineStr">
        <is>
          <t xml:space="preserve"> </t>
        </is>
      </c>
    </row>
    <row r="5">
      <c r="A5" s="3" t="inlineStr">
        <is>
          <t>Valuation Technique and Input [Abstract]</t>
        </is>
      </c>
      <c r="B5" s="4" t="inlineStr">
        <is>
          <t xml:space="preserve"> </t>
        </is>
      </c>
      <c r="C5" s="4" t="inlineStr">
        <is>
          <t xml:space="preserve"> </t>
        </is>
      </c>
    </row>
    <row r="6">
      <c r="A6" s="4" t="inlineStr">
        <is>
          <t>Investment key assumptions (in hundredths)</t>
        </is>
      </c>
      <c r="B6" s="12" t="n">
        <v>0.108</v>
      </c>
      <c r="C6" s="4" t="inlineStr">
        <is>
          <t xml:space="preserve"> </t>
        </is>
      </c>
    </row>
    <row r="7">
      <c r="A7" s="4" t="inlineStr">
        <is>
          <t>Measurement Input, Cap Rate [Member]</t>
        </is>
      </c>
      <c r="B7" s="4" t="inlineStr">
        <is>
          <t xml:space="preserve"> </t>
        </is>
      </c>
      <c r="C7" s="4" t="inlineStr">
        <is>
          <t xml:space="preserve"> </t>
        </is>
      </c>
    </row>
    <row r="8">
      <c r="A8" s="3" t="inlineStr">
        <is>
          <t>Valuation Technique and Input [Abstract]</t>
        </is>
      </c>
      <c r="B8" s="4" t="inlineStr">
        <is>
          <t xml:space="preserve"> </t>
        </is>
      </c>
      <c r="C8" s="4" t="inlineStr">
        <is>
          <t xml:space="preserve"> </t>
        </is>
      </c>
    </row>
    <row r="9">
      <c r="A9" s="4" t="inlineStr">
        <is>
          <t>Investment key assumptions (in hundredths)</t>
        </is>
      </c>
      <c r="B9" s="12" t="n">
        <v>0.08799999999999999</v>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Payment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800</v>
      </c>
      <c r="C4" s="6" t="n">
        <v>800</v>
      </c>
      <c r="D4" s="6" t="n">
        <v>5321</v>
      </c>
      <c r="E4" s="6" t="n">
        <v>6136</v>
      </c>
    </row>
    <row r="5">
      <c r="A5" s="4" t="inlineStr">
        <is>
          <t>Total unrecognized share-based compensation costs</t>
        </is>
      </c>
      <c r="B5" s="6" t="n">
        <v>5500</v>
      </c>
      <c r="C5" s="4" t="inlineStr">
        <is>
          <t xml:space="preserve"> </t>
        </is>
      </c>
      <c r="D5" s="6" t="n">
        <v>5500</v>
      </c>
      <c r="E5" s="4" t="inlineStr">
        <is>
          <t xml:space="preserve"> </t>
        </is>
      </c>
    </row>
    <row r="6">
      <c r="A6" s="4" t="inlineStr">
        <is>
          <t>Weighted average remaining contractual term for recognition of unrecognized share-based compensation costs (in years)</t>
        </is>
      </c>
      <c r="B6" s="4" t="inlineStr">
        <is>
          <t xml:space="preserve"> </t>
        </is>
      </c>
      <c r="C6" s="4" t="inlineStr">
        <is>
          <t xml:space="preserve"> </t>
        </is>
      </c>
      <c r="D6" s="4" t="inlineStr">
        <is>
          <t>2 years 3 months 18 days</t>
        </is>
      </c>
      <c r="E6" s="4" t="inlineStr">
        <is>
          <t xml:space="preserve"> </t>
        </is>
      </c>
    </row>
    <row r="7">
      <c r="A7" s="4" t="inlineStr">
        <is>
          <t>Highwoods Properties, Inc. [Member] | Time-Based Restricted Stock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Restricted stock shares granted (in shares)</t>
        </is>
      </c>
      <c r="B9" s="4" t="inlineStr">
        <is>
          <t xml:space="preserve"> </t>
        </is>
      </c>
      <c r="C9" s="4" t="inlineStr">
        <is>
          <t xml:space="preserve"> </t>
        </is>
      </c>
      <c r="D9" s="5" t="n">
        <v>151349</v>
      </c>
      <c r="E9" s="4" t="inlineStr">
        <is>
          <t xml:space="preserve"> </t>
        </is>
      </c>
    </row>
    <row r="10">
      <c r="A10" s="4" t="inlineStr">
        <is>
          <t>Weighted average grant date fair value of each restricted stock share granted (in dollars per share)</t>
        </is>
      </c>
      <c r="B10" s="4" t="inlineStr">
        <is>
          <t xml:space="preserve"> </t>
        </is>
      </c>
      <c r="C10" s="4" t="inlineStr">
        <is>
          <t xml:space="preserve"> </t>
        </is>
      </c>
      <c r="D10" s="7" t="n">
        <v>26.47</v>
      </c>
      <c r="E10" s="4" t="inlineStr">
        <is>
          <t xml:space="preserve"> </t>
        </is>
      </c>
    </row>
    <row r="11">
      <c r="A11" s="4" t="inlineStr">
        <is>
          <t>Highwoods Properties, Inc. [Member] | Total Return-Based Restricted Stock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Restricted stock shares granted (in shares)</t>
        </is>
      </c>
      <c r="B13" s="4" t="inlineStr">
        <is>
          <t xml:space="preserve"> </t>
        </is>
      </c>
      <c r="C13" s="4" t="inlineStr">
        <is>
          <t xml:space="preserve"> </t>
        </is>
      </c>
      <c r="D13" s="5" t="n">
        <v>122484</v>
      </c>
      <c r="E13" s="4" t="inlineStr">
        <is>
          <t xml:space="preserve"> </t>
        </is>
      </c>
    </row>
    <row r="14">
      <c r="A14" s="4" t="inlineStr">
        <is>
          <t>Weighted average grant date fair value of each restricted stock share granted (in dollars per share)</t>
        </is>
      </c>
      <c r="B14" s="4" t="inlineStr">
        <is>
          <t xml:space="preserve"> </t>
        </is>
      </c>
      <c r="C14" s="4" t="inlineStr">
        <is>
          <t xml:space="preserve"> </t>
        </is>
      </c>
      <c r="D14" s="7" t="n">
        <v>27.13</v>
      </c>
      <c r="E1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HRLP - Consolidated Balance Sheets (Parenthetical)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Deferred leasing costs, accumulated amortization</t>
        </is>
      </c>
      <c r="B3" s="6" t="n">
        <v>168187</v>
      </c>
      <c r="C3" s="6" t="n">
        <v>163751</v>
      </c>
    </row>
    <row r="4">
      <c r="A4" s="4" t="inlineStr">
        <is>
          <t>Prepaid expenses and other assets, accumulated depreciation</t>
        </is>
      </c>
      <c r="B4" s="5" t="n">
        <v>23417</v>
      </c>
      <c r="C4" s="5" t="n">
        <v>21660</v>
      </c>
    </row>
    <row r="5">
      <c r="A5" s="4" t="inlineStr">
        <is>
          <t>Highwoods Realty Limited Partnership</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ferred leasing costs, accumulated amortization</t>
        </is>
      </c>
      <c r="B7" s="5" t="n">
        <v>168187</v>
      </c>
      <c r="C7" s="5" t="n">
        <v>163751</v>
      </c>
    </row>
    <row r="8">
      <c r="A8" s="4" t="inlineStr">
        <is>
          <t>Prepaid expenses and other assets, accumulated depreciation</t>
        </is>
      </c>
      <c r="B8" s="6" t="n">
        <v>23417</v>
      </c>
      <c r="C8" s="6" t="n">
        <v>21660</v>
      </c>
    </row>
    <row r="9">
      <c r="A9" s="3" t="inlineStr">
        <is>
          <t>Redeemable Operating Partnership Units: [Abstract]</t>
        </is>
      </c>
      <c r="B9" s="4" t="inlineStr">
        <is>
          <t xml:space="preserve"> </t>
        </is>
      </c>
      <c r="C9" s="4" t="inlineStr">
        <is>
          <t xml:space="preserve"> </t>
        </is>
      </c>
    </row>
    <row r="10">
      <c r="A10" s="4" t="inlineStr">
        <is>
          <t>Redeemable Common Units outstanding (in shares)</t>
        </is>
      </c>
      <c r="B10" s="5" t="n">
        <v>2350715</v>
      </c>
      <c r="C10" s="5" t="n">
        <v>2358009</v>
      </c>
    </row>
    <row r="11">
      <c r="A11" s="4" t="inlineStr">
        <is>
          <t>Series A Preferred Units, liquidation preference (in dollars per share)</t>
        </is>
      </c>
      <c r="B11" s="6" t="n">
        <v>1000</v>
      </c>
      <c r="C11" s="6" t="n">
        <v>1000</v>
      </c>
    </row>
    <row r="12">
      <c r="A12" s="4" t="inlineStr">
        <is>
          <t>Series A Preferred Units, issued (in shares)</t>
        </is>
      </c>
      <c r="B12" s="5" t="n">
        <v>28811</v>
      </c>
      <c r="C12" s="5" t="n">
        <v>28821</v>
      </c>
    </row>
    <row r="13">
      <c r="A13" s="4" t="inlineStr">
        <is>
          <t>Series A Preferred Units, outstanding (in shares)</t>
        </is>
      </c>
      <c r="B13" s="5" t="n">
        <v>28811</v>
      </c>
      <c r="C13" s="5" t="n">
        <v>28821</v>
      </c>
    </row>
    <row r="14">
      <c r="A14" s="3" t="inlineStr">
        <is>
          <t>Common Units: [Abstract]</t>
        </is>
      </c>
      <c r="B14" s="4" t="inlineStr">
        <is>
          <t xml:space="preserve"> </t>
        </is>
      </c>
      <c r="C14" s="4" t="inlineStr">
        <is>
          <t xml:space="preserve"> </t>
        </is>
      </c>
    </row>
    <row r="15">
      <c r="A15" s="4" t="inlineStr">
        <is>
          <t>General partners' capital account, units outstanding (in shares)</t>
        </is>
      </c>
      <c r="B15" s="5" t="n">
        <v>1074151</v>
      </c>
      <c r="C15" s="5" t="n">
        <v>1071601</v>
      </c>
    </row>
    <row r="16">
      <c r="A16" s="4" t="inlineStr">
        <is>
          <t>Limited partners' capital account, units outstanding (in shares)</t>
        </is>
      </c>
      <c r="B16" s="5" t="n">
        <v>103990253</v>
      </c>
      <c r="C16" s="5" t="n">
        <v>1037304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al Estate and Other Assets Held For Sale (Details) - USD ($) $ in Thousands</t>
        </is>
      </c>
      <c r="B1" s="2" t="inlineStr">
        <is>
          <t>Jun. 30, 2023</t>
        </is>
      </c>
      <c r="C1" s="2" t="inlineStr">
        <is>
          <t>Dec. 31, 2022</t>
        </is>
      </c>
    </row>
    <row r="2">
      <c r="A2" s="3" t="inlineStr">
        <is>
          <t>Real Estate and Other Assets Held For Sale [Abstract]</t>
        </is>
      </c>
      <c r="B2" s="4" t="inlineStr">
        <is>
          <t xml:space="preserve"> </t>
        </is>
      </c>
      <c r="C2" s="4" t="inlineStr">
        <is>
          <t xml:space="preserve"> </t>
        </is>
      </c>
    </row>
    <row r="3">
      <c r="A3" s="4" t="inlineStr">
        <is>
          <t>Land</t>
        </is>
      </c>
      <c r="B3" s="6" t="n">
        <v>513</v>
      </c>
      <c r="C3" s="6" t="n">
        <v>0</v>
      </c>
    </row>
    <row r="4">
      <c r="A4" s="4" t="inlineStr">
        <is>
          <t>Buildings and tenant improvements</t>
        </is>
      </c>
      <c r="B4" s="5" t="n">
        <v>846</v>
      </c>
      <c r="C4" s="5" t="n">
        <v>0</v>
      </c>
    </row>
    <row r="5">
      <c r="A5" s="4" t="inlineStr">
        <is>
          <t>Land held for development</t>
        </is>
      </c>
      <c r="B5" s="5" t="n">
        <v>3294</v>
      </c>
      <c r="C5" s="5" t="n">
        <v>0</v>
      </c>
    </row>
    <row r="6">
      <c r="A6" s="4" t="inlineStr">
        <is>
          <t>Less-accumulated depreciation</t>
        </is>
      </c>
      <c r="B6" s="5" t="n">
        <v>-131</v>
      </c>
      <c r="C6" s="5" t="n">
        <v>0</v>
      </c>
    </row>
    <row r="7">
      <c r="A7" s="4" t="inlineStr">
        <is>
          <t>Net real estate assets</t>
        </is>
      </c>
      <c r="B7" s="5" t="n">
        <v>4522</v>
      </c>
      <c r="C7" s="5" t="n">
        <v>0</v>
      </c>
    </row>
    <row r="8">
      <c r="A8" s="4" t="inlineStr">
        <is>
          <t>Prepaid expenses and other assets, net</t>
        </is>
      </c>
      <c r="B8" s="5" t="n">
        <v>170</v>
      </c>
      <c r="C8" s="5" t="n">
        <v>0</v>
      </c>
    </row>
    <row r="9">
      <c r="A9" s="4" t="inlineStr">
        <is>
          <t>Real estate and other assets, net, held for sale</t>
        </is>
      </c>
      <c r="B9" s="6" t="n">
        <v>4692</v>
      </c>
      <c r="C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Per Unit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Common Share and Per Unit - basic: [Abstract]</t>
        </is>
      </c>
      <c r="B3" s="4" t="inlineStr">
        <is>
          <t xml:space="preserve"> </t>
        </is>
      </c>
      <c r="C3" s="4" t="inlineStr">
        <is>
          <t xml:space="preserve"> </t>
        </is>
      </c>
      <c r="D3" s="4" t="inlineStr">
        <is>
          <t xml:space="preserve"> </t>
        </is>
      </c>
      <c r="E3" s="4" t="inlineStr">
        <is>
          <t xml:space="preserve"> </t>
        </is>
      </c>
    </row>
    <row r="4">
      <c r="A4" s="4" t="inlineStr">
        <is>
          <t>Net income</t>
        </is>
      </c>
      <c r="B4" s="6" t="n">
        <v>43870</v>
      </c>
      <c r="C4" s="6" t="n">
        <v>52602</v>
      </c>
      <c r="D4" s="6" t="n">
        <v>88824</v>
      </c>
      <c r="E4" s="6" t="n">
        <v>94705</v>
      </c>
    </row>
    <row r="5">
      <c r="A5" s="4" t="inlineStr">
        <is>
          <t>Net (income) attributable to noncontrolling interests in the Operating Partnership</t>
        </is>
      </c>
      <c r="B5" s="5" t="n">
        <v>-947</v>
      </c>
      <c r="C5" s="5" t="n">
        <v>-1203</v>
      </c>
      <c r="D5" s="5" t="n">
        <v>-1933</v>
      </c>
      <c r="E5" s="5" t="n">
        <v>-2168</v>
      </c>
    </row>
    <row r="6">
      <c r="A6" s="4" t="inlineStr">
        <is>
          <t>Net (income)/loss attributable to noncontrolling interests in consolidated affiliates</t>
        </is>
      </c>
      <c r="B6" s="5" t="n">
        <v>-4</v>
      </c>
      <c r="C6" s="5" t="n">
        <v>-266</v>
      </c>
      <c r="D6" s="5" t="n">
        <v>483</v>
      </c>
      <c r="E6" s="5" t="n">
        <v>-523</v>
      </c>
    </row>
    <row r="7">
      <c r="A7" s="4" t="inlineStr">
        <is>
          <t>Dividends on Preferred Stock</t>
        </is>
      </c>
      <c r="B7" s="5" t="n">
        <v>-621</v>
      </c>
      <c r="C7" s="5" t="n">
        <v>-622</v>
      </c>
      <c r="D7" s="5" t="n">
        <v>-1242</v>
      </c>
      <c r="E7" s="5" t="n">
        <v>-1243</v>
      </c>
    </row>
    <row r="8">
      <c r="A8" s="4" t="inlineStr">
        <is>
          <t>Net income available for common stockholders</t>
        </is>
      </c>
      <c r="B8" s="6" t="n">
        <v>42298</v>
      </c>
      <c r="C8" s="6" t="n">
        <v>50511</v>
      </c>
      <c r="D8" s="6" t="n">
        <v>86132</v>
      </c>
      <c r="E8" s="6" t="n">
        <v>90771</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Denominator for basic earnings per Common Share - weighted average shares (in shares)</t>
        </is>
      </c>
      <c r="B10" s="5" t="n">
        <v>105457</v>
      </c>
      <c r="C10" s="5" t="n">
        <v>105163</v>
      </c>
      <c r="D10" s="5" t="n">
        <v>105373</v>
      </c>
      <c r="E10" s="5" t="n">
        <v>105049</v>
      </c>
    </row>
    <row r="11">
      <c r="A11" s="3" t="inlineStr">
        <is>
          <t>Earnings per Common Share - basic:</t>
        </is>
      </c>
      <c r="B11" s="4" t="inlineStr">
        <is>
          <t xml:space="preserve"> </t>
        </is>
      </c>
      <c r="C11" s="4" t="inlineStr">
        <is>
          <t xml:space="preserve"> </t>
        </is>
      </c>
      <c r="D11" s="4" t="inlineStr">
        <is>
          <t xml:space="preserve"> </t>
        </is>
      </c>
      <c r="E11" s="4" t="inlineStr">
        <is>
          <t xml:space="preserve"> </t>
        </is>
      </c>
    </row>
    <row r="12">
      <c r="A12" s="4" t="inlineStr">
        <is>
          <t>Net income available for common stockholders (in dollars per share)</t>
        </is>
      </c>
      <c r="B12" s="7" t="n">
        <v>0.4</v>
      </c>
      <c r="C12" s="7" t="n">
        <v>0.48</v>
      </c>
      <c r="D12" s="7" t="n">
        <v>0.82</v>
      </c>
      <c r="E12" s="7" t="n">
        <v>0.86</v>
      </c>
    </row>
    <row r="13">
      <c r="A13" s="3" t="inlineStr">
        <is>
          <t>Earnings per Common Share and Per Unit - diluted: [Abstract]</t>
        </is>
      </c>
      <c r="B13" s="4" t="inlineStr">
        <is>
          <t xml:space="preserve"> </t>
        </is>
      </c>
      <c r="C13" s="4" t="inlineStr">
        <is>
          <t xml:space="preserve"> </t>
        </is>
      </c>
      <c r="D13" s="4" t="inlineStr">
        <is>
          <t xml:space="preserve"> </t>
        </is>
      </c>
      <c r="E13" s="4" t="inlineStr">
        <is>
          <t xml:space="preserve"> </t>
        </is>
      </c>
    </row>
    <row r="14">
      <c r="A14" s="4" t="inlineStr">
        <is>
          <t>Net income</t>
        </is>
      </c>
      <c r="B14" s="6" t="n">
        <v>43870</v>
      </c>
      <c r="C14" s="6" t="n">
        <v>52602</v>
      </c>
      <c r="D14" s="6" t="n">
        <v>88824</v>
      </c>
      <c r="E14" s="6" t="n">
        <v>94705</v>
      </c>
    </row>
    <row r="15">
      <c r="A15" s="4" t="inlineStr">
        <is>
          <t>Net (income)/loss attributable to noncontrolling interests in consolidated affiliates</t>
        </is>
      </c>
      <c r="B15" s="5" t="n">
        <v>-4</v>
      </c>
      <c r="C15" s="5" t="n">
        <v>-266</v>
      </c>
      <c r="D15" s="5" t="n">
        <v>483</v>
      </c>
      <c r="E15" s="5" t="n">
        <v>-523</v>
      </c>
    </row>
    <row r="16">
      <c r="A16" s="4" t="inlineStr">
        <is>
          <t>Dividends on Preferred Stock</t>
        </is>
      </c>
      <c r="B16" s="5" t="n">
        <v>-621</v>
      </c>
      <c r="C16" s="5" t="n">
        <v>-622</v>
      </c>
      <c r="D16" s="5" t="n">
        <v>-1242</v>
      </c>
      <c r="E16" s="5" t="n">
        <v>-1243</v>
      </c>
    </row>
    <row r="17">
      <c r="A17" s="4" t="inlineStr">
        <is>
          <t>Net income available for common stockholders before net (income) attributable to noncontrolling interests in the Operating Partnership</t>
        </is>
      </c>
      <c r="B17" s="6" t="n">
        <v>43245</v>
      </c>
      <c r="C17" s="6" t="n">
        <v>51714</v>
      </c>
      <c r="D17" s="6" t="n">
        <v>88065</v>
      </c>
      <c r="E17" s="6" t="n">
        <v>92939</v>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Denominator for basic earnings per Common Share - weighted average shares (in shares)</t>
        </is>
      </c>
      <c r="B19" s="5" t="n">
        <v>105457</v>
      </c>
      <c r="C19" s="5" t="n">
        <v>105163</v>
      </c>
      <c r="D19" s="5" t="n">
        <v>105373</v>
      </c>
      <c r="E19" s="5" t="n">
        <v>105049</v>
      </c>
    </row>
    <row r="20">
      <c r="A20" s="4" t="inlineStr">
        <is>
          <t>Stock options using the treasury method (in shares)</t>
        </is>
      </c>
      <c r="B20" s="5" t="n">
        <v>0</v>
      </c>
      <c r="C20" s="5" t="n">
        <v>5</v>
      </c>
      <c r="D20" s="5" t="n">
        <v>0</v>
      </c>
      <c r="E20" s="5" t="n">
        <v>10</v>
      </c>
    </row>
    <row r="21">
      <c r="A21" s="4" t="inlineStr">
        <is>
          <t>Noncontrolling interests Common Units (in shares)</t>
        </is>
      </c>
      <c r="B21" s="5" t="n">
        <v>2351</v>
      </c>
      <c r="C21" s="5" t="n">
        <v>2486</v>
      </c>
      <c r="D21" s="5" t="n">
        <v>2355</v>
      </c>
      <c r="E21" s="5" t="n">
        <v>2495</v>
      </c>
    </row>
    <row r="22">
      <c r="A22" s="4" t="inlineStr">
        <is>
          <t>Denominator for diluted earnings per Common Share - adjusted weighted average shares and assumed conversions (in shares)</t>
        </is>
      </c>
      <c r="B22" s="5" t="n">
        <v>107808</v>
      </c>
      <c r="C22" s="5" t="n">
        <v>107654</v>
      </c>
      <c r="D22" s="5" t="n">
        <v>107728</v>
      </c>
      <c r="E22" s="5" t="n">
        <v>107554</v>
      </c>
    </row>
    <row r="23">
      <c r="A23" s="3" t="inlineStr">
        <is>
          <t>Earnings per Common Share - diluted:</t>
        </is>
      </c>
      <c r="B23" s="4" t="inlineStr">
        <is>
          <t xml:space="preserve"> </t>
        </is>
      </c>
      <c r="C23" s="4" t="inlineStr">
        <is>
          <t xml:space="preserve"> </t>
        </is>
      </c>
      <c r="D23" s="4" t="inlineStr">
        <is>
          <t xml:space="preserve"> </t>
        </is>
      </c>
      <c r="E23" s="4" t="inlineStr">
        <is>
          <t xml:space="preserve"> </t>
        </is>
      </c>
    </row>
    <row r="24">
      <c r="A24" s="4" t="inlineStr">
        <is>
          <t>Net income available for common stockholders (in dollars per share)</t>
        </is>
      </c>
      <c r="B24" s="7" t="n">
        <v>0.4</v>
      </c>
      <c r="C24" s="7" t="n">
        <v>0.48</v>
      </c>
      <c r="D24" s="7" t="n">
        <v>0.82</v>
      </c>
      <c r="E24" s="7" t="n">
        <v>0.86</v>
      </c>
    </row>
    <row r="25">
      <c r="A25" s="4" t="inlineStr">
        <is>
          <t>Highwoods Realty Limited Partnership</t>
        </is>
      </c>
      <c r="B25" s="4" t="inlineStr">
        <is>
          <t xml:space="preserve"> </t>
        </is>
      </c>
      <c r="C25" s="4" t="inlineStr">
        <is>
          <t xml:space="preserve"> </t>
        </is>
      </c>
      <c r="D25" s="4" t="inlineStr">
        <is>
          <t xml:space="preserve"> </t>
        </is>
      </c>
      <c r="E25" s="4" t="inlineStr">
        <is>
          <t xml:space="preserve"> </t>
        </is>
      </c>
    </row>
    <row r="26">
      <c r="A26" s="3" t="inlineStr">
        <is>
          <t>Earnings per Common Share and Per Unit - basic: [Abstract]</t>
        </is>
      </c>
      <c r="B26" s="4" t="inlineStr">
        <is>
          <t xml:space="preserve"> </t>
        </is>
      </c>
      <c r="C26" s="4" t="inlineStr">
        <is>
          <t xml:space="preserve"> </t>
        </is>
      </c>
      <c r="D26" s="4" t="inlineStr">
        <is>
          <t xml:space="preserve"> </t>
        </is>
      </c>
      <c r="E26" s="4" t="inlineStr">
        <is>
          <t xml:space="preserve"> </t>
        </is>
      </c>
    </row>
    <row r="27">
      <c r="A27" s="4" t="inlineStr">
        <is>
          <t>Net income</t>
        </is>
      </c>
      <c r="B27" s="6" t="n">
        <v>43870</v>
      </c>
      <c r="C27" s="6" t="n">
        <v>52602</v>
      </c>
      <c r="D27" s="6" t="n">
        <v>88824</v>
      </c>
      <c r="E27" s="6" t="n">
        <v>94705</v>
      </c>
    </row>
    <row r="28">
      <c r="A28" s="4" t="inlineStr">
        <is>
          <t>Net (income)/loss attributable to noncontrolling interests in consolidated affiliates</t>
        </is>
      </c>
      <c r="B28" s="5" t="n">
        <v>-4</v>
      </c>
      <c r="C28" s="5" t="n">
        <v>-266</v>
      </c>
      <c r="D28" s="5" t="n">
        <v>483</v>
      </c>
      <c r="E28" s="5" t="n">
        <v>-523</v>
      </c>
    </row>
    <row r="29">
      <c r="A29" s="4" t="inlineStr">
        <is>
          <t>Distributions on Preferred Units</t>
        </is>
      </c>
      <c r="B29" s="5" t="n">
        <v>-621</v>
      </c>
      <c r="C29" s="5" t="n">
        <v>-622</v>
      </c>
      <c r="D29" s="5" t="n">
        <v>-1242</v>
      </c>
      <c r="E29" s="5" t="n">
        <v>-1243</v>
      </c>
    </row>
    <row r="30">
      <c r="A30" s="4" t="inlineStr">
        <is>
          <t>Net income available for common unitholders</t>
        </is>
      </c>
      <c r="B30" s="6" t="n">
        <v>43245</v>
      </c>
      <c r="C30" s="6" t="n">
        <v>51714</v>
      </c>
      <c r="D30" s="6" t="n">
        <v>88065</v>
      </c>
      <c r="E30" s="6" t="n">
        <v>92939</v>
      </c>
    </row>
    <row r="31">
      <c r="A31" s="3" t="inlineStr">
        <is>
          <t>Denominator:</t>
        </is>
      </c>
      <c r="B31" s="4" t="inlineStr">
        <is>
          <t xml:space="preserve"> </t>
        </is>
      </c>
      <c r="C31" s="4" t="inlineStr">
        <is>
          <t xml:space="preserve"> </t>
        </is>
      </c>
      <c r="D31" s="4" t="inlineStr">
        <is>
          <t xml:space="preserve"> </t>
        </is>
      </c>
      <c r="E31" s="4" t="inlineStr">
        <is>
          <t xml:space="preserve"> </t>
        </is>
      </c>
    </row>
    <row r="32">
      <c r="A32" s="4" t="inlineStr">
        <is>
          <t>Denominator for basic earnings per Common Unit - weighted average units (in shares)</t>
        </is>
      </c>
      <c r="B32" s="5" t="n">
        <v>107399</v>
      </c>
      <c r="C32" s="5" t="n">
        <v>107240</v>
      </c>
      <c r="D32" s="5" t="n">
        <v>107319</v>
      </c>
      <c r="E32" s="5" t="n">
        <v>107135</v>
      </c>
    </row>
    <row r="33">
      <c r="A33" s="3" t="inlineStr">
        <is>
          <t>Earnings per Common Unit - basic:</t>
        </is>
      </c>
      <c r="B33" s="4" t="inlineStr">
        <is>
          <t xml:space="preserve"> </t>
        </is>
      </c>
      <c r="C33" s="4" t="inlineStr">
        <is>
          <t xml:space="preserve"> </t>
        </is>
      </c>
      <c r="D33" s="4" t="inlineStr">
        <is>
          <t xml:space="preserve"> </t>
        </is>
      </c>
      <c r="E33" s="4" t="inlineStr">
        <is>
          <t xml:space="preserve"> </t>
        </is>
      </c>
    </row>
    <row r="34">
      <c r="A34" s="4" t="inlineStr">
        <is>
          <t>Net income available for common unitholders (in dollars per share)</t>
        </is>
      </c>
      <c r="B34" s="7" t="n">
        <v>0.4</v>
      </c>
      <c r="C34" s="7" t="n">
        <v>0.48</v>
      </c>
      <c r="D34" s="7" t="n">
        <v>0.82</v>
      </c>
      <c r="E34" s="7" t="n">
        <v>0.87</v>
      </c>
    </row>
    <row r="35">
      <c r="A35" s="3" t="inlineStr">
        <is>
          <t>Earnings per Common Share and Per Unit - diluted: [Abstract]</t>
        </is>
      </c>
      <c r="B35" s="4" t="inlineStr">
        <is>
          <t xml:space="preserve"> </t>
        </is>
      </c>
      <c r="C35" s="4" t="inlineStr">
        <is>
          <t xml:space="preserve"> </t>
        </is>
      </c>
      <c r="D35" s="4" t="inlineStr">
        <is>
          <t xml:space="preserve"> </t>
        </is>
      </c>
      <c r="E35" s="4" t="inlineStr">
        <is>
          <t xml:space="preserve"> </t>
        </is>
      </c>
    </row>
    <row r="36">
      <c r="A36" s="4" t="inlineStr">
        <is>
          <t>Net income</t>
        </is>
      </c>
      <c r="B36" s="6" t="n">
        <v>43870</v>
      </c>
      <c r="C36" s="6" t="n">
        <v>52602</v>
      </c>
      <c r="D36" s="6" t="n">
        <v>88824</v>
      </c>
      <c r="E36" s="6" t="n">
        <v>94705</v>
      </c>
    </row>
    <row r="37">
      <c r="A37" s="4" t="inlineStr">
        <is>
          <t>Net (income)/loss attributable to noncontrolling interests in consolidated affiliates</t>
        </is>
      </c>
      <c r="B37" s="5" t="n">
        <v>-4</v>
      </c>
      <c r="C37" s="5" t="n">
        <v>-266</v>
      </c>
      <c r="D37" s="5" t="n">
        <v>483</v>
      </c>
      <c r="E37" s="5" t="n">
        <v>-523</v>
      </c>
    </row>
    <row r="38">
      <c r="A38" s="4" t="inlineStr">
        <is>
          <t>Distributions on Preferred Units</t>
        </is>
      </c>
      <c r="B38" s="5" t="n">
        <v>-621</v>
      </c>
      <c r="C38" s="5" t="n">
        <v>-622</v>
      </c>
      <c r="D38" s="5" t="n">
        <v>-1242</v>
      </c>
      <c r="E38" s="5" t="n">
        <v>-1243</v>
      </c>
    </row>
    <row r="39">
      <c r="A39" s="4" t="inlineStr">
        <is>
          <t>Net income available for common unitholders</t>
        </is>
      </c>
      <c r="B39" s="6" t="n">
        <v>43245</v>
      </c>
      <c r="C39" s="6" t="n">
        <v>51714</v>
      </c>
      <c r="D39" s="6" t="n">
        <v>88065</v>
      </c>
      <c r="E39" s="6" t="n">
        <v>92939</v>
      </c>
    </row>
    <row r="40">
      <c r="A40" s="3" t="inlineStr">
        <is>
          <t>Denominator:</t>
        </is>
      </c>
      <c r="B40" s="4" t="inlineStr">
        <is>
          <t xml:space="preserve"> </t>
        </is>
      </c>
      <c r="C40" s="4" t="inlineStr">
        <is>
          <t xml:space="preserve"> </t>
        </is>
      </c>
      <c r="D40" s="4" t="inlineStr">
        <is>
          <t xml:space="preserve"> </t>
        </is>
      </c>
      <c r="E40" s="4" t="inlineStr">
        <is>
          <t xml:space="preserve"> </t>
        </is>
      </c>
    </row>
    <row r="41">
      <c r="A41" s="4" t="inlineStr">
        <is>
          <t>Denominator for basic earnings per Common Unit - weighted average units (in shares)</t>
        </is>
      </c>
      <c r="B41" s="5" t="n">
        <v>107399</v>
      </c>
      <c r="C41" s="5" t="n">
        <v>107240</v>
      </c>
      <c r="D41" s="5" t="n">
        <v>107319</v>
      </c>
      <c r="E41" s="5" t="n">
        <v>107135</v>
      </c>
    </row>
    <row r="42">
      <c r="A42" s="4" t="inlineStr">
        <is>
          <t>Stock options using the treasury method (in shares)</t>
        </is>
      </c>
      <c r="B42" s="5" t="n">
        <v>0</v>
      </c>
      <c r="C42" s="5" t="n">
        <v>5</v>
      </c>
      <c r="D42" s="5" t="n">
        <v>0</v>
      </c>
      <c r="E42" s="5" t="n">
        <v>10</v>
      </c>
    </row>
    <row r="43">
      <c r="A43" s="4" t="inlineStr">
        <is>
          <t>Denominator for diluted earnings per Common Unit - adjusted weighted average units and assumed conversions (in shares)</t>
        </is>
      </c>
      <c r="B43" s="5" t="n">
        <v>107399</v>
      </c>
      <c r="C43" s="5" t="n">
        <v>107245</v>
      </c>
      <c r="D43" s="5" t="n">
        <v>107319</v>
      </c>
      <c r="E43" s="5" t="n">
        <v>107145</v>
      </c>
    </row>
    <row r="44">
      <c r="A44" s="3" t="inlineStr">
        <is>
          <t>Earnings per Common Unit - diluted:</t>
        </is>
      </c>
      <c r="B44" s="4" t="inlineStr">
        <is>
          <t xml:space="preserve"> </t>
        </is>
      </c>
      <c r="C44" s="4" t="inlineStr">
        <is>
          <t xml:space="preserve"> </t>
        </is>
      </c>
      <c r="D44" s="4" t="inlineStr">
        <is>
          <t xml:space="preserve"> </t>
        </is>
      </c>
      <c r="E44" s="4" t="inlineStr">
        <is>
          <t xml:space="preserve"> </t>
        </is>
      </c>
    </row>
    <row r="45">
      <c r="A45" s="4" t="inlineStr">
        <is>
          <t>Net income available for common unitholders (in dollars per share)</t>
        </is>
      </c>
      <c r="B45" s="7" t="n">
        <v>0.4</v>
      </c>
      <c r="C45" s="7" t="n">
        <v>0.48</v>
      </c>
      <c r="D45" s="7" t="n">
        <v>0.82</v>
      </c>
      <c r="E45" s="7" t="n">
        <v>0.8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ntal and Other Revenues</t>
        </is>
      </c>
      <c r="B4" s="6" t="n">
        <v>207291</v>
      </c>
      <c r="C4" s="6" t="n">
        <v>203841</v>
      </c>
      <c r="D4" s="6" t="n">
        <v>420043</v>
      </c>
      <c r="E4" s="6" t="n">
        <v>410219</v>
      </c>
    </row>
    <row r="5">
      <c r="A5" s="4" t="inlineStr">
        <is>
          <t>Total Net Operating Income</t>
        </is>
      </c>
      <c r="B5" s="5" t="n">
        <v>140984</v>
      </c>
      <c r="C5" s="5" t="n">
        <v>141472</v>
      </c>
      <c r="D5" s="5" t="n">
        <v>288005</v>
      </c>
      <c r="E5" s="5" t="n">
        <v>286428</v>
      </c>
    </row>
    <row r="6">
      <c r="A6" s="3" t="inlineStr">
        <is>
          <t>Reconciliation to net income:</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75018</v>
      </c>
      <c r="C7" s="5" t="n">
        <v>-69742</v>
      </c>
      <c r="D7" s="5" t="n">
        <v>-145651</v>
      </c>
      <c r="E7" s="5" t="n">
        <v>-139409</v>
      </c>
    </row>
    <row r="8">
      <c r="A8" s="4" t="inlineStr">
        <is>
          <t>Impairments of real estate assets</t>
        </is>
      </c>
      <c r="B8" s="5" t="n">
        <v>0</v>
      </c>
      <c r="C8" s="5" t="n">
        <v>-35000</v>
      </c>
      <c r="D8" s="5" t="n">
        <v>0</v>
      </c>
      <c r="E8" s="5" t="n">
        <v>-35000</v>
      </c>
    </row>
    <row r="9">
      <c r="A9" s="4" t="inlineStr">
        <is>
          <t>General and administrative expenses</t>
        </is>
      </c>
      <c r="B9" s="5" t="n">
        <v>-9380</v>
      </c>
      <c r="C9" s="5" t="n">
        <v>-9591</v>
      </c>
      <c r="D9" s="5" t="n">
        <v>-21795</v>
      </c>
      <c r="E9" s="5" t="n">
        <v>-23147</v>
      </c>
    </row>
    <row r="10">
      <c r="A10" s="4" t="inlineStr">
        <is>
          <t>Interest expense</t>
        </is>
      </c>
      <c r="B10" s="5" t="n">
        <v>-34063</v>
      </c>
      <c r="C10" s="5" t="n">
        <v>-25027</v>
      </c>
      <c r="D10" s="5" t="n">
        <v>-67161</v>
      </c>
      <c r="E10" s="5" t="n">
        <v>-49420</v>
      </c>
    </row>
    <row r="11">
      <c r="A11" s="4" t="inlineStr">
        <is>
          <t>Other income</t>
        </is>
      </c>
      <c r="B11" s="5" t="n">
        <v>1181</v>
      </c>
      <c r="C11" s="5" t="n">
        <v>120</v>
      </c>
      <c r="D11" s="5" t="n">
        <v>2328</v>
      </c>
      <c r="E11" s="5" t="n">
        <v>483</v>
      </c>
    </row>
    <row r="12">
      <c r="A12" s="4" t="inlineStr">
        <is>
          <t>Gains on disposition of property</t>
        </is>
      </c>
      <c r="B12" s="5" t="n">
        <v>19368</v>
      </c>
      <c r="C12" s="5" t="n">
        <v>50044</v>
      </c>
      <c r="D12" s="5" t="n">
        <v>19818</v>
      </c>
      <c r="E12" s="5" t="n">
        <v>54144</v>
      </c>
    </row>
    <row r="13">
      <c r="A13" s="4" t="inlineStr">
        <is>
          <t>Gain on deconsolidation of affiliate</t>
        </is>
      </c>
      <c r="B13" s="5" t="n">
        <v>0</v>
      </c>
      <c r="C13" s="5" t="n">
        <v>0</v>
      </c>
      <c r="D13" s="5" t="n">
        <v>11778</v>
      </c>
      <c r="E13" s="5" t="n">
        <v>0</v>
      </c>
    </row>
    <row r="14">
      <c r="A14" s="4" t="inlineStr">
        <is>
          <t>Equity in earnings of unconsolidated affiliates</t>
        </is>
      </c>
      <c r="B14" s="5" t="n">
        <v>798</v>
      </c>
      <c r="C14" s="5" t="n">
        <v>326</v>
      </c>
      <c r="D14" s="5" t="n">
        <v>1502</v>
      </c>
      <c r="E14" s="5" t="n">
        <v>626</v>
      </c>
    </row>
    <row r="15">
      <c r="A15" s="4" t="inlineStr">
        <is>
          <t>Net income</t>
        </is>
      </c>
      <c r="B15" s="5" t="n">
        <v>43870</v>
      </c>
      <c r="C15" s="5" t="n">
        <v>52602</v>
      </c>
      <c r="D15" s="5" t="n">
        <v>88824</v>
      </c>
      <c r="E15" s="5" t="n">
        <v>94705</v>
      </c>
    </row>
    <row r="16">
      <c r="A16" s="4" t="inlineStr">
        <is>
          <t>Total Office Segment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ntal and Other Revenues</t>
        </is>
      </c>
      <c r="B18" s="5" t="n">
        <v>193136</v>
      </c>
      <c r="C18" s="5" t="n">
        <v>187802</v>
      </c>
      <c r="D18" s="5" t="n">
        <v>391122</v>
      </c>
      <c r="E18" s="5" t="n">
        <v>377911</v>
      </c>
    </row>
    <row r="19">
      <c r="A19" s="4" t="inlineStr">
        <is>
          <t>Total Net Operating Income</t>
        </is>
      </c>
      <c r="B19" s="5" t="n">
        <v>133116</v>
      </c>
      <c r="C19" s="5" t="n">
        <v>131751</v>
      </c>
      <c r="D19" s="5" t="n">
        <v>271828</v>
      </c>
      <c r="E19" s="5" t="n">
        <v>267027</v>
      </c>
    </row>
    <row r="20">
      <c r="A20" s="4" t="inlineStr">
        <is>
          <t>Office Atlanta, GA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ntal and Other Revenues</t>
        </is>
      </c>
      <c r="B22" s="5" t="n">
        <v>35455</v>
      </c>
      <c r="C22" s="5" t="n">
        <v>35447</v>
      </c>
      <c r="D22" s="5" t="n">
        <v>72325</v>
      </c>
      <c r="E22" s="5" t="n">
        <v>71001</v>
      </c>
    </row>
    <row r="23">
      <c r="A23" s="4" t="inlineStr">
        <is>
          <t>Total Net Operating Income</t>
        </is>
      </c>
      <c r="B23" s="5" t="n">
        <v>22268</v>
      </c>
      <c r="C23" s="5" t="n">
        <v>23267</v>
      </c>
      <c r="D23" s="5" t="n">
        <v>46493</v>
      </c>
      <c r="E23" s="5" t="n">
        <v>46948</v>
      </c>
    </row>
    <row r="24">
      <c r="A24" s="4" t="inlineStr">
        <is>
          <t>Office Charlotte, NC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Rental and Other Revenues</t>
        </is>
      </c>
      <c r="B26" s="5" t="n">
        <v>20793</v>
      </c>
      <c r="C26" s="5" t="n">
        <v>16874</v>
      </c>
      <c r="D26" s="5" t="n">
        <v>42373</v>
      </c>
      <c r="E26" s="5" t="n">
        <v>33818</v>
      </c>
    </row>
    <row r="27">
      <c r="A27" s="4" t="inlineStr">
        <is>
          <t>Total Net Operating Income</t>
        </is>
      </c>
      <c r="B27" s="5" t="n">
        <v>15221</v>
      </c>
      <c r="C27" s="5" t="n">
        <v>12807</v>
      </c>
      <c r="D27" s="5" t="n">
        <v>31331</v>
      </c>
      <c r="E27" s="5" t="n">
        <v>25857</v>
      </c>
    </row>
    <row r="28">
      <c r="A28" s="4" t="inlineStr">
        <is>
          <t>Office Nashville, TN [Memb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Rental and Other Revenues</t>
        </is>
      </c>
      <c r="B30" s="5" t="n">
        <v>42636</v>
      </c>
      <c r="C30" s="5" t="n">
        <v>42606</v>
      </c>
      <c r="D30" s="5" t="n">
        <v>87200</v>
      </c>
      <c r="E30" s="5" t="n">
        <v>86053</v>
      </c>
    </row>
    <row r="31">
      <c r="A31" s="4" t="inlineStr">
        <is>
          <t>Total Net Operating Income</t>
        </is>
      </c>
      <c r="B31" s="5" t="n">
        <v>31116</v>
      </c>
      <c r="C31" s="5" t="n">
        <v>31417</v>
      </c>
      <c r="D31" s="5" t="n">
        <v>64141</v>
      </c>
      <c r="E31" s="5" t="n">
        <v>63939</v>
      </c>
    </row>
    <row r="32">
      <c r="A32" s="4" t="inlineStr">
        <is>
          <t>Office Orlando, FL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ntal and Other Revenues</t>
        </is>
      </c>
      <c r="B34" s="5" t="n">
        <v>14550</v>
      </c>
      <c r="C34" s="5" t="n">
        <v>13352</v>
      </c>
      <c r="D34" s="5" t="n">
        <v>28944</v>
      </c>
      <c r="E34" s="5" t="n">
        <v>26664</v>
      </c>
    </row>
    <row r="35">
      <c r="A35" s="4" t="inlineStr">
        <is>
          <t>Total Net Operating Income</t>
        </is>
      </c>
      <c r="B35" s="5" t="n">
        <v>8852</v>
      </c>
      <c r="C35" s="5" t="n">
        <v>8262</v>
      </c>
      <c r="D35" s="5" t="n">
        <v>17624</v>
      </c>
      <c r="E35" s="5" t="n">
        <v>16399</v>
      </c>
    </row>
    <row r="36">
      <c r="A36" s="4" t="inlineStr">
        <is>
          <t>Office Raleigh, NC [Memb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Rental and Other Revenues</t>
        </is>
      </c>
      <c r="B38" s="5" t="n">
        <v>45701</v>
      </c>
      <c r="C38" s="5" t="n">
        <v>45535</v>
      </c>
      <c r="D38" s="5" t="n">
        <v>91579</v>
      </c>
      <c r="E38" s="5" t="n">
        <v>91831</v>
      </c>
    </row>
    <row r="39">
      <c r="A39" s="4" t="inlineStr">
        <is>
          <t>Total Net Operating Income</t>
        </is>
      </c>
      <c r="B39" s="5" t="n">
        <v>33670</v>
      </c>
      <c r="C39" s="5" t="n">
        <v>34020</v>
      </c>
      <c r="D39" s="5" t="n">
        <v>67276</v>
      </c>
      <c r="E39" s="5" t="n">
        <v>68735</v>
      </c>
    </row>
    <row r="40">
      <c r="A40" s="4" t="inlineStr">
        <is>
          <t>Office Richmond, VA [Member]</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Total Rental and Other Revenues</t>
        </is>
      </c>
      <c r="B42" s="5" t="n">
        <v>9048</v>
      </c>
      <c r="C42" s="5" t="n">
        <v>10432</v>
      </c>
      <c r="D42" s="5" t="n">
        <v>18357</v>
      </c>
      <c r="E42" s="5" t="n">
        <v>20965</v>
      </c>
    </row>
    <row r="43">
      <c r="A43" s="4" t="inlineStr">
        <is>
          <t>Total Net Operating Income</t>
        </is>
      </c>
      <c r="B43" s="5" t="n">
        <v>6353</v>
      </c>
      <c r="C43" s="5" t="n">
        <v>7363</v>
      </c>
      <c r="D43" s="5" t="n">
        <v>12923</v>
      </c>
      <c r="E43" s="5" t="n">
        <v>14588</v>
      </c>
    </row>
    <row r="44">
      <c r="A44" s="4" t="inlineStr">
        <is>
          <t>Office Tampa, FL [Memb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ntal and Other Revenues</t>
        </is>
      </c>
      <c r="B46" s="5" t="n">
        <v>24953</v>
      </c>
      <c r="C46" s="5" t="n">
        <v>23556</v>
      </c>
      <c r="D46" s="5" t="n">
        <v>50344</v>
      </c>
      <c r="E46" s="5" t="n">
        <v>47579</v>
      </c>
    </row>
    <row r="47">
      <c r="A47" s="4" t="inlineStr">
        <is>
          <t>Total Net Operating Income</t>
        </is>
      </c>
      <c r="B47" s="5" t="n">
        <v>15636</v>
      </c>
      <c r="C47" s="5" t="n">
        <v>14615</v>
      </c>
      <c r="D47" s="5" t="n">
        <v>32040</v>
      </c>
      <c r="E47" s="5" t="n">
        <v>30561</v>
      </c>
    </row>
    <row r="48">
      <c r="A48" s="4" t="inlineStr">
        <is>
          <t>Other [Member]</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Total Rental and Other Revenues</t>
        </is>
      </c>
      <c r="B50" s="5" t="n">
        <v>14155</v>
      </c>
      <c r="C50" s="5" t="n">
        <v>16039</v>
      </c>
      <c r="D50" s="5" t="n">
        <v>28921</v>
      </c>
      <c r="E50" s="5" t="n">
        <v>32308</v>
      </c>
    </row>
    <row r="51">
      <c r="A51" s="4" t="inlineStr">
        <is>
          <t>Total Net Operating Income</t>
        </is>
      </c>
      <c r="B51" s="6" t="n">
        <v>7868</v>
      </c>
      <c r="C51" s="6" t="n">
        <v>9721</v>
      </c>
      <c r="D51" s="6" t="n">
        <v>16177</v>
      </c>
      <c r="E51" s="6" t="n">
        <v>194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s>
  <sheetData>
    <row r="1">
      <c r="A1" s="1" t="inlineStr">
        <is>
          <t>Subsequent Events (Details) - Highwoods Properties, Inc. [Member] - $ / shares</t>
        </is>
      </c>
      <c r="C1" s="2" t="inlineStr">
        <is>
          <t>3 Months Ended</t>
        </is>
      </c>
      <c r="E1" s="2" t="inlineStr">
        <is>
          <t>6 Months Ended</t>
        </is>
      </c>
    </row>
    <row r="2">
      <c r="B2" s="2" t="inlineStr">
        <is>
          <t>Jul. 19, 2023</t>
        </is>
      </c>
      <c r="C2" s="2" t="inlineStr">
        <is>
          <t>Jun. 30, 2023</t>
        </is>
      </c>
      <c r="D2" s="2" t="inlineStr">
        <is>
          <t>Jun. 30, 2022</t>
        </is>
      </c>
      <c r="E2" s="2" t="inlineStr">
        <is>
          <t>Jun. 30, 2023</t>
        </is>
      </c>
      <c r="F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share of Common Stock (in dollars per share)</t>
        </is>
      </c>
      <c r="B4" s="4" t="inlineStr">
        <is>
          <t xml:space="preserve"> </t>
        </is>
      </c>
      <c r="C4" s="7" t="n">
        <v>0.5</v>
      </c>
      <c r="D4" s="7" t="n">
        <v>0.5</v>
      </c>
      <c r="E4" s="6" t="n">
        <v>1</v>
      </c>
      <c r="F4" s="6" t="n">
        <v>1</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declared per share of Common Stock (in dollars per share)</t>
        </is>
      </c>
      <c r="B7" s="7" t="n">
        <v>0.5</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PI - Consolidated Statements of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ntal and other revenues</t>
        </is>
      </c>
      <c r="B4" s="6" t="n">
        <v>207291</v>
      </c>
      <c r="C4" s="6" t="n">
        <v>203841</v>
      </c>
      <c r="D4" s="6" t="n">
        <v>420043</v>
      </c>
      <c r="E4" s="6" t="n">
        <v>41021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ntal property and other expenses</t>
        </is>
      </c>
      <c r="B6" s="5" t="n">
        <v>66307</v>
      </c>
      <c r="C6" s="5" t="n">
        <v>62369</v>
      </c>
      <c r="D6" s="5" t="n">
        <v>132038</v>
      </c>
      <c r="E6" s="5" t="n">
        <v>123791</v>
      </c>
    </row>
    <row r="7">
      <c r="A7" s="4" t="inlineStr">
        <is>
          <t>Depreciation and amortization</t>
        </is>
      </c>
      <c r="B7" s="5" t="n">
        <v>75018</v>
      </c>
      <c r="C7" s="5" t="n">
        <v>69742</v>
      </c>
      <c r="D7" s="5" t="n">
        <v>145651</v>
      </c>
      <c r="E7" s="5" t="n">
        <v>139409</v>
      </c>
    </row>
    <row r="8">
      <c r="A8" s="4" t="inlineStr">
        <is>
          <t>Impairments of real estate assets</t>
        </is>
      </c>
      <c r="B8" s="5" t="n">
        <v>0</v>
      </c>
      <c r="C8" s="5" t="n">
        <v>35000</v>
      </c>
      <c r="D8" s="5" t="n">
        <v>0</v>
      </c>
      <c r="E8" s="5" t="n">
        <v>35000</v>
      </c>
    </row>
    <row r="9">
      <c r="A9" s="4" t="inlineStr">
        <is>
          <t>General and administrative</t>
        </is>
      </c>
      <c r="B9" s="5" t="n">
        <v>9380</v>
      </c>
      <c r="C9" s="5" t="n">
        <v>9591</v>
      </c>
      <c r="D9" s="5" t="n">
        <v>21795</v>
      </c>
      <c r="E9" s="5" t="n">
        <v>23147</v>
      </c>
    </row>
    <row r="10">
      <c r="A10" s="4" t="inlineStr">
        <is>
          <t>Total operating expenses</t>
        </is>
      </c>
      <c r="B10" s="5" t="n">
        <v>150705</v>
      </c>
      <c r="C10" s="5" t="n">
        <v>176702</v>
      </c>
      <c r="D10" s="5" t="n">
        <v>299484</v>
      </c>
      <c r="E10" s="5" t="n">
        <v>321347</v>
      </c>
    </row>
    <row r="11">
      <c r="A11" s="4" t="inlineStr">
        <is>
          <t>Interest expense</t>
        </is>
      </c>
      <c r="B11" s="5" t="n">
        <v>34063</v>
      </c>
      <c r="C11" s="5" t="n">
        <v>25027</v>
      </c>
      <c r="D11" s="5" t="n">
        <v>67161</v>
      </c>
      <c r="E11" s="5" t="n">
        <v>49420</v>
      </c>
    </row>
    <row r="12">
      <c r="A12" s="4" t="inlineStr">
        <is>
          <t>Other income</t>
        </is>
      </c>
      <c r="B12" s="5" t="n">
        <v>1181</v>
      </c>
      <c r="C12" s="5" t="n">
        <v>120</v>
      </c>
      <c r="D12" s="5" t="n">
        <v>2328</v>
      </c>
      <c r="E12" s="5" t="n">
        <v>483</v>
      </c>
    </row>
    <row r="13">
      <c r="A13" s="4" t="inlineStr">
        <is>
          <t>Gains on disposition of property</t>
        </is>
      </c>
      <c r="B13" s="5" t="n">
        <v>19368</v>
      </c>
      <c r="C13" s="5" t="n">
        <v>50044</v>
      </c>
      <c r="D13" s="5" t="n">
        <v>19818</v>
      </c>
      <c r="E13" s="5" t="n">
        <v>54144</v>
      </c>
    </row>
    <row r="14">
      <c r="A14" s="4" t="inlineStr">
        <is>
          <t>Gain on deconsolidation of affiliate</t>
        </is>
      </c>
      <c r="B14" s="5" t="n">
        <v>0</v>
      </c>
      <c r="C14" s="5" t="n">
        <v>0</v>
      </c>
      <c r="D14" s="5" t="n">
        <v>11778</v>
      </c>
      <c r="E14" s="5" t="n">
        <v>0</v>
      </c>
    </row>
    <row r="15">
      <c r="A15" s="4" t="inlineStr">
        <is>
          <t>Equity in earnings of unconsolidated affiliates</t>
        </is>
      </c>
      <c r="B15" s="5" t="n">
        <v>798</v>
      </c>
      <c r="C15" s="5" t="n">
        <v>326</v>
      </c>
      <c r="D15" s="5" t="n">
        <v>1502</v>
      </c>
      <c r="E15" s="5" t="n">
        <v>626</v>
      </c>
    </row>
    <row r="16">
      <c r="A16" s="4" t="inlineStr">
        <is>
          <t>Net income</t>
        </is>
      </c>
      <c r="B16" s="5" t="n">
        <v>43870</v>
      </c>
      <c r="C16" s="5" t="n">
        <v>52602</v>
      </c>
      <c r="D16" s="5" t="n">
        <v>88824</v>
      </c>
      <c r="E16" s="5" t="n">
        <v>94705</v>
      </c>
    </row>
    <row r="17">
      <c r="A17" s="4" t="inlineStr">
        <is>
          <t>Net (income) attributable to noncontrolling interests in the Operating Partnership</t>
        </is>
      </c>
      <c r="B17" s="5" t="n">
        <v>-947</v>
      </c>
      <c r="C17" s="5" t="n">
        <v>-1203</v>
      </c>
      <c r="D17" s="5" t="n">
        <v>-1933</v>
      </c>
      <c r="E17" s="5" t="n">
        <v>-2168</v>
      </c>
    </row>
    <row r="18">
      <c r="A18" s="4" t="inlineStr">
        <is>
          <t>Net (income)/loss attributable to noncontrolling interests in consolidated affiliates</t>
        </is>
      </c>
      <c r="B18" s="5" t="n">
        <v>-4</v>
      </c>
      <c r="C18" s="5" t="n">
        <v>-266</v>
      </c>
      <c r="D18" s="5" t="n">
        <v>483</v>
      </c>
      <c r="E18" s="5" t="n">
        <v>-523</v>
      </c>
    </row>
    <row r="19">
      <c r="A19" s="4" t="inlineStr">
        <is>
          <t>Dividends on Preferred Stock</t>
        </is>
      </c>
      <c r="B19" s="5" t="n">
        <v>-621</v>
      </c>
      <c r="C19" s="5" t="n">
        <v>-622</v>
      </c>
      <c r="D19" s="5" t="n">
        <v>-1242</v>
      </c>
      <c r="E19" s="5" t="n">
        <v>-1243</v>
      </c>
    </row>
    <row r="20">
      <c r="A20" s="4" t="inlineStr">
        <is>
          <t>Net income available for common stockholders</t>
        </is>
      </c>
      <c r="B20" s="6" t="n">
        <v>42298</v>
      </c>
      <c r="C20" s="6" t="n">
        <v>50511</v>
      </c>
      <c r="D20" s="6" t="n">
        <v>86132</v>
      </c>
      <c r="E20" s="6" t="n">
        <v>90771</v>
      </c>
    </row>
    <row r="21">
      <c r="A21" s="3" t="inlineStr">
        <is>
          <t>Earnings per Common Share – basic:</t>
        </is>
      </c>
      <c r="B21" s="4" t="inlineStr">
        <is>
          <t xml:space="preserve"> </t>
        </is>
      </c>
      <c r="C21" s="4" t="inlineStr">
        <is>
          <t xml:space="preserve"> </t>
        </is>
      </c>
      <c r="D21" s="4" t="inlineStr">
        <is>
          <t xml:space="preserve"> </t>
        </is>
      </c>
      <c r="E21" s="4" t="inlineStr">
        <is>
          <t xml:space="preserve"> </t>
        </is>
      </c>
    </row>
    <row r="22">
      <c r="A22" s="4" t="inlineStr">
        <is>
          <t>Net income available for common stockholders (in dollars per share)</t>
        </is>
      </c>
      <c r="B22" s="7" t="n">
        <v>0.4</v>
      </c>
      <c r="C22" s="7" t="n">
        <v>0.48</v>
      </c>
      <c r="D22" s="7" t="n">
        <v>0.82</v>
      </c>
      <c r="E22" s="7" t="n">
        <v>0.86</v>
      </c>
    </row>
    <row r="23">
      <c r="A23" s="4" t="inlineStr">
        <is>
          <t>Weighted average Common Shares outstanding - basic (in shares)</t>
        </is>
      </c>
      <c r="B23" s="5" t="n">
        <v>105457</v>
      </c>
      <c r="C23" s="5" t="n">
        <v>105163</v>
      </c>
      <c r="D23" s="5" t="n">
        <v>105373</v>
      </c>
      <c r="E23" s="5" t="n">
        <v>105049</v>
      </c>
    </row>
    <row r="24">
      <c r="A24" s="3" t="inlineStr">
        <is>
          <t>Earnings per Common Share - diluted:</t>
        </is>
      </c>
      <c r="B24" s="4" t="inlineStr">
        <is>
          <t xml:space="preserve"> </t>
        </is>
      </c>
      <c r="C24" s="4" t="inlineStr">
        <is>
          <t xml:space="preserve"> </t>
        </is>
      </c>
      <c r="D24" s="4" t="inlineStr">
        <is>
          <t xml:space="preserve"> </t>
        </is>
      </c>
      <c r="E24" s="4" t="inlineStr">
        <is>
          <t xml:space="preserve"> </t>
        </is>
      </c>
    </row>
    <row r="25">
      <c r="A25" s="4" t="inlineStr">
        <is>
          <t>Net income available for common stockholders (in dollars per share)</t>
        </is>
      </c>
      <c r="B25" s="7" t="n">
        <v>0.4</v>
      </c>
      <c r="C25" s="7" t="n">
        <v>0.48</v>
      </c>
      <c r="D25" s="7" t="n">
        <v>0.82</v>
      </c>
      <c r="E25" s="7" t="n">
        <v>0.86</v>
      </c>
    </row>
    <row r="26">
      <c r="A26" s="4" t="inlineStr">
        <is>
          <t>Weighted average Common Shares outstanding - diluted (in shares)</t>
        </is>
      </c>
      <c r="B26" s="5" t="n">
        <v>107808</v>
      </c>
      <c r="C26" s="5" t="n">
        <v>107654</v>
      </c>
      <c r="D26" s="5" t="n">
        <v>107728</v>
      </c>
      <c r="E26" s="5" t="n">
        <v>10755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RLP - Consolidated Statements of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ntal and other revenues</t>
        </is>
      </c>
      <c r="B3" s="6" t="n">
        <v>207291</v>
      </c>
      <c r="C3" s="6" t="n">
        <v>203841</v>
      </c>
      <c r="D3" s="6" t="n">
        <v>420043</v>
      </c>
      <c r="E3" s="6" t="n">
        <v>410219</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ntal property and other expenses</t>
        </is>
      </c>
      <c r="B5" s="5" t="n">
        <v>66307</v>
      </c>
      <c r="C5" s="5" t="n">
        <v>62369</v>
      </c>
      <c r="D5" s="5" t="n">
        <v>132038</v>
      </c>
      <c r="E5" s="5" t="n">
        <v>123791</v>
      </c>
    </row>
    <row r="6">
      <c r="A6" s="4" t="inlineStr">
        <is>
          <t>Depreciation and amortization</t>
        </is>
      </c>
      <c r="B6" s="5" t="n">
        <v>75018</v>
      </c>
      <c r="C6" s="5" t="n">
        <v>69742</v>
      </c>
      <c r="D6" s="5" t="n">
        <v>145651</v>
      </c>
      <c r="E6" s="5" t="n">
        <v>139409</v>
      </c>
    </row>
    <row r="7">
      <c r="A7" s="4" t="inlineStr">
        <is>
          <t>Impairments of real estate assets</t>
        </is>
      </c>
      <c r="B7" s="5" t="n">
        <v>0</v>
      </c>
      <c r="C7" s="5" t="n">
        <v>35000</v>
      </c>
      <c r="D7" s="5" t="n">
        <v>0</v>
      </c>
      <c r="E7" s="5" t="n">
        <v>35000</v>
      </c>
    </row>
    <row r="8">
      <c r="A8" s="4" t="inlineStr">
        <is>
          <t>General and administrative</t>
        </is>
      </c>
      <c r="B8" s="5" t="n">
        <v>9380</v>
      </c>
      <c r="C8" s="5" t="n">
        <v>9591</v>
      </c>
      <c r="D8" s="5" t="n">
        <v>21795</v>
      </c>
      <c r="E8" s="5" t="n">
        <v>23147</v>
      </c>
    </row>
    <row r="9">
      <c r="A9" s="4" t="inlineStr">
        <is>
          <t>Total operating expenses</t>
        </is>
      </c>
      <c r="B9" s="5" t="n">
        <v>150705</v>
      </c>
      <c r="C9" s="5" t="n">
        <v>176702</v>
      </c>
      <c r="D9" s="5" t="n">
        <v>299484</v>
      </c>
      <c r="E9" s="5" t="n">
        <v>321347</v>
      </c>
    </row>
    <row r="10">
      <c r="A10" s="4" t="inlineStr">
        <is>
          <t>Interest expense</t>
        </is>
      </c>
      <c r="B10" s="5" t="n">
        <v>34063</v>
      </c>
      <c r="C10" s="5" t="n">
        <v>25027</v>
      </c>
      <c r="D10" s="5" t="n">
        <v>67161</v>
      </c>
      <c r="E10" s="5" t="n">
        <v>49420</v>
      </c>
    </row>
    <row r="11">
      <c r="A11" s="4" t="inlineStr">
        <is>
          <t>Other income</t>
        </is>
      </c>
      <c r="B11" s="5" t="n">
        <v>1181</v>
      </c>
      <c r="C11" s="5" t="n">
        <v>120</v>
      </c>
      <c r="D11" s="5" t="n">
        <v>2328</v>
      </c>
      <c r="E11" s="5" t="n">
        <v>483</v>
      </c>
    </row>
    <row r="12">
      <c r="A12" s="4" t="inlineStr">
        <is>
          <t>Gains on disposition of property</t>
        </is>
      </c>
      <c r="B12" s="5" t="n">
        <v>19368</v>
      </c>
      <c r="C12" s="5" t="n">
        <v>50044</v>
      </c>
      <c r="D12" s="5" t="n">
        <v>19818</v>
      </c>
      <c r="E12" s="5" t="n">
        <v>54144</v>
      </c>
    </row>
    <row r="13">
      <c r="A13" s="4" t="inlineStr">
        <is>
          <t>Gain on deconsolidation of affiliate</t>
        </is>
      </c>
      <c r="B13" s="5" t="n">
        <v>0</v>
      </c>
      <c r="C13" s="5" t="n">
        <v>0</v>
      </c>
      <c r="D13" s="5" t="n">
        <v>11778</v>
      </c>
      <c r="E13" s="5" t="n">
        <v>0</v>
      </c>
    </row>
    <row r="14">
      <c r="A14" s="4" t="inlineStr">
        <is>
          <t>Equity in earnings of unconsolidated affiliates</t>
        </is>
      </c>
      <c r="B14" s="5" t="n">
        <v>798</v>
      </c>
      <c r="C14" s="5" t="n">
        <v>326</v>
      </c>
      <c r="D14" s="5" t="n">
        <v>1502</v>
      </c>
      <c r="E14" s="5" t="n">
        <v>626</v>
      </c>
    </row>
    <row r="15">
      <c r="A15" s="4" t="inlineStr">
        <is>
          <t>Net income</t>
        </is>
      </c>
      <c r="B15" s="5" t="n">
        <v>43870</v>
      </c>
      <c r="C15" s="5" t="n">
        <v>52602</v>
      </c>
      <c r="D15" s="5" t="n">
        <v>88824</v>
      </c>
      <c r="E15" s="5" t="n">
        <v>94705</v>
      </c>
    </row>
    <row r="16">
      <c r="A16" s="4" t="inlineStr">
        <is>
          <t>Net (income)/loss attributable to noncontrolling interests in consolidated affiliates</t>
        </is>
      </c>
      <c r="B16" s="5" t="n">
        <v>-4</v>
      </c>
      <c r="C16" s="5" t="n">
        <v>-266</v>
      </c>
      <c r="D16" s="5" t="n">
        <v>483</v>
      </c>
      <c r="E16" s="5" t="n">
        <v>-523</v>
      </c>
    </row>
    <row r="17">
      <c r="A17" s="4" t="inlineStr">
        <is>
          <t>Highwoods Realty Limited Partnership</t>
        </is>
      </c>
      <c r="B17" s="4" t="inlineStr">
        <is>
          <t xml:space="preserve"> </t>
        </is>
      </c>
      <c r="C17" s="4" t="inlineStr">
        <is>
          <t xml:space="preserve"> </t>
        </is>
      </c>
      <c r="D17" s="4" t="inlineStr">
        <is>
          <t xml:space="preserve"> </t>
        </is>
      </c>
      <c r="E17" s="4" t="inlineStr">
        <is>
          <t xml:space="preserve"> </t>
        </is>
      </c>
    </row>
    <row r="18">
      <c r="A18" s="4" t="inlineStr">
        <is>
          <t>Rental and other revenues</t>
        </is>
      </c>
      <c r="B18" s="5" t="n">
        <v>207291</v>
      </c>
      <c r="C18" s="5" t="n">
        <v>203841</v>
      </c>
      <c r="D18" s="5" t="n">
        <v>420043</v>
      </c>
      <c r="E18" s="5" t="n">
        <v>410219</v>
      </c>
    </row>
    <row r="19">
      <c r="A19" s="3" t="inlineStr">
        <is>
          <t>Operating expenses:</t>
        </is>
      </c>
      <c r="B19" s="4" t="inlineStr">
        <is>
          <t xml:space="preserve"> </t>
        </is>
      </c>
      <c r="C19" s="4" t="inlineStr">
        <is>
          <t xml:space="preserve"> </t>
        </is>
      </c>
      <c r="D19" s="4" t="inlineStr">
        <is>
          <t xml:space="preserve"> </t>
        </is>
      </c>
      <c r="E19" s="4" t="inlineStr">
        <is>
          <t xml:space="preserve"> </t>
        </is>
      </c>
    </row>
    <row r="20">
      <c r="A20" s="4" t="inlineStr">
        <is>
          <t>Rental property and other expenses</t>
        </is>
      </c>
      <c r="B20" s="5" t="n">
        <v>66307</v>
      </c>
      <c r="C20" s="5" t="n">
        <v>62369</v>
      </c>
      <c r="D20" s="5" t="n">
        <v>132038</v>
      </c>
      <c r="E20" s="5" t="n">
        <v>123791</v>
      </c>
    </row>
    <row r="21">
      <c r="A21" s="4" t="inlineStr">
        <is>
          <t>Depreciation and amortization</t>
        </is>
      </c>
      <c r="B21" s="5" t="n">
        <v>75018</v>
      </c>
      <c r="C21" s="5" t="n">
        <v>69742</v>
      </c>
      <c r="D21" s="5" t="n">
        <v>145651</v>
      </c>
      <c r="E21" s="5" t="n">
        <v>139409</v>
      </c>
    </row>
    <row r="22">
      <c r="A22" s="4" t="inlineStr">
        <is>
          <t>Impairments of real estate assets</t>
        </is>
      </c>
      <c r="B22" s="5" t="n">
        <v>0</v>
      </c>
      <c r="C22" s="5" t="n">
        <v>35000</v>
      </c>
      <c r="D22" s="5" t="n">
        <v>0</v>
      </c>
      <c r="E22" s="5" t="n">
        <v>35000</v>
      </c>
    </row>
    <row r="23">
      <c r="A23" s="4" t="inlineStr">
        <is>
          <t>General and administrative</t>
        </is>
      </c>
      <c r="B23" s="5" t="n">
        <v>9380</v>
      </c>
      <c r="C23" s="5" t="n">
        <v>9591</v>
      </c>
      <c r="D23" s="5" t="n">
        <v>21795</v>
      </c>
      <c r="E23" s="5" t="n">
        <v>23147</v>
      </c>
    </row>
    <row r="24">
      <c r="A24" s="4" t="inlineStr">
        <is>
          <t>Total operating expenses</t>
        </is>
      </c>
      <c r="B24" s="5" t="n">
        <v>150705</v>
      </c>
      <c r="C24" s="5" t="n">
        <v>176702</v>
      </c>
      <c r="D24" s="5" t="n">
        <v>299484</v>
      </c>
      <c r="E24" s="5" t="n">
        <v>321347</v>
      </c>
    </row>
    <row r="25">
      <c r="A25" s="4" t="inlineStr">
        <is>
          <t>Interest expense</t>
        </is>
      </c>
      <c r="B25" s="5" t="n">
        <v>34063</v>
      </c>
      <c r="C25" s="5" t="n">
        <v>25027</v>
      </c>
      <c r="D25" s="5" t="n">
        <v>67161</v>
      </c>
      <c r="E25" s="5" t="n">
        <v>49420</v>
      </c>
    </row>
    <row r="26">
      <c r="A26" s="4" t="inlineStr">
        <is>
          <t>Other income</t>
        </is>
      </c>
      <c r="B26" s="5" t="n">
        <v>1181</v>
      </c>
      <c r="C26" s="5" t="n">
        <v>120</v>
      </c>
      <c r="D26" s="5" t="n">
        <v>2328</v>
      </c>
      <c r="E26" s="5" t="n">
        <v>483</v>
      </c>
    </row>
    <row r="27">
      <c r="A27" s="4" t="inlineStr">
        <is>
          <t>Gains on disposition of property</t>
        </is>
      </c>
      <c r="B27" s="5" t="n">
        <v>19368</v>
      </c>
      <c r="C27" s="5" t="n">
        <v>50044</v>
      </c>
      <c r="D27" s="5" t="n">
        <v>19818</v>
      </c>
      <c r="E27" s="5" t="n">
        <v>54144</v>
      </c>
    </row>
    <row r="28">
      <c r="A28" s="4" t="inlineStr">
        <is>
          <t>Gain on deconsolidation of affiliate</t>
        </is>
      </c>
      <c r="B28" s="4" t="inlineStr">
        <is>
          <t xml:space="preserve"> </t>
        </is>
      </c>
      <c r="C28" s="4" t="inlineStr">
        <is>
          <t xml:space="preserve"> </t>
        </is>
      </c>
      <c r="D28" s="5" t="n">
        <v>11778</v>
      </c>
      <c r="E28" s="5" t="n">
        <v>0</v>
      </c>
    </row>
    <row r="29">
      <c r="A29" s="4" t="inlineStr">
        <is>
          <t>Equity in earnings of unconsolidated affiliates</t>
        </is>
      </c>
      <c r="B29" s="5" t="n">
        <v>798</v>
      </c>
      <c r="C29" s="5" t="n">
        <v>326</v>
      </c>
      <c r="D29" s="5" t="n">
        <v>1502</v>
      </c>
      <c r="E29" s="5" t="n">
        <v>626</v>
      </c>
    </row>
    <row r="30">
      <c r="A30" s="4" t="inlineStr">
        <is>
          <t>Net income</t>
        </is>
      </c>
      <c r="B30" s="5" t="n">
        <v>43870</v>
      </c>
      <c r="C30" s="5" t="n">
        <v>52602</v>
      </c>
      <c r="D30" s="5" t="n">
        <v>88824</v>
      </c>
      <c r="E30" s="5" t="n">
        <v>94705</v>
      </c>
    </row>
    <row r="31">
      <c r="A31" s="4" t="inlineStr">
        <is>
          <t>Net (income)/loss attributable to noncontrolling interests in consolidated affiliates</t>
        </is>
      </c>
      <c r="B31" s="5" t="n">
        <v>-4</v>
      </c>
      <c r="C31" s="5" t="n">
        <v>-266</v>
      </c>
      <c r="D31" s="5" t="n">
        <v>483</v>
      </c>
      <c r="E31" s="5" t="n">
        <v>-523</v>
      </c>
    </row>
    <row r="32">
      <c r="A32" s="4" t="inlineStr">
        <is>
          <t>Distributions on Preferred Units</t>
        </is>
      </c>
      <c r="B32" s="5" t="n">
        <v>-621</v>
      </c>
      <c r="C32" s="5" t="n">
        <v>-622</v>
      </c>
      <c r="D32" s="5" t="n">
        <v>-1242</v>
      </c>
      <c r="E32" s="5" t="n">
        <v>-1243</v>
      </c>
    </row>
    <row r="33">
      <c r="A33" s="4" t="inlineStr">
        <is>
          <t>Net income available for common unitholders</t>
        </is>
      </c>
      <c r="B33" s="6" t="n">
        <v>43245</v>
      </c>
      <c r="C33" s="6" t="n">
        <v>51714</v>
      </c>
      <c r="D33" s="6" t="n">
        <v>88065</v>
      </c>
      <c r="E33" s="6" t="n">
        <v>92939</v>
      </c>
    </row>
    <row r="34">
      <c r="A34" s="3" t="inlineStr">
        <is>
          <t>Earnings per Common Unit - basic:</t>
        </is>
      </c>
      <c r="B34" s="4" t="inlineStr">
        <is>
          <t xml:space="preserve"> </t>
        </is>
      </c>
      <c r="C34" s="4" t="inlineStr">
        <is>
          <t xml:space="preserve"> </t>
        </is>
      </c>
      <c r="D34" s="4" t="inlineStr">
        <is>
          <t xml:space="preserve"> </t>
        </is>
      </c>
      <c r="E34" s="4" t="inlineStr">
        <is>
          <t xml:space="preserve"> </t>
        </is>
      </c>
    </row>
    <row r="35">
      <c r="A35" s="4" t="inlineStr">
        <is>
          <t>Net income available for common unitholders (in dollars per share)</t>
        </is>
      </c>
      <c r="B35" s="7" t="n">
        <v>0.4</v>
      </c>
      <c r="C35" s="7" t="n">
        <v>0.48</v>
      </c>
      <c r="D35" s="7" t="n">
        <v>0.82</v>
      </c>
      <c r="E35" s="7" t="n">
        <v>0.87</v>
      </c>
    </row>
    <row r="36">
      <c r="A36" s="4" t="inlineStr">
        <is>
          <t>Weighted average Common Units outstanding - basic (in shares)</t>
        </is>
      </c>
      <c r="B36" s="5" t="n">
        <v>107399</v>
      </c>
      <c r="C36" s="5" t="n">
        <v>107240</v>
      </c>
      <c r="D36" s="5" t="n">
        <v>107319</v>
      </c>
      <c r="E36" s="5" t="n">
        <v>107135</v>
      </c>
    </row>
    <row r="37">
      <c r="A37" s="3" t="inlineStr">
        <is>
          <t>Earnings per Common Unit - diluted:</t>
        </is>
      </c>
      <c r="B37" s="4" t="inlineStr">
        <is>
          <t xml:space="preserve"> </t>
        </is>
      </c>
      <c r="C37" s="4" t="inlineStr">
        <is>
          <t xml:space="preserve"> </t>
        </is>
      </c>
      <c r="D37" s="4" t="inlineStr">
        <is>
          <t xml:space="preserve"> </t>
        </is>
      </c>
      <c r="E37" s="4" t="inlineStr">
        <is>
          <t xml:space="preserve"> </t>
        </is>
      </c>
    </row>
    <row r="38">
      <c r="A38" s="4" t="inlineStr">
        <is>
          <t>Net income available for common unitholders (in dollars per share)</t>
        </is>
      </c>
      <c r="B38" s="7" t="n">
        <v>0.4</v>
      </c>
      <c r="C38" s="7" t="n">
        <v>0.48</v>
      </c>
      <c r="D38" s="7" t="n">
        <v>0.82</v>
      </c>
      <c r="E38" s="7" t="n">
        <v>0.87</v>
      </c>
    </row>
    <row r="39">
      <c r="A39" s="4" t="inlineStr">
        <is>
          <t>Weighted average Common Units outstanding - diluted (in shares)</t>
        </is>
      </c>
      <c r="B39" s="5" t="n">
        <v>107399</v>
      </c>
      <c r="C39" s="5" t="n">
        <v>107245</v>
      </c>
      <c r="D39" s="5" t="n">
        <v>107319</v>
      </c>
      <c r="E39" s="5" t="n">
        <v>10714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PI -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43870</v>
      </c>
      <c r="C4" s="6" t="n">
        <v>52602</v>
      </c>
      <c r="D4" s="6" t="n">
        <v>88824</v>
      </c>
      <c r="E4" s="6" t="n">
        <v>9470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Amortization of cash flow hedges</t>
        </is>
      </c>
      <c r="B6" s="5" t="n">
        <v>-74</v>
      </c>
      <c r="C6" s="5" t="n">
        <v>-74</v>
      </c>
      <c r="D6" s="5" t="n">
        <v>-149</v>
      </c>
      <c r="E6" s="5" t="n">
        <v>-89</v>
      </c>
    </row>
    <row r="7">
      <c r="A7" s="4" t="inlineStr">
        <is>
          <t>Total other comprehensive loss</t>
        </is>
      </c>
      <c r="B7" s="5" t="n">
        <v>-74</v>
      </c>
      <c r="C7" s="5" t="n">
        <v>-74</v>
      </c>
      <c r="D7" s="5" t="n">
        <v>-149</v>
      </c>
      <c r="E7" s="5" t="n">
        <v>-89</v>
      </c>
    </row>
    <row r="8">
      <c r="A8" s="4" t="inlineStr">
        <is>
          <t>Total comprehensive income</t>
        </is>
      </c>
      <c r="B8" s="5" t="n">
        <v>43796</v>
      </c>
      <c r="C8" s="5" t="n">
        <v>52528</v>
      </c>
      <c r="D8" s="5" t="n">
        <v>88675</v>
      </c>
      <c r="E8" s="5" t="n">
        <v>94616</v>
      </c>
    </row>
    <row r="9">
      <c r="A9" s="4" t="inlineStr">
        <is>
          <t>Less-comprehensive (income) attributable to noncontrolling interests</t>
        </is>
      </c>
      <c r="B9" s="5" t="n">
        <v>-951</v>
      </c>
      <c r="C9" s="5" t="n">
        <v>-1469</v>
      </c>
      <c r="D9" s="5" t="n">
        <v>-1450</v>
      </c>
      <c r="E9" s="5" t="n">
        <v>-2691</v>
      </c>
    </row>
    <row r="10">
      <c r="A10" s="4" t="inlineStr">
        <is>
          <t>Comprehensive income attributable to common stockholders/Comprehensive income attributable to common unitholders</t>
        </is>
      </c>
      <c r="B10" s="6" t="n">
        <v>42845</v>
      </c>
      <c r="C10" s="6" t="n">
        <v>51059</v>
      </c>
      <c r="D10" s="6" t="n">
        <v>87225</v>
      </c>
      <c r="E10" s="6" t="n">
        <v>9192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RLP -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43870</v>
      </c>
      <c r="C4" s="6" t="n">
        <v>52602</v>
      </c>
      <c r="D4" s="6" t="n">
        <v>88824</v>
      </c>
      <c r="E4" s="6" t="n">
        <v>9470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Amortization of cash flow hedges</t>
        </is>
      </c>
      <c r="B6" s="5" t="n">
        <v>-74</v>
      </c>
      <c r="C6" s="5" t="n">
        <v>-74</v>
      </c>
      <c r="D6" s="5" t="n">
        <v>-149</v>
      </c>
      <c r="E6" s="5" t="n">
        <v>-89</v>
      </c>
    </row>
    <row r="7">
      <c r="A7" s="4" t="inlineStr">
        <is>
          <t>Other comprehensive loss</t>
        </is>
      </c>
      <c r="B7" s="5" t="n">
        <v>-74</v>
      </c>
      <c r="C7" s="5" t="n">
        <v>-74</v>
      </c>
      <c r="D7" s="5" t="n">
        <v>-149</v>
      </c>
      <c r="E7" s="5" t="n">
        <v>-89</v>
      </c>
    </row>
    <row r="8">
      <c r="A8" s="4" t="inlineStr">
        <is>
          <t>Total comprehensive income</t>
        </is>
      </c>
      <c r="B8" s="5" t="n">
        <v>43796</v>
      </c>
      <c r="C8" s="5" t="n">
        <v>52528</v>
      </c>
      <c r="D8" s="5" t="n">
        <v>88675</v>
      </c>
      <c r="E8" s="5" t="n">
        <v>94616</v>
      </c>
    </row>
    <row r="9">
      <c r="A9" s="4" t="inlineStr">
        <is>
          <t>Net (income)/loss attributable to noncontrolling interests in consolidated affiliates</t>
        </is>
      </c>
      <c r="B9" s="5" t="n">
        <v>-951</v>
      </c>
      <c r="C9" s="5" t="n">
        <v>-1469</v>
      </c>
      <c r="D9" s="5" t="n">
        <v>-1450</v>
      </c>
      <c r="E9" s="5" t="n">
        <v>-2691</v>
      </c>
    </row>
    <row r="10">
      <c r="A10" s="4" t="inlineStr">
        <is>
          <t>Comprehensive income attributable to common stockholders/Comprehensive income attributable to common unitholders</t>
        </is>
      </c>
      <c r="B10" s="5" t="n">
        <v>42845</v>
      </c>
      <c r="C10" s="5" t="n">
        <v>51059</v>
      </c>
      <c r="D10" s="5" t="n">
        <v>87225</v>
      </c>
      <c r="E10" s="5" t="n">
        <v>91925</v>
      </c>
    </row>
    <row r="11">
      <c r="A11" s="4" t="inlineStr">
        <is>
          <t>Highwoods Realty Limited Partnership</t>
        </is>
      </c>
      <c r="B11" s="4" t="inlineStr">
        <is>
          <t xml:space="preserve"> </t>
        </is>
      </c>
      <c r="C11" s="4" t="inlineStr">
        <is>
          <t xml:space="preserve"> </t>
        </is>
      </c>
      <c r="D11" s="4" t="inlineStr">
        <is>
          <t xml:space="preserve"> </t>
        </is>
      </c>
      <c r="E11" s="4" t="inlineStr">
        <is>
          <t xml:space="preserve"> </t>
        </is>
      </c>
    </row>
    <row r="12">
      <c r="A12" s="3" t="inlineStr">
        <is>
          <t>Comprehensive income:</t>
        </is>
      </c>
      <c r="B12" s="4" t="inlineStr">
        <is>
          <t xml:space="preserve"> </t>
        </is>
      </c>
      <c r="C12" s="4" t="inlineStr">
        <is>
          <t xml:space="preserve"> </t>
        </is>
      </c>
      <c r="D12" s="4" t="inlineStr">
        <is>
          <t xml:space="preserve"> </t>
        </is>
      </c>
      <c r="E12" s="4" t="inlineStr">
        <is>
          <t xml:space="preserve"> </t>
        </is>
      </c>
    </row>
    <row r="13">
      <c r="A13" s="4" t="inlineStr">
        <is>
          <t>Net income</t>
        </is>
      </c>
      <c r="B13" s="5" t="n">
        <v>43870</v>
      </c>
      <c r="C13" s="5" t="n">
        <v>52602</v>
      </c>
      <c r="D13" s="5" t="n">
        <v>88824</v>
      </c>
      <c r="E13" s="5" t="n">
        <v>94705</v>
      </c>
    </row>
    <row r="14">
      <c r="A14" s="3" t="inlineStr">
        <is>
          <t>Other comprehensive loss:</t>
        </is>
      </c>
      <c r="B14" s="4" t="inlineStr">
        <is>
          <t xml:space="preserve"> </t>
        </is>
      </c>
      <c r="C14" s="4" t="inlineStr">
        <is>
          <t xml:space="preserve"> </t>
        </is>
      </c>
      <c r="D14" s="4" t="inlineStr">
        <is>
          <t xml:space="preserve"> </t>
        </is>
      </c>
      <c r="E14" s="4" t="inlineStr">
        <is>
          <t xml:space="preserve"> </t>
        </is>
      </c>
    </row>
    <row r="15">
      <c r="A15" s="4" t="inlineStr">
        <is>
          <t>Amortization of cash flow hedges</t>
        </is>
      </c>
      <c r="B15" s="5" t="n">
        <v>-74</v>
      </c>
      <c r="C15" s="5" t="n">
        <v>-74</v>
      </c>
      <c r="D15" s="5" t="n">
        <v>-149</v>
      </c>
      <c r="E15" s="5" t="n">
        <v>-89</v>
      </c>
    </row>
    <row r="16">
      <c r="A16" s="4" t="inlineStr">
        <is>
          <t>Other comprehensive loss</t>
        </is>
      </c>
      <c r="B16" s="5" t="n">
        <v>-74</v>
      </c>
      <c r="C16" s="5" t="n">
        <v>-74</v>
      </c>
      <c r="D16" s="5" t="n">
        <v>-149</v>
      </c>
      <c r="E16" s="5" t="n">
        <v>-89</v>
      </c>
    </row>
    <row r="17">
      <c r="A17" s="4" t="inlineStr">
        <is>
          <t>Total comprehensive income</t>
        </is>
      </c>
      <c r="B17" s="5" t="n">
        <v>43796</v>
      </c>
      <c r="C17" s="5" t="n">
        <v>52528</v>
      </c>
      <c r="D17" s="5" t="n">
        <v>88675</v>
      </c>
      <c r="E17" s="5" t="n">
        <v>94616</v>
      </c>
    </row>
    <row r="18">
      <c r="A18" s="4" t="inlineStr">
        <is>
          <t>Net (income)/loss attributable to noncontrolling interests in consolidated affiliates</t>
        </is>
      </c>
      <c r="B18" s="5" t="n">
        <v>-4</v>
      </c>
      <c r="C18" s="5" t="n">
        <v>-266</v>
      </c>
      <c r="D18" s="5" t="n">
        <v>483</v>
      </c>
      <c r="E18" s="5" t="n">
        <v>-523</v>
      </c>
    </row>
    <row r="19">
      <c r="A19" s="4" t="inlineStr">
        <is>
          <t>Comprehensive income attributable to common stockholders/Comprehensive income attributable to common unitholders</t>
        </is>
      </c>
      <c r="B19" s="6" t="n">
        <v>43792</v>
      </c>
      <c r="C19" s="6" t="n">
        <v>52262</v>
      </c>
      <c r="D19" s="6" t="n">
        <v>89158</v>
      </c>
      <c r="E19" s="6" t="n">
        <v>9409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5T20:04:45Z</dcterms:created>
  <dcterms:modified xmlns:dcterms="http://purl.org/dc/terms/" xmlns:xsi="http://www.w3.org/2001/XMLSchema-instance" xsi:type="dcterms:W3CDTF">2023-07-25T20:04:45Z</dcterms:modified>
</cp:coreProperties>
</file>